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Securitizations and Variable In" sheetId="11" state="visible" r:id="rId11"/>
    <sheet xmlns:r="http://schemas.openxmlformats.org/officeDocument/2006/relationships" name="Fair Value Measurement" sheetId="12" state="visible" r:id="rId12"/>
    <sheet xmlns:r="http://schemas.openxmlformats.org/officeDocument/2006/relationships" name="Loans at Fair Value"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Borrowings" sheetId="17" state="visible" r:id="rId17"/>
    <sheet xmlns:r="http://schemas.openxmlformats.org/officeDocument/2006/relationships" name="Common Stock and Common Stock W" sheetId="18" state="visible" r:id="rId18"/>
    <sheet xmlns:r="http://schemas.openxmlformats.org/officeDocument/2006/relationships" name="Equity Incentive Plans" sheetId="19" state="visible" r:id="rId19"/>
    <sheet xmlns:r="http://schemas.openxmlformats.org/officeDocument/2006/relationships" name="Leases" sheetId="20" state="visible" r:id="rId20"/>
    <sheet xmlns:r="http://schemas.openxmlformats.org/officeDocument/2006/relationships" name="Commitment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Net Income Per Share Attributab"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Securitizations and Variable _2" sheetId="28" state="visible" r:id="rId28"/>
    <sheet xmlns:r="http://schemas.openxmlformats.org/officeDocument/2006/relationships" name="Fair Value Measurement (Tables)" sheetId="29" state="visible" r:id="rId29"/>
    <sheet xmlns:r="http://schemas.openxmlformats.org/officeDocument/2006/relationships" name="Loans at Fair Value (Tables)"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Balance Sheet Components (Table" sheetId="33" state="visible" r:id="rId33"/>
    <sheet xmlns:r="http://schemas.openxmlformats.org/officeDocument/2006/relationships" name="Borrowings (Tables)" sheetId="34" state="visible" r:id="rId34"/>
    <sheet xmlns:r="http://schemas.openxmlformats.org/officeDocument/2006/relationships" name="Common Stock and Common Stock_2" sheetId="35" state="visible" r:id="rId35"/>
    <sheet xmlns:r="http://schemas.openxmlformats.org/officeDocument/2006/relationships" name="Equity Incentive Plan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Net Income Per Share Attribut_2" sheetId="39" state="visible" r:id="rId39"/>
    <sheet xmlns:r="http://schemas.openxmlformats.org/officeDocument/2006/relationships" name="Description of Business and S_3" sheetId="40" state="visible" r:id="rId40"/>
    <sheet xmlns:r="http://schemas.openxmlformats.org/officeDocument/2006/relationships" name="Revenue - Disaggregation of Rev" sheetId="41" state="visible" r:id="rId41"/>
    <sheet xmlns:r="http://schemas.openxmlformats.org/officeDocument/2006/relationships" name="Revenue - Narrative (Details)" sheetId="42" state="visible" r:id="rId42"/>
    <sheet xmlns:r="http://schemas.openxmlformats.org/officeDocument/2006/relationships" name="Revenue - Loan Servicing Rights" sheetId="43" state="visible" r:id="rId43"/>
    <sheet xmlns:r="http://schemas.openxmlformats.org/officeDocument/2006/relationships" name="Revenue - Fees Collected (Detai" sheetId="44" state="visible" r:id="rId44"/>
    <sheet xmlns:r="http://schemas.openxmlformats.org/officeDocument/2006/relationships" name="Revenue - Interest Income and F" sheetId="45" state="visible" r:id="rId45"/>
    <sheet xmlns:r="http://schemas.openxmlformats.org/officeDocument/2006/relationships" name="Securitizations and Variable _3" sheetId="46" state="visible" r:id="rId46"/>
    <sheet xmlns:r="http://schemas.openxmlformats.org/officeDocument/2006/relationships" name="Securitizations and Variable _4" sheetId="47" state="visible" r:id="rId47"/>
    <sheet xmlns:r="http://schemas.openxmlformats.org/officeDocument/2006/relationships" name="Fair Value Measurement - Assets" sheetId="48" state="visible" r:id="rId48"/>
    <sheet xmlns:r="http://schemas.openxmlformats.org/officeDocument/2006/relationships" name="Fair Value Measurement - Loans " sheetId="49" state="visible" r:id="rId49"/>
    <sheet xmlns:r="http://schemas.openxmlformats.org/officeDocument/2006/relationships" name="Fair Value Measurement - Measur" sheetId="50" state="visible" r:id="rId50"/>
    <sheet xmlns:r="http://schemas.openxmlformats.org/officeDocument/2006/relationships" name="Fair Value Measurement - Sensit" sheetId="51" state="visible" r:id="rId51"/>
    <sheet xmlns:r="http://schemas.openxmlformats.org/officeDocument/2006/relationships" name="Fair Value Measurement - Loan_2" sheetId="52" state="visible" r:id="rId52"/>
    <sheet xmlns:r="http://schemas.openxmlformats.org/officeDocument/2006/relationships" name="Fair Value Measurement - Narrat" sheetId="53" state="visible" r:id="rId53"/>
    <sheet xmlns:r="http://schemas.openxmlformats.org/officeDocument/2006/relationships" name="Fair Value Measurement - Note R" sheetId="54" state="visible" r:id="rId54"/>
    <sheet xmlns:r="http://schemas.openxmlformats.org/officeDocument/2006/relationships" name="Fair Value Measurement - Fair V" sheetId="55" state="visible" r:id="rId55"/>
    <sheet xmlns:r="http://schemas.openxmlformats.org/officeDocument/2006/relationships" name="Fair Value Measurement - Loan S" sheetId="56" state="visible" r:id="rId56"/>
    <sheet xmlns:r="http://schemas.openxmlformats.org/officeDocument/2006/relationships" name="Fair Value Measurement - Loan_3" sheetId="57" state="visible" r:id="rId57"/>
    <sheet xmlns:r="http://schemas.openxmlformats.org/officeDocument/2006/relationships" name="Fair Value Measurement - Traili" sheetId="58" state="visible" r:id="rId58"/>
    <sheet xmlns:r="http://schemas.openxmlformats.org/officeDocument/2006/relationships" name="Loans at Fair Value (Details)" sheetId="59" state="visible" r:id="rId59"/>
    <sheet xmlns:r="http://schemas.openxmlformats.org/officeDocument/2006/relationships" name="Acquisitions - Narrative (Detai" sheetId="60" state="visible" r:id="rId60"/>
    <sheet xmlns:r="http://schemas.openxmlformats.org/officeDocument/2006/relationships" name="Acquisitions - Consideration Tr" sheetId="61" state="visible" r:id="rId61"/>
    <sheet xmlns:r="http://schemas.openxmlformats.org/officeDocument/2006/relationships" name="Acquisitions - Purchase Price A" sheetId="62" state="visible" r:id="rId62"/>
    <sheet xmlns:r="http://schemas.openxmlformats.org/officeDocument/2006/relationships" name="Acquisitions - Intangible Asset"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Balance Sheet Components - Othe" sheetId="68" state="visible" r:id="rId68"/>
    <sheet xmlns:r="http://schemas.openxmlformats.org/officeDocument/2006/relationships" name="Balance Sheet Components - Prop" sheetId="69" state="visible" r:id="rId69"/>
    <sheet xmlns:r="http://schemas.openxmlformats.org/officeDocument/2006/relationships" name="Balance Sheet Components - Accr" sheetId="70" state="visible" r:id="rId70"/>
    <sheet xmlns:r="http://schemas.openxmlformats.org/officeDocument/2006/relationships" name="Borrowings - Summary (Details)" sheetId="71" state="visible" r:id="rId71"/>
    <sheet xmlns:r="http://schemas.openxmlformats.org/officeDocument/2006/relationships" name="Borrowings - Narrative (Details" sheetId="72" state="visible" r:id="rId72"/>
    <sheet xmlns:r="http://schemas.openxmlformats.org/officeDocument/2006/relationships" name="Borrowings - Assets Pledged as " sheetId="73" state="visible" r:id="rId73"/>
    <sheet xmlns:r="http://schemas.openxmlformats.org/officeDocument/2006/relationships" name="Borrowings - Maturity (Details)" sheetId="74" state="visible" r:id="rId74"/>
    <sheet xmlns:r="http://schemas.openxmlformats.org/officeDocument/2006/relationships" name="Common Stock and Common Stock_3" sheetId="75" state="visible" r:id="rId75"/>
    <sheet xmlns:r="http://schemas.openxmlformats.org/officeDocument/2006/relationships" name="Common Stock and Common Stock_4" sheetId="76" state="visible" r:id="rId76"/>
    <sheet xmlns:r="http://schemas.openxmlformats.org/officeDocument/2006/relationships" name="Equity Incentive Plans - Narrat" sheetId="77" state="visible" r:id="rId77"/>
    <sheet xmlns:r="http://schemas.openxmlformats.org/officeDocument/2006/relationships" name="Equity Incentive Plans - Stock " sheetId="78" state="visible" r:id="rId78"/>
    <sheet xmlns:r="http://schemas.openxmlformats.org/officeDocument/2006/relationships" name="Equity Incentive Plans - RSU an" sheetId="79" state="visible" r:id="rId79"/>
    <sheet xmlns:r="http://schemas.openxmlformats.org/officeDocument/2006/relationships" name="Equity Incentive Plans - Weight" sheetId="80" state="visible" r:id="rId80"/>
    <sheet xmlns:r="http://schemas.openxmlformats.org/officeDocument/2006/relationships" name="Equity Incentive Plans - Expens" sheetId="81" state="visible" r:id="rId81"/>
    <sheet xmlns:r="http://schemas.openxmlformats.org/officeDocument/2006/relationships" name="Leases - Narrative (Details)" sheetId="82" state="visible" r:id="rId82"/>
    <sheet xmlns:r="http://schemas.openxmlformats.org/officeDocument/2006/relationships" name="Leases - Lease Liability Maturi" sheetId="83" state="visible" r:id="rId83"/>
    <sheet xmlns:r="http://schemas.openxmlformats.org/officeDocument/2006/relationships" name="Leases - Lease Expense (Details" sheetId="84" state="visible" r:id="rId84"/>
    <sheet xmlns:r="http://schemas.openxmlformats.org/officeDocument/2006/relationships" name="Commitment and Contingencies (D" sheetId="85" state="visible" r:id="rId85"/>
    <sheet xmlns:r="http://schemas.openxmlformats.org/officeDocument/2006/relationships" name="Income Taxes (Details)" sheetId="86" state="visible" r:id="rId86"/>
    <sheet xmlns:r="http://schemas.openxmlformats.org/officeDocument/2006/relationships" name="Net Income Per Share Attribut_3" sheetId="87" state="visible" r:id="rId87"/>
    <sheet xmlns:r="http://schemas.openxmlformats.org/officeDocument/2006/relationships" name="Net Income Per Share Attribut_4"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797</t>
        </is>
      </c>
    </row>
    <row r="9">
      <c r="A9" s="4" t="inlineStr">
        <is>
          <t>Entity Registrant Name</t>
        </is>
      </c>
      <c r="B9" s="4" t="inlineStr">
        <is>
          <t>Upstart Holdings, Inc.</t>
        </is>
      </c>
    </row>
    <row r="10">
      <c r="A10" s="4" t="inlineStr">
        <is>
          <t>Entity Incorporation, State or Country Code</t>
        </is>
      </c>
      <c r="B10" s="4" t="inlineStr">
        <is>
          <t>DE</t>
        </is>
      </c>
    </row>
    <row r="11">
      <c r="A11" s="4" t="inlineStr">
        <is>
          <t>Entity Tax Identification Number</t>
        </is>
      </c>
      <c r="B11" s="4" t="inlineStr">
        <is>
          <t>46-4332431</t>
        </is>
      </c>
    </row>
    <row r="12">
      <c r="A12" s="4" t="inlineStr">
        <is>
          <t>Entity Address, Address Line One</t>
        </is>
      </c>
      <c r="B12" s="4" t="inlineStr">
        <is>
          <t>2950 S. Delaware Street</t>
        </is>
      </c>
    </row>
    <row r="13">
      <c r="A13" s="4" t="inlineStr">
        <is>
          <t>Entity Address, Address Line Two</t>
        </is>
      </c>
      <c r="B13" s="4" t="inlineStr">
        <is>
          <t>Suite 300</t>
        </is>
      </c>
    </row>
    <row r="14">
      <c r="A14" s="4" t="inlineStr">
        <is>
          <t>Entity Address, City or Town</t>
        </is>
      </c>
      <c r="B14" s="4" t="inlineStr">
        <is>
          <t>San Mateo</t>
        </is>
      </c>
    </row>
    <row r="15">
      <c r="A15" s="4" t="inlineStr">
        <is>
          <t>Entity Address, State or Province</t>
        </is>
      </c>
      <c r="B15" s="4" t="inlineStr">
        <is>
          <t>CA</t>
        </is>
      </c>
    </row>
    <row r="16">
      <c r="A16" s="4" t="inlineStr">
        <is>
          <t>Entity Address, Postal Zip Code</t>
        </is>
      </c>
      <c r="B16" s="4" t="inlineStr">
        <is>
          <t>94403</t>
        </is>
      </c>
    </row>
    <row r="17">
      <c r="A17" s="4" t="inlineStr">
        <is>
          <t>City Area Code</t>
        </is>
      </c>
      <c r="B17" s="4" t="inlineStr">
        <is>
          <t>650</t>
        </is>
      </c>
    </row>
    <row r="18">
      <c r="A18" s="4" t="inlineStr">
        <is>
          <t>Local Phone Number</t>
        </is>
      </c>
      <c r="B18" s="4" t="inlineStr">
        <is>
          <t>204-1000</t>
        </is>
      </c>
    </row>
    <row r="19">
      <c r="A19" s="4" t="inlineStr">
        <is>
          <t>Title of 12(b) Security</t>
        </is>
      </c>
      <c r="B19" s="4" t="inlineStr">
        <is>
          <t>Common Stock, par value $0.0001 per share</t>
        </is>
      </c>
    </row>
    <row r="20">
      <c r="A20" s="4" t="inlineStr">
        <is>
          <t>Trading Symbol</t>
        </is>
      </c>
      <c r="B20" s="4" t="inlineStr">
        <is>
          <t>UP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1957413</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64763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Revenue from fees, net The Company disaggregates revenue from fees by type of service for the periods presented as follows: Three Months Ended Nine Months Ended 2020 2021 2020 2021 Revenue from fees, net: Platform and referral fees, net $ 55,643 $ 191,442 $ 123,485 $ 467,476 Servicing fees, net 7,218 18,979 20,694 46,412 Total revenue from fees, net $ 62,861 $ 210,421 $ 144,179 $ 513,888 Platform and referral fees, net The Company enters into contracts with bank partners to provide access to a cloud-based artificial intelligence lending platform developed by the Company (the “Upstart platform”) to enable banks to originate unsecured personal and secured auto loans. The Upstart platform includes a cloud-based application (through Upstart.com or a bank-branded program) for submitting loan applications, verifying information provided within submitted applications, risk underwriting (through a series of proprietary technology solutions), delivery of electronic loan offers, and if the offer is accepted by the borrower, an electronic loan documentation signed by the borrower. Bank partners can specify certain parameters of loans they are willing to originate. Under these contracts, bank partners can choose to use Upstart’s referral services, which allow them to access new borrowers through Upstart’s marketing channels. The Company’s contracts with bank partners are non-cancelable and generally have 12-month terms that automatically renew. After origination, Upstart-powered loans are either retained by bank partners, purchased by the Company for immediate resale to institutional investors under loan sale agreements, or purchased and held by the Company. For loans purchased by the Company, Upstart pays bank partners a one-time loan premium fee upon completion of the minimum holding periods. Upstart also pays bank partners monthly loan trailing fees based on the amount and timing of principal and interest payments made by borrowers of the underlying loans. The monthly loan trailing fees are paid based on the amount and timing of principal and interest payments made by borrowers of the underlying loans. Both the loan premium fees and loan trailing fees are consideration payable to customers and are recorded as a reduction to platform and referral fees, net, which is part of revenue from fees, net, in the condensed consolidated statements of operations and comprehensive income for the periods presented. The Company recognized $1.8 million and $5.6 million, of loan premium fees and loan trailing fees as contra-revenue within platform and referral fees, net for the three and nine months ended September 30, 2020, respectively, and $6.6 million and $16.2 million, for the three and nine months ended September 30, 2021, respectively. As of December 31, 2020 and September 30, 2021, the Company recorded $1.3 million and $3.3 million of loan trailing fee liability, respectively, which is recorded at fair value and included within accrued expenses other liabilities on the Company’s condensed consolidated balance sheets. Refer to “ Note 4. Fair Value Measurement ” for additional information on changes in fair value associated with trailing fee liabilities. The Company’s arrangements for platform and referral services typically consist of an obligation to provide one or both of these services to customers, which are our bank partn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declining (tier-based) price per unit based on volume or as a percentage of the total value of loans originated each period; however, pricing for these services may also be based on minimum usage fees. The tier-based pricing, when offered, resets on a monthly basis and does not accumulate. Given that the nature of the Company’s promise is to stand-ready and provide continuous access to and process transactions through the platform, tier-based pricing based on usage represents variable consideration. Since the variable fees relate directly to the day in which such services are provided, they generally meet the criteria for allocating variable consideration entirely to one or more, but not all, performance obligations in a contract. Accordingly, when the requisite criteria are met, variable fees are allocated to and recognized on the day the services are provided. Fees for platform and referrals services are typically billed and paid on a monthly basis. As such, the Company’s contracts with customers do not include a significant financing component. The Company did not recognize revenue from performance obligations related to prior periods for the periods presented. The Company had no material contract assets, contract liabilities, or deferred contract costs recorded as of December 31, 2020 and September 30, 2021. The Company had $8.1 million and $17.0 million of accounts receivable that are included in other assets on the condensed consolidated balance sheets related to contracts with customers as of December 31, 2020 and September 30, 2021, respectively. The Company’s allowance for bad debt was immaterial as of December 31, 2020 and September 30, 2021, and the Company’s bad debt expense was immaterial for the periods presented. The Company capitalizes incremental costs of obtaining a contract with a customer, which are certain sales commissions paid to acquire bank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September 30, 2021, the Company had an immaterial amount of contract costs capitalized within other assets on the condensed consolidated balance sheets. For the three and nine months ended September 30, 2021, the Company amortized an immaterial amount of capitalized contracts costs to sales and marketing in the condensed consolidated statements of operations and comprehensive income. For the three and nine months ended September 30, 2020, the Company had one customer (“Customer A”) which accounted for 59% and 65% of the Company’s total revenue, respectively, and a second customer (“Customer B”) accounted for 21% and 15% of the Company’s total revenue, respectively. For the three and nine months ended September 30, 2021, Customer A accounted for 56% and 59%, respectively, of the Company’s total revenue, and Customer B accounted for 28% and 25%, respectively, of the Company’s total revenue. One customer accounted for 34% of accounts receivable as of December 31, 2020, and a second customer accounted for 15% of accounts receivable for both December 31, 2020 and September 30, 2021. A third customer accounted for 10% as of September 30, 2021. Servicing fees, net The Company also enters into contracts with bank partners and institutional investors to provide loan servicing for the life of Upstart-powered loans. These services commence upon origination of these loans by bank partners and include collection, processing and reconciliations of payments received,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ASC 606 and are accounted for under ASC 860, Transfers and servicing of financial assets. Servicing fees, net also include gains and losses on assets and liabilities recognized under loan servicing arrangements for loans retained by bank partners or loans sold to institutional investors. Such gains or losses are recognized based on whether the benefits of servicing are expected to more than adequately compensate the Company for carrying out its servicing obligations. Servicing fees also include changes in fair value of loan servicing assets and liabilities in the periods presented. Refer to “ Note 4. Fair Value Measurement ” for additional information on changes in fair value associated with servicing assets and liabilities. The Company recognized gains related to loan servicing rights upon loan sales for the periods presented as follows: Three Months Ended Nine Months Ended 2020 2021 2020 2021 Net gain related to loan servicing rights $ 68 $ 2,121 $ 1,747 $ 4,223 The Company generally outsources borrower payment collections for loans that are more than 30 days past due or charged off to third-party collection agencies. The Company charges bank partners and institutional investors for collection agency fees related to their outstanding loan portfolio.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fees inclusive of late payment fees and ACH fail fees. Revenue from collection agency fees and borrower fees are included in servicing fees, net as part of revenue from fees, net in the Company’s condensed consolidated statements of operations and comprehensive income. The total fees charged by collection agencies are also recognized in the period incurred and reported as part of customer operations expenses. The Company recognized collection agency fees and borrower fees, which are included in servicing fees, net for the periods presented as follows: Three Months Ended Nine Months Ended 2020 2021 2020 2021 Collection agency fees $ 624 $ 1,214 $ 2,078 $ 3,068 Borrower fees 512 2,062 1,448 4,043 Interest Income and Fair Value Adjustments, Net Interest income and fair value adjustments, net is comprised of interest income, interest expense and net changes in the fair value of financial instruments, held in the Company’s normal course of business at fair value, including loans, notes receivable and residual certificates, payable to securitization note holders and residual certificate holders. The table below presents components of the interest income and fair value adjustments, net presented in the Company’s condensed consolidated statements of operations and comprehensive income: Three Months Ended Nine Months Ended 2020 2021 2020 2021 Interest income and fair value adjustments, net: Interest income $ 5,797 $ 5,070 $ 22,705 $ 12,020 Interest expense (1,438) (269) (6,952) (2,796) Fair value and other adjustments, net (1,861) 13,228 (13,226) 20,629 Total interest income and fair value adjustments, net $ 2,498 $ 18,029 $ 2,527 $ 29,853 Amounts above include interest income, interest expense and fair value adjustments, net related to consolidated securitization trusts for the nine months ended September 30, 2020 is as follows: Nine Months Ended Interest income and fair value adjustments, net related to consolidated securitization trusts: Interest income $ 5,173 Interest expense (1,074) Fair value and other adjustments, net (3,555) Total interest income and fair value adjustments, net $ 544 Interest income Interest income is recognized based on the terms of the underlying agreements with borrowers for loans held on the Company’s condensed consolidated balance sheets and is earned over the life of a loan. Interest income also includes accrued interest earned on outstanding loans but not collected. Loans that have reached a delinquency of over 120 days are classified as non-accrual status and any accrued interest recorded in relation to these loans is reversed in the respective period. As of December 31, 2020 and September 30, 2021, the Company has recorded $0.9 million and $1.4 million of accrued interest income in loans on the condensed consolidated balance sheets, respectively. Interest expense Interest expense is primarily related to interest recorded on the Company’s borrowings and the notes issued as part of the consolidated securitizations. Interest expense includes accrued interest incurred but not paid. Accrued interest expenses were immaterial as of December 31, 2020 and September 30, 2021. Fair value and other adjustments, net Fair value and other adjustments, net include changes in fair value of financial instruments, other than loan servicing assets and liabilities, common stock warrant liabilities, and convertible preferred stock warrant liabilities. These adjustments are recorded in the Company’s condensed consolidated statements of operations and comprehensive income and include both realized and unrealized changes to the value of related assets and liabilities. Refer to “ Note 4. Fair Value Measurement ” for additional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Securitizations and Variable Interest Entities</t>
        </is>
      </c>
      <c r="B4" s="4" t="inlineStr">
        <is>
          <t xml:space="preserve">Securitizations and Variable Interest Entitie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Warehouse Entity The Company established Upstart Loan Trust to enter into warehouse credit facilities for the purpose of purchasing Upstart-powered loans. See “ Note 9. Borrowings” for additional information. The entity is a Delaware statutory trust that is structured to be bankruptcy-remote, with third-party banks operating as trustees. Consolidated MOAs The Company sponsored three securitization transactions in August 2018 (“2018-2”), February 2019 (“2019-1”) and August 2019 (“2019-2”), respectively. As the retaining sponsor of these transactions, the Company was subject to the RR requirements and satisfied them through Eligible Vertical Interests (“EVIs”) in the form of a combination of securitization notes and residual certificates through the established MOAs. The Company concluded that it has a variable interest and is the primary beneficiary of the MOAs associated with these securitization transactions. As a result, the Company consolidated these MOAs as of December 31, 2020 and the MOAs continue to remain consolidated as of September 30, 2021. The Company determined that it is not the primary beneficiary of the trusts which hold the loans associated with these securitization transactions, primarily because the Company’s servicing fees are not considered variable interests, and that the transfer of loans as collateral into these securitization transactions met the definition of a sale under Topic 860, Transferring and Servicing. As such, the Company derecognized these loans from the condensed consolidated balance sheets upon the closing of these securitization transactions. Refer to the Unconsolidated Securitizations section below for more information. Other Consolidated VIEs Upstart Loan Trust 2, a Delaware statutory trust, holds personal loans facilitated through the Upstart platform. These loans include, but are not limited to, loans which do not satisfy the warehouse requirements or loans that were the result of the Company’s repurchases of loans for breaches of representations and warranties made to institutional investors, as described above. The following tables present a summary of financial assets and liabilities from the Company’s involvement with consolidated VIEs: Assets Liabilities Net Assets December 31, 2020 Warehouse Entity $ 71,530 $ 35,109 $ 36,421 Majority-owned Affiliates 17,219 7,187 10,032 Other Consolidated VIEs 16,243 — 16,243 Total Consolidated VIEs $ 104,992 $ 42,296 $ 62,696 Assets Liabilities Net Assets September 30, 2021 Warehouse Entity $ 57,870 $ 1,376 $ 56,494 Majority-owned Affiliates 9,545 1,809 7,736 Other Consolidated VIEs 93,586 22 93,564 Total Consolidated VIEs $ 161,001 $ 3,207 $ 157,794 The Company’s continued involvement in all of its securitizations in which it is the sponsor includes loan servicing rights and obligations for which it receives servicing fees over the life of the underlying loans. The Company monitors its status as the primary beneficiary and in case of reconsideration events, updates the analysis accordingly. Unconsolidated VIEs The Company’s transactions with unconsolidated VIEs include securitizations of unsecured personal whole loans and sales of whole loans to VIEs. The Company has various forms of involvement with VIEs, including servicing of loans and holding senior or residual interests in the VIEs, however the Company does not hold a significant economic interest in these entities. As of September 30, 2021, the Company’s unconsolidated VIEs include entities established as the issuers and grantor trusts for the 2017-1, 2017-2, 2018-1, 2018-2, 2019-1, and 2019-2 securitization transactions (the “Unconsolidated Securitizations”). The Company’s continued involvement in the unconsolidated VIEs is in the form of its role as the sponsor and the servicer of these transactions. For each of the unconsolidated securitizations, the Company determined that it is not the primary beneficiary.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The following tables summarize the aggregate carrying value of assets and liabilities of unconsolidated VIEs in which the Company holds a variable interest but is not the primary beneficiary: Assets Liabilities Net Assets Maximum Exposure to Losses December 31, 2020 Securitizations and other $ 524,358 $ 430,006 $ 94,352 $ 26,141 Assets Liabilities Net Assets Maximum Exposure to Losses September 30, 2021 Securitizations and other $ 279,161 $ 214,547 $ 64,614 $ 17,704 The carrying value of assets that relate to variable interests in unconsolidated VIEs consists of $18.9 million and $10.5 million which are included in notes receivable and residual certificates on the condensed consolidated balance sheets as of December 31, 2020 and September 30, 2021, respectively. The Company also had $7.2 million of cash deposits made to reserve accounts for related securitizations, included in other assets on the condensed consolidated balance sheets as of December 31, 2020 and September 30, 2021.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R requirement declines to zero. Retained Interest in Unconsolidated VIEs The investors and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nd the Company’s MOAs are subject principally to the credit and prepayment risk stemming from the underlying unsecured personal whole loans. Off-Balance Sheet Loans Off-balance sheet loans relate to securitization transactions for which the Company has some form of continuing involvement, including as servicer. For a loan related to securitization transactions where servicing is the only form of continuing involvement, the Company would only experience a loss if it were required to repurchase such a loan due to a breach in representations and warranties associated with its loan sale or servicing contracts. Additionally, in the unlikely event principal payments on the loans backing a securitization are insufficient to pay senior note holders, any amounts the Company contributed to the securitization reserve accounts may be deple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The following table presents assets and liabilities measured at fair value and categorized as Level 3 in the fair value hierarchy: December 31, September 30, 2020 2021 Assets Loans $ 78,460 $ 129,625 Notes receivable and residual certificates 19,074 10,489 Loan servicing assets 6,831 12,380 Total assets $ 104,365 $ 152,494 Liabilities Loan servicing liabilities $ 8,254 $ 7,188 Trailing fee liabilities 1,276 3,334 Total liabilities $ 9,530 $ 10,522 Financial instruments are categorized in the fair value hierarchy based on the significance of unobservable factors in the overall fair value measurement. Since the Company’s loans, notes receivable and residual certificates, other assets, loan servicing assets and liabilities, and trailing fee liabilities do not trade in an active market with readily observable prices, the Company uses significant unobservable inputs to measure the fair value of these assets and liabilities. There were no transfers between Level 1, Level 2 or Level 3 of the fair value hierarchy during the periods presented. Loans Loans included in the Company’s condensed consolidated balance sheets are classified as either held-for-sale or held-for-investment. The Company reclassified loans held by the warehouse entities from held-for-investment to held-for-sale as of January 1, 2020, due to the Company’s intent to sell the loans prior to maturity and increasing evidence of their marketability. Other loans held on the Company’s condensed consolidated balance sheets retained their classification as held-for-investment. These loans include, but are not limited to, loans which do not satisfy the warehouse requirements and loans held in the consolidated securitizations. The following table presents the fair value of classes of loans held by the Company: December 31, September 30, 2020 2021 Loans held-for-sale $ 60,232 $ 31,208 Loans held-for-investment 18,228 98,417 Total $ 78,460 $ 129,625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which was immaterial as of December 31, 2020 and September 30, 2021. The Company has elected the measurement alternative under Topic 810, Consolidation, and maximizes the use of observable inputs to estimate the fair value of the financial assets and liabilities of consolidated securitization entities. Under the measurement alternative, the Company measures the financial assets, which consist of held-for-investment and held-for-sale loans in the condensed consolidated balance sheets, and financial liabilities, which consist of securitization notes and residual certificates issued to institutional investors, included in payable to securitization note holders and residual certificate holders in the condensed consolidated balance sheets, using the more observable of the fair value of the financial assets and liabilities. The Company determined the fair value of the amounts payable to securitization note holders and residual certificate holders is more observable than that of the loans. The securitization notes and residual certificates are measured at fair value, and the loans are measured based on the sum of the fair value of the securitization notes and residual certificates, with changes in fair value included in the condensed consolidated statements of operations and comprehensive income. Significant Inputs and Assumptions The following table presents quantitative information about the significant unobservable inputs used for the Company’s Level 3 fair value measurements for loans held-for-investment and held-for-sale: December 31, 2020 September 30, 2021 Minimum Maximum Weighted-Average (2) Minimum Maximum Weighted-Average (2) Discount rate 6.80 % 16.99 % 7.44 % 3.39 % 17.26 % 7.13 % Credit risk rate (1) 0.36 % 52.31 % 19.82 % 0.08 % 50.85 % 17.65 % Prepayment rate (1) 11.64 % 78.36 % 31.03 % 10.24 % 84.76 % 40.40 % (1) Expressed as a percentage of the original principal balance of the loans (2)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 the projected balances and expected terms of the loans. The above inputs are similarly used in estimating fair value of related financial instruments. Refer to the Assets and Liabilities related to Securitization Transactions section below for more information. Significant Recurring Level 3 Fair Value Input Sensitivity The below table presents the sensitivity of the loans held-for-sale and held-for-investment to adverse changes in key assumptions used in the valuation model as of December 31, 2020 and September 30, 2021, respectively. The estimated fair value of these loans is not sensitive to adverse changes in expected prepayment rates as such changes would not result in a significant impact on the fair value in either periods. December 31, September 30, 2020 2021 Fair value of loans $ 78,460 $ 129,625 Discount rates 100 basis point increase (979) (1,760) 200 basis point increase (1,939) (3,482) Expected credit loss rates on underlying loans 10% adverse change (1,303) (1,964) 20% adverse change (2,611) (3,929) Rollforward of Level 3 Fair Values The following tables include a rollforward of the loans classified within Level 3 of the fair value hierarchy: Loans Held-for- Loans Held-for-Investment Loans Held-for- Total Fair value at June 30, 2020 $ 108,108 $ 15,190 $ — $ 123,298 Purchases of loans 10,512 980 — 11,492 Purchase of loans for immediate resale 639,471 — — 639,471 Immediate resale (639,471) — — (639,471) Repayments received (9,036) (1,496) — (10,532) Changes in fair value recorded in earnings (1,458) (104) — (1,562) Other changes 20 (8) — 12 Fair value at September 30, 2020 $ 108,146 $ 14,562 $ — $ 122,708 Loans Held-for- Loans Held-for-Investment Loans Held-for- Total Fair value at December 31, 2019 $ — $ 141,555 $ 90,750 $ 232,305 Reclassification of loans from HFI to HFS 125,297 (125,297) — — Purchases of loans 109,113 3,774 — 112,887 Sale of loans (94,949) — — (94,949) Purchase of loans for immediate resale 1,554,705 — — 1,554,705 Immediate resale (1,554,705) — — (1,554,705) Repayments received (23,390) (4,124) (24,018) (51,532) Changes in fair value recorded in earnings (7,940) (1,352) (9,508) (18,800) Other changes 15 6 (2) 19 Changes due to deconsolidation — — (57,222) (57,222) Fair value at September 30, 2020 $ 108,146 $ 14,562 $ — $ 122,708 Loans Held-for- Loans Held-for-Investment Loans Held-for- Total Fair value at June 30, 2021 $ 26,741 $ 55,570 $ — $ 82,311 Purchases of loans 41,994 50,190 — 92,184 Sale of loans (34,429) — — (34,429) Purchase of loans for immediate resale 2,458,757 — — 2,458,757 Immediate resale (2,458,757) — — (2,458,757) Repayments received (1,831) (6,125) — (7,956) Changes in fair value recorded in earnings (1,313) (1,576) — (2,889) Other changes 46 358 — 404 Fair value at September 30, 2021 $ 31,208 $ 98,417 $ — $ 129,625 Loans Held-for- Loans Held-for-Investment Loans Held-for- Total Fair value at December 31, 2020 $ 60,232 $ 18,228 $ — $ 78,460 Reclassification of loans from HFI to HFS (26) 26 — — Purchases of loans 80,305 92,738 — 173,043 Sale of loans (101,330) — — (101,330) Purchase of loans for immediate resale 5,872,988 — — 5,872,988 Immediate resale (5,872,988) — — (5,872,988) Repayments received (6,867) (12,253) — (19,120) Changes in fair value recorded in earnings (961) (960) — (1,921) Other changes (145) 638 — 493 Fair value at September 30, 2021 $ 31,208 $ 98,417 $ — $ 129,625 Assets related to Securitization Transactions As of December 31, 2020 and September 30, 2021, the Company held notes receivable and residual certificates with an aggregate fair value of $19.1 million and $10.5 million, respectively. The balances consist of securitization notes and residual certificates corresponding to the 5% economic risk retention the Company is required to maintain as the retaining sponsor of the unconsolidated securitizations. Valuation Methodology The discounted cash flow methodology is used to estimate the fair value of notes receivable and residual certificates, using the same projected net cash flows as their related loans. This model uses inputs that are inherently judgmental and reflect the Company’s best estimates of the assumptions a market participant would use to calculate fair value. Significant Inputs and Assumptions The following table presents quantitative information about the significant unobservable inputs used for the Company’s Level 3 fair value measurements of assets related to securitization transactions: December 31, 2020 September 30, 2021 Minimum Maximum Weighted-Average (2) Minimum Maximum Weighted-Average (2) Notes receivable and residual certificates Discount rate 3.01 % 14.00 % 5.84 % 5.80 % 15.70 % 6.54 % Credit risk rate (1) 0.04 % 50.69 % 17.12 % 0.04 % 50.69 % 18.22 % Prepayment rate (1) 15.60 % 36.88 % 27.63 % 15.60 % 36.16 % 27.75 % _________ (1) Expressed as a percentage of the original principal balance of the loans underlying the financial instruments (2) Unobservable inputs were weighted by relative fair value Significant Recurring Level 3 Fair Value Input Sensitivity The securities issued in the securitization transactions are senior or subordinated based on the waterfall criteria of loan payments to each security class, with the residual interest (the “residual certificates”) issued being the first to absorb credit losses in accordance with the waterfall criteria. Accordingly, the residual certificates are the most sensitive to adverse changes in credit risk rates. Depending on the specific securitization, a hypothetical increase in the credit risk rate of 10% to 20% would result in significant decreases in the fair value of the residual certificates. On average, a hypothetical increase in the credit risk rate of 20% would result in a 14% decrease in the fair value of the residual certificates as of September 30, 2021. The remaining classes of securities, with the exception of those in 2018-2, are all overcollateralized such that changes in credit risk rates are not expected to have significant impacts on their fair values. The fair value of the securities is also sensitive to adverse changes in discount rates, which represent estimates of the rates of return that institutional investors would require when investing in financial instruments with similar risk and return characteristics. On average, a hypothetical 100 basis point increase in discount rates results in a decrease in fair value of the securities (including securitization notes and residual certificates) of 1.23% and 0.77% as of December 31, 2020 and September 30, 2021, respectively. On average, a hypothetical 200 basis point increase in discount rates results in a decrease in fair value of the securities (including securitization notes and residual certificates) of 2.36% and 1.53% as of December 31, 2020 and September 30, 2021, respectively. The fair value of securitization notes and residual certificates are not sensitive to adverse changes in expected prepayment rates as such changes would not result in a significant impact on the fair value as of December 31, 2020 and September 30, 2021. Rollforward of Level 3 Fair Values The following tables include a rollforward of the notes receivable and residual certificates related to securitization transactions classified by the Company within Level 3 of the fair value hierarchy: Notes Receivable and Residual Certificates Fair value at June 30, 2020 $ 24,840 Repayments and settlements (3,690) Changes in fair value recorded in earnings 903 Fair value at September 30, 2020 $ 22,053 Notes Receivable and Residual Certificates Fair value at December 31, 2019 $ 34,116 Purchases and issuances of securitization notes and residual certificates 4 Repayments and settlements (11,306) Changes in fair value recorded in earnings (761) Fair value at September 30, 2020 $ 22,053 Notes Receivable and Residual Certificates Fair value at June 30, 2021 $ 12,995 Repayments and settlements (2,766) Changes in fair value recorded in earnings 260 Fair value at September 30, 2021 $ 10,489 Notes Receivable and Residual Certificates Fair value at December 31, 2020 $ 19,074 Repayments and settlements (9,115) Changes in fair value recorded in earnings 530 Fair value at September 30, 2021 $ 10,489 Loan Servicing Assets and Liabilitie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unpaid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0 September 30, 2021 Minimum Maximum Weighted-Average (2) Minimum Maximum Weighted-Average (2) Discount rate 15.00 % 35.00 % 22.69 % 13.00 % 20.00 % 17.73 % Credit risk rate (1) 0.03 % 52.78 % 17.19 % 0.03 % 52.78 % 18.29 % Market-servicing rate (3)(4) 0.75 % 0.75 % 0.75 % 0.62 % 0.62 % 0.62 % Prepayment rate (1) 9.07 % 89.01 % 31.62 % 5.99 % 92.60 % 34.37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Discount rates –The discount rates are the Company’s estimate of the rates of return that market participants in servicing righ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 the projected balances and expected terms of the loans, which are used to project future servicing revenues. Significant Recurring Level 3 Fair Value Input Sensitivity The table below presents the fair value sensitivity of loan servicing assets and liabilities to adverse changes in key assumptions. The fair value of loan servicing assets and liabilities is not sensitive to adverse changes in discount rates as such changes would not result in a significant impact on the fair value as of December 31, 2020 and September 30, 2021, respectively. December 31, September 30, 2020 2021 Fair value of loan servicing assets $ 6,831 $ 12,380 Expected market-servicing rates 10% market-servicing rates increase (19,013) (3,724) 20% market-servicing rates increase (38,027) (7,354) Expected prepayment rates 10% adverse change (2,061) (169) 20% adverse change (4,212) (337) December 31, September 30, 2020 2021 Fair value of loan servicing liabilities $ 8,254 $ 7,188 Expected market-servicing rates 10% market-servicing rates increase 22,974 4,939 20% market-servicing rates increase 45,948 9,972 Expected prepayment rates 10% adverse change 2,491 109 20% adverse change 5,089 216 Rollforward of Level 3 Fair Values The following tables present a rollforward of the loan servicing assets and liabilities classified by the Company within Level 3 of the fair value hierarchy: Loan Servicing Assets Loan Servicing Liabilities Fair value at June 30, 2020 $ 5,880 $ 6,615 Sale of loans 1,833 1,766 Changes in fair value recorded in earnings (1,155) (1,032) Fair value at September 30, 2020 $ 6,558 $ 7,349 Loan Servicing Assets Loan Servicing Liabilities Fair value at December 31, 2019 $ 4,725 $ 5,140 Sale of loans 5,003 3,256 Changes in fair value recorded in earnings (3,170) (1,047) Fair value at September 30, 2020 $ 6,558 $ 7,349 Loan Servicing Assets Loan Servicing Liabilities Fair value at June 30, 2021 $ 15,450 $ 11,883 Sale of loans 4,904 2,783 Changes in fair value recorded in earnings (7,974) (7,478) Fair value at September 30, 2021 $ 12,380 $ 7,188 Loan Servicing Assets Loan Servicing Liabilities Fair value at December 31, 2020 $ 6,831 $ 8,254 Sale of loans 14,833 10,610 Changes in fair value recorded in earnings (9,284) (11,676) Fair value at September 30, 2021 $ 12,380 $ 7,188 Trailing Fee Liabilities The Company pays certain bank partners monthly trailing fees based on the amount and timing of principal and interest payments made by borrowers of the underlying loans. Significant inputs used for estimating the fair value of trailing fee liabilities included discount rates of 6.80% to 16.99% and 3.39% to 17.26% and credit risk rates of 0.36% to 52.31% and 0.08% to 50.85% as of December 31, 2020 and September 30, 2021, respectively. The fair value sensitivity of trailing fee liabilities to adverse changes in key assumptions would not result in a material impact on the Company’s financial position. Rollforward of Level 3 Fair Values The following tables include a rollforward of trailing fee liabilities classified by the Company within Level 3 of the fair value hierarchy: Trailing Fee Liabilities Fair value at June 30, 2020 $ 720 Issuances 263 Repayments and settlements (89) Fair value at September 30, 2020 $ 894 Trailing Fee Liabilities Fair value at December 31, 2019 $ 504 Issuances 632 Repayments and settlements (219) Changes in fair value recorded in earnings (23) Fair value at September 30, 2020 $ 894 Trailing Fee Liabilities Fair value at June 30, 2021 $ 2,513 Issuances 1,148 Repayments and settlements (350) Changes in fair value recorded in earnings 23 Fair value at September 30, 2021 $ 3,334 Trailing Fee Liabilities Fair value at December 31, 2020 $ 1,276 Issuances 2,753 Repayments and settlements (766) Changes in fair value recorded in earnings 71 Fair value at September 30, 2021 $ 3,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t Fair Value</t>
        </is>
      </c>
      <c r="B1" s="2" t="inlineStr">
        <is>
          <t>9 Months Ended</t>
        </is>
      </c>
    </row>
    <row r="2">
      <c r="B2" s="2" t="inlineStr">
        <is>
          <t>Sep. 30, 2021</t>
        </is>
      </c>
    </row>
    <row r="3">
      <c r="A3" s="3" t="inlineStr">
        <is>
          <t>Receivables [Abstract]</t>
        </is>
      </c>
    </row>
    <row r="4">
      <c r="A4" s="4" t="inlineStr">
        <is>
          <t>Loans at Fair Value</t>
        </is>
      </c>
      <c r="B4" s="4" t="inlineStr">
        <is>
          <t>Loans at Fair ValueThe following table presents the aggregate fair value and aggregate principal outstanding of all loans and loans that were 90 days or more past due included in the condensed consolidated balance sheets: Loans Loans &gt; 90 Days Past Due December 31, September 30, December 31, September 30, 2020 2021 2020 2021 Outstanding principal balance $ 97,497 $ 149,049 $ 2,018 $ 1,293 Net fair value and accrued interest adjustments (19,037) (19,424) (2,002) (112) Fair value (1) $ 78,460 $ 129,625 $ 16 $ 1,181 _________ (1) Includes $2.4 million and $70.3 million of auto loans as of December 31, 2020 and September 30, 2021, respectively, of which an immaterial amount is 90 days or more past due for each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In April 2021, the Company completed its acquisition of Prodigy Software, Inc. (“Prodigy”). Prodigy provides an e-commerce platform for car dealerships which enables both online and in-store vehicle discovery, credit application, and checkout. Prodigy provides a modern multi-channel car buying experience, helping dealerships serve consumers with a holistic software solution that integrates legacy systems. In addition to modernizing the car buying experience, Prodigy will bring Upstart's AI enabled auto loans to dealerships across the country where a significant number of auto loans are transacted. The total consideration the Company provided for Prodigy was approximately $89.0 million, comprised of the following: April 8, 2021 Fair value of Upstart common stock issued to Prodigy stockholders (1) $ 70,121 Cash paid to common and preferred stockholders, warrant holders, and vested option holders (2) 17,151 Fair value of assumed Prodigy options attributable to pre-combination service period 889 Transactions costs paid by Upstart on behalf of Prodigy 883 Total purchase consideration $ 89,044 _________ (1) The fair value is based on 568,539 shares of Company common stock at $123.33 per share, the closing stock price on April 8, 2021, and 87,339 shares are held in escrow as security for certain indemnification obligations of former Prodigy stockholders. (2) $1.9 million of the cash paid is being held in escrow as security for certain indemnification obligations of former Prodigy stockholders. Excluded from the total purchase consideration above are 82,201 shares of the Company’s restricted common stock ("restricted stock") with a fair value of $10.1 million issued to certain Prodigy employees. The restricted stock is subject to transfer restrictions and a repurchase option and is contingent upon the employees' continued employment with the Company. The repurchase option will lapse with respect to 1/8th of the shares of restricted stock at the end of each successive three-month period following the closing date of the Prodigy acquisition. The Company will record stock-based compensation expense straight-line over the two-year period that the repurchase option lapses. The acquisition has been accounted for as a business combination. The purchase consideration was allocated to the tangible and intangible assets and liabilities acquired as of the acquisition date, with the excess recorded to goodwill as shown below. The values assigned to the assets acquired and liabilities assumed are based on preliminary estimates of fair value available as of the date of this Quarterly Report on Form 10-Q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The following table summarizes the fair values of the assets acquired and liabilities assumed as of the acquisition date: April 8, 2021 Goodwill $ 66,866 Acquisition-related intangible assets 23,200 Cash 1,479 Deferred tax liability, net (2,328) Other assets acquired and liabilities assumed, net (173) Total purchase consideration $ 89,044 The goodwill recognized was primarily attributable to the opportunity to bring Upstart's AI enabled auto loans to dealerships across the country where the vast majority of loans are transacted. The goodwill is not deductible for U.S. federal income tax purposes. The Company recognized acquisition-related costs of approximately $1.2 million in the nine months ended September 30, 2021 which are included in the general and administrative expense in the condensed consolidated statement of operations and comprehensive income. No acquisition-related costs were incurred during the three months ended September 30, 2021. Estimated fair values Estimated useful life (years) Developed technology $ 9,400 3.0 Trade name 100 2.0 Customer relationships 13,700 12.0 Total acquisition-related intangible assets $ 23,200 The fair values of the acquisition-related intangibles were determined using the following methodologies: replacement cost method, the relief from royalty method, and the with/without method, a form of the income approach, for developed technology, trade name, and customer relationships, respectively. The acquired intangible assets have a total weighted-average amortization period of 8.3 years. We have included the financial results of the acquired business in our condensed consolidated financial statements from the date of acquisition. Revenues and expenses related to the acquisition for the three and nine months ended September 30, 2021 were not material. Pro forma results of operations have not been presented because the effects of this acquisition were not material to ou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Goodwill The table below presents changes to the carrying amount of goodwill: December 31, 2020 Goodwill Acquired September 30, 2021 Goodwill $ — $ 66,866 $ 66,866 The goodwill acquired during the nine months ended September 30, 2021 is associated with the acquisition of Prodigy. There was no impairment for the periods presented. Intangible Assets Acquired intangible assets subject to amortization are as follows: September 30, 2021 Gross Carrying Amount Accumulated Amortization Net Carrying Amount Weighted-Average Remaining Useful Life (Years) Developed technology $ 9,400 $ 1,566 $ 7,834 2.5 Customer relationships 13,700 571 13,129 11.5 $ 23,100 $ 2,137 $ 20,963 Amortization expense was $1.1 million and $2.2 million for the three and nine months ended September 30, 2021, respectively, which includes an immaterial write-off of the trade name acquired intangible asset after the Company performed a qualitative impairment assessment in the third quarter of 2021. There were no intangible assets subject to amortization for the year ended December 31, 2020. Expected future amortization expense for intangible assets as of September 30, 2021 is as follows: Fiscal Years: Remaining 2021 $ 1,069 2022 4,275 2023 4,275 2024 1,925 2025 1,142 Thereafter 8,277 Total $ 20,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1</t>
        </is>
      </c>
    </row>
    <row r="3">
      <c r="A3" s="3" t="inlineStr">
        <is>
          <t>Other Assets [Abstract]</t>
        </is>
      </c>
    </row>
    <row r="4">
      <c r="A4" s="4" t="inlineStr">
        <is>
          <t>Balance Sheet Components</t>
        </is>
      </c>
      <c r="B4" s="4" t="inlineStr">
        <is>
          <t xml:space="preserve">Balance Sheet Components Other Assets Other assets consisted of the following: December 31, September 30, 2020 2021 Servicing fees and other receivables $ 11,656 $ 29,986 Deposits 7,947 8,272 Prepaid expenses 6,009 17,875 Loan servicing assets (at fair value) 6,831 12,380 Other assets 7,603 8,978 Total other assets $ 40,046 $ 77,491 Servicing fees and other receivables represent amounts recognized as revenue but not yet collected in relation to servicing and other agreements with institutional investors and bank partners. Property, Equipment, and Software, Net Property, equipment, and software, net consisted of the following: December 31, September 30, 2020 2021 Internally developed software $ 7,906 $ 14,502 Computer equipment 1,285 2,459 Furniture and fixtures 1,770 2,573 Leasehold improvements 2,763 5,803 Total property, equipment, and software 13,724 25,337 Accumulated depreciation and amortization (3,692) (6,439) Total property, equipment, and software, net $ 10,032 $ 18,898 For the three and nine months ended September 30, 2020, depreciation and amortization expense on property, equipment, and software was immaterial. For the three and nine months ended September 30, 2021, depreciation and amortization expense on property, equipment, and software was $1.0 million and $2.7 million, respectively. Capitalized internally developed software balances, net of accumulated amortization, were $6.0 million and $11.0 million as of December 31, 2020 and September 30, 2021, respectively. Accrued Expenses and Other Liabilities Accrued expenses and other liabilities consisted of the following: December 31, September 30, 2020 2021 Accrued expenses $ 10,974 $ 33,955 Accrued payroll 13,834 22,570 Loan servicing liabilities (at fair value) 8,254 7,188 Trailing fee liability (at fair value) 1,276 3,334 Other liabilities 1,331 4,904 Total accrued expenses and other liabilities $ 35,669 $ 71,9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Borrowings The following table presents the aggregate principal outstanding of all loans mentioned in this note that are included in the condensed consolidated balance sheets: Borrowings December 31, September 30, 2020 2021 Term loan $ 15,000 $ — Revolving credit facility 5,500 — Warehouse credit facility 34,994 1,291 Risk retention funding loans 7,187 1,809 Convertible senior notes — 661,250 Total payments due 62,681 664,350 Unamortized debt discount (55) (15,128) Total borrowings $ 62,626 $ 649,222 Term Loan In October 2018, the Company and UNI entered into a mezzanine loan and security agreement to obtain a term loan of up to $15.0 million (the “Mezzanine Loan”). The Mezzanine Loan bore interest at the greater of prime rate plus 5.25% or 10.00% per annum, payable monthly. The principal balance was due upon maturity on October 1, 2021. In June 2021, the Company repaid in full the $15.0 million principal balance outstanding under the Mezzanine Loan, plus accrued interest and prepayment fees, and terminated the Mezzanine Loan. In connection with the termination, the Company recognized the remaining unamortized debt discount and recognized an immaterial loss on debt extinguishment. Revolving Credit Facility In September 2018, the Company and UNI entered into a revolving credit facility with a third-party lender for up to $5.5 million (the “UNI Credit Facility”). The UNI Credit Facility bore floating interest at the greater of prime rate plus 1.00% or 4.25% annum, payable monthly, subject to a monthly minimum interest requirement prior to maturity. The UNI Credit Facility had an original termination and maturity date of June 1, 2020. In 2020, the parties agreed to extend the maturity date of the UNI Credit Facility to June 1, 2021. In June 2021, the Company repaid in full the $5.5 million of outstanding principal, plus accrued interest, under the UNI Credit Facility and did not renew such facility. Warehouse Credit Facility In November 2015, the Company’s consolidated VIE, Upstart Loan Trust (“ULT”), entered into a revolving credit and security agreement with a third-party lender (the “ULT Warehouse Credit Facility”). The credit and security agreement for the ULT Warehouse Credit Facility was amended and restated in its entirety in May 2020 and further amended in June 2021. Under the revolving credit and security agreement, as amended from time to time, ULT may borrow up to $100.0 million (subject to a borrowing base capacity) until the earlier of June 15, 2023 or the occurrence of an accelerated amortization event. An accelerated amortization event includes, but are not limited to, failure to satisfy certain loan performance metrics or the occurrence of an event of default. The proceeds may only be used to purchase unsecured personal loans from Upstart’s platform and to pay fees and expenses related to the credit facility. The ULT Warehouse Credit Facility matures on the earlier of June 15, 2024 or acceleration of the facility following an event of default, upon which date 100% of the outstanding principal amount, together with any accrued and unpaid interest, becomes due and payable. The entire amount of the outstanding principal and interest may be prepaid at any time without penalty. The ULT Warehouse Credit Facility bears a floating interest rate of LIBOR (“ the Benchmark Rate”) plus a spread ranging from 1.90% to 4.00% per annum, due and payable monthly in arrears. In the event that LIBOR ceases to be available, the Benchmark Rate will be replaced with an alternative rate such as the Secured Overnight Financing Rate. The Company is subject to additional interest payments under a minimum utilization requirement of $30 million. The maximum advance rate under the ULT Warehouse Credit Facility on outstanding principal of loans held by ULT was 80% as of December 31, 2020 and 85% as of September 30, 2021. The ULT Warehouse Credit Facility contains certain financial covenants. As of December 31, 2020 and September 30, 2021, ULT was in compliance with all applicable covenants under the ULT Warehouse Credit Facility. The creditors of ULT have no recourse to the general credit of the Company, except for certain limited obligations of ULT to its creditors that are guaranteed by the Company. The Company does not guarantee the credit performance of the loans owned by ULT, and the loans and other assets owned by ULT are not available to settle the claims of creditors of the Company. The following table includes the aggregate balances held by ULT that were pledged as collateral for the ULT Warehouse Credit Facility and included in loans at fair value and restricted cash in the condensed consolidated balance sheets, respectively: ULT Warehouse Credit Facility December 31, 2020 September 30, Outstanding borrowings $ 34,994 $ 1,291 Aggregate outstanding principal of loans pledged as collateral 59,709 2,449 Aggregate fair value of loans purchased and held by ULT 60,231 31,208 Restricted cash pledged as collateral 11,270 26,461 Risk Retention Funding Loans In October 2018, Upstart RR Funding 2018-2, LLC (the “2018-2 RR entity”), a consolidated VIE of UNI, entered into a loan and security agreement (the “2018-2 RR Financing Agreement”) to finance the Company’s risk retention balance in the Upstart Securitization Trust 2018-2. Under this agreement, the balance borrowed by the 2018-2 RR entity has an interest rate of 4.00% per annum and is repaid using cash proceeds received by the 2018-2 RR entity as part of monthly cash distributions from the 2018-2 securitization on securitization notes and residual certificates. As of December 31, 2020, the outstanding principal balance under the 2018-2 RR Financing Agreement was immaterial. In April 2021, the Company repaid the outstanding principal and accrued interest in full. In September 2019, Upstart RR Funding 2019-2, LLC (the “2019-2 RR entity”), a consolidated VIE of UNI, entered into a loan and security agreement (the “2019-2 RR Financing Agreement”) to finance the Company’s risk retention balance in the Upstart Securitization Trust 2019-2. Under this agreement, the balance borrowed by the 2019-2 RR entity has an annual interest rate of 4.33% and is repaid using cash proceeds received by the 2019-2 RR entity as part of monthly cash distributions from the 2019-2 securitization on securitization notes and residual certificates. As of December 31, 2020 and September 30, 2021, the outstanding principal balance under the 2019-2 RR Financing Agreement was $6.6 million and $1.8 million, respectively. The borrowings are solely the obligations of the 2018-2 RR entity and 2019-2 RR entity, respectively, and the Company is not obligated thereon. The securities and other assets owned by each RR entity are not available to settle the claims of creditors of the Company. Assets pledged as collateral for the risk retention funding loans include $12.6 million and $6.0 million of securities held for risk retention for the 2018-2 and 2019-2 securitization transactions, included in notes receivables and residual certificates on the condensed consolidated balance sheets as of December 31, 2020 and September 30, 2021, respectively. Convertible Senior Notes On August 20, 2021, the Company issued $661.3 million aggregate principal amount of 0.25% convertible senior notes due 2026 (“Notes”) pursuant to an indenture (the “Indenture”), (including the exercise in full of the initial purchasers’ option of an additional $86.3 million aggregate principal of additional notes) in a private placement to qualified institutional buyers pursuant to Rule 144A under the Securities Act of 1933, as amended. The net proceeds from the sale of the Notes were approximately $645.5 million after deducting debt issuance costs. The Notes represent senior unsecured obligations of the Company and bear interest at a rate of 0.25% per year, payable semiannually in arrears on February 15 and August 15 of each year beginning on February 15, 2022. The Notes mature on August 15, 2026 unless earlier converted, redeemed, or repurchased in accordance with their terms. The Notes will be convertible at an initial conversion rate of 3.5056 shares of our common stock per $1,000 principal amount of Notes, which is equivalent to an initial conversion price of approximately $285.26 per share, subject to adjustment if certain events occur. Following certain corporate events that may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the Company to repurchase for cash all or a portion of their respective notes at a purchase price equal to 100% of the principal amount of the Note plus accrued and unpaid interest. Holders may convert their Notes at their option any time prior to the close of business on the business day immediately preceding May 15, 2026 only under the following circumstances: (1) during any calendar quarter commencing after December 31,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Notes for each trading day of such five consecutive trading-day period was less than 98% of the product of the last reported sale price of the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May 15, 2026, until the close of business on the second scheduled trading day immediately preceding the maturity date, holders of the Notes may convert all or any portion of their Notes regardless of the foregoing conditions. Upon conversion, the Company will pay or deliver, as the case may be, either cash, shares of common stock or a combination of cash and shares of common stock, at our election. The Company may not redeem the Notes prior to August 20, 2024. The Company may redeem for cash all or any portion of the Notes, at our option, on or after August 20, 2024,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Notes to be redeemed, plus any accrued and unpaid interest to, but excluding, the redemption date. The Company accounted for the issuance of the Notes as a single liability at par as the conversion feature does not require bifurcation as a derivative under ASC 815 and the Notes were not issued at a substantial premium. Debt issuance costs related to the Notes totaled $15.7 million and consisted of underwriting fees and third-party offering costs, which are amortized to interest expense using the effective interest method over the contractual term. For both the three and nine months ended September 30, 2021, the Company recorded $0.8 million of coupon interest expense and amortization of debt issuance costs of $0.6 million on the condensed consolidated statements of operations and comprehensive income. The effective interest rate of the Notes is 0.7% for all periods presented. Capped Call Transactions The Company used $58.5 million of the net proceeds from the Notes to enter into privately negotiated capped call instruments (“Capped Calls”) with certain financial institutions. The Capped Calls each have an initial strike price of approximately $285.26 per share, subject to certain adjustments, which corresponds to the initial conversion price of the Notes. The Capped calls each have an initial cap price of $400.36 per share. The Capped Calls cover, subject to anti-dilution adjustments, approximately 2.3 million shares of common stock. The Capped Calls are expected to reduce the potential dilution to common stock upon any conversion of Notes and/or offset any cash payments the Company is required to make in excess of the principal amount of converted Notes, as the case may be, in the event the market price per share of common stock, as measured under the terms of the Capped Call, is greater than the strike price of the Capped Call, with such reduction and/or offset subject to a cap. If, however, the market price per share of the common stock, as measured under the terms of the Capped Call, exceeds the cap price of the Capped Calls, there would be dilution and/or there would not be an offset of such potential cash payments, in each case, to the extent that such market price per share of the common stock exceeds the cap price of the Capped Calls. The Capped Calls expire on August 15, 2026, subject to earlier exercise. The Capped Calls were determined to be freestanding financial instruments that meet the criteria for classification in equity; as such the Capped Calls were recorded as a reduction of additional paid-in capital within stockholders’ equity. The following table summarizes the aggregate amount of maturities of all borrowings as of September 30, 2021: September 30, Remainder of 2021 $ — 2022 — 2023 1,809 2024 1,291 2025 — Thereafter 661,250 Total $ 664,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9 Months Ended</t>
        </is>
      </c>
    </row>
    <row r="2">
      <c r="B2" s="2" t="inlineStr">
        <is>
          <t>Sep. 30, 2021</t>
        </is>
      </c>
    </row>
    <row r="3">
      <c r="A3" s="3" t="inlineStr">
        <is>
          <t>Equity [Abstract]</t>
        </is>
      </c>
    </row>
    <row r="4">
      <c r="A4" s="4" t="inlineStr">
        <is>
          <t>Common Stock and Common Stock Warrants</t>
        </is>
      </c>
      <c r="B4" s="4" t="inlineStr">
        <is>
          <t xml:space="preserve">Common Stock and Common Stock Warrants Common Stock In December 2020, the Company's amended and restated certificate of incorporation became effective, which authorized the issuance of 700,000,000 shares of common stock with a par value of $0.0001 per share. The Company had reserved shares of common stock for issuance, on an as-converted basis, as follows: December 31, September 30, 2020 2021 Options issued and outstanding 19,600,223 14,906,879 RSUs outstanding — 1,404,998 Shares available for future issuance under 2020 plan 2,537,181 10,082,123 Shares available for issuance under ESPP — 1,869,302 Warrants to purchase common stock 75,000 — Total 22,212,404 28,263,302 Common Stock Warrants In October 2018, the Company issued stock warrants to purchase 75,000 shares of common stock, with an exercise price of $2.16 per share. The estimated grant date fair value of the common stock warrants was recognized as debt issuance costs in the period granted. The common stock warrant has a contractual term of ten years and expire in October 2028. In December 2020, the common stock warrant agreement was amended to include a repurchase option in the event of an IPO. Upon the completion of an IPO, or a qualified acquisition of the Company, the common stock warrant holders have the option to require the Company to repurchase the warrant in its entirety for a purchase price of $1.5 million. The repurchase option terminates on the earlier of (i) 30 days after the closing of a qualified sale of the Company or; (ii) 10 business days after the date on which the Company’s IPO price per share is confirmed by the Company’s underwri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1</t>
        </is>
      </c>
    </row>
    <row r="3">
      <c r="A3" s="3" t="inlineStr">
        <is>
          <t>Share-based Payment Arrangement [Abstract]</t>
        </is>
      </c>
    </row>
    <row r="4">
      <c r="A4" s="4" t="inlineStr">
        <is>
          <t>Equity Incentive Plans</t>
        </is>
      </c>
      <c r="B4" s="4" t="inlineStr">
        <is>
          <t xml:space="preserve">Equity Incentive Plans Equity Incentive Plans In 2012, the Company adopted the Equity Incentive Plan (“2012 Equity Incentive Plan”) authorizing the granting of incentive stock options (“ISOs”) and non-statutory stock options (“NSOs”) to eligible participants. Under the 2012 Equity Incentive Plan, the exercise price of an ISO and NSO shall not be less than 100% of the estimated fair value of the shares on the date of grant, as determined by the Board of Directors. The exercise price of an ISO granted to a 10% stockholder shall not be less than 110% of the estimated fair value of the shares on the date of grant, as determined by the Board of Directors. Options generally vest over four years and are exercisable for up to 10 years after the date of grant if the employee provides service to the Company for at least three years. In October 2020, our Board of Directors adopted, and in November 2020 our Board of Directors amended and our stockholders approved, our 2020 Equity Incentive Plan which was effective on December 14, 2020. The Company terminated the 2012 Equity Incentive Plan immediately prior to effectiveness of the 2020 Equity Incentive Plan with respect to the grant of future awards. However, our 2012 Equity Incentive Plan continues to govern the terms and conditions of the outstanding awards granted under our 2012 Equity Incentive Plan. The 2020 Equity Incentive Plan authorizes granting of ISOs, NSOs, stock appreciation rights, restricted stock, restricted stock units, or RSUs, and performance awards. As of September 30, 2021, the Company is authorized to issue up to 10,082,123 shares of common stock under the 2020 Equity Incentive Plan. In addition, the 2020 Equity Incentive Plan also includes any shares subject to awards granted under our 2012 Equity Incentive Plan that, on or after December 15, 2020, expire or otherwise terminate without having been exercised or issued in full, are tendered to or withheld by us for payment of an exercise price or for satisfying tax withholding obligations, or are forfeited to or repurchased by us due to failure to vest. The maximum number of shares that may be added to the 2020 Equity Incentive Plan pursuant to outstanding awards under the 2012 Equity Incentive Plan is 15,000,000 shares. The number of shares available for issuance under our 2020 Equity Incentive Plan also includes an annual increase on the first day of each fiscal year beginning with the 2021 in an amount equal to the lesser of 15,000,000 shares or 5% of the outstanding shares of our common stock on the last day of our immediately preceding fiscal year. In connection with the Company’s acquisition of Prodigy, the Company assumed the Prodigy Software, Inc. 2015 Stock Incentive Plan (the “Prodigy Plan”), under which certain unvested options under the Prodigy Plan were assumed by the Company. The assumed options are subject to the same terms and conditions that were applicable to them under the Prodigy Plan, except that (i) the assumed options relate to shares of Upstart’s common stock, and (ii) the number of shares of Upstart’s common stock was the result of an adjustment based upon a ratio as described further in the Registration Statement on Form S-8 filed with the SEC on April 16, 2021. Stock Options The following table summarized stock option activity for the nine months ended September 30, 2021: Number of Options Weighted-Average Exercise Price Per Share Weighted-Average Remaining Contractual Life (years) Aggregate Balances at December 31, 2020 19,600,223 $ 4.27 6.8 $ 715,084 Options granted 610,534 105.37 Options assumed upon acquisition 23,494 9.06 Options exercised (4,941,362) 1.98 Options cancelled and forfeited (386,010) 7.30 Balances at September 30, 2021 14,906,879 9.10 6.7 4,581,564 Options exercisable – September 30, 2021 8,598,833 2.48 5.3 2,699,739 Options vested and expected to vest – September 30, 2021 14,753,486 $ 8.78 6.6 $ 4,539,113 The aggregate intrinsic value is calculated as the difference between the exercise price of the underlying awards and the fair value of the Company’s stock as of September 30, 2021. The aggregate intrinsic value of options exercised for the nine months ended September 30, 2020 and 2021, was $2.0 million and $873.9 million, respectively. The weighted-average grant date fair value of options granted during the nine months ended September 30, 2020 and 2021, was $5.76 and $61.97 per share, respectively. The weighted-average fair value of options assumed in connection with an acquisition was $74.84 per share for the nine months ended September 30, 2021. The total fair value of options vested for the nine months ended September 30, 2020 and 2021, was $4.5 million and $16.7 million, respectively. In May 2021, the Company amended an employee stock option agreement which resulted in a modification of the vesting of a certain number of option shares. The Company valued the amended stock options as of the modification date. Based on the Black-Scholes option pricing model fair value, incremental stock-based compensation expense of $4.4 million resulting from the modification was recognized during the nine months ended September 30, 2021. As of September 30, 2021, total unrecognized stock-based compensation expense related to unvested stock options was $63.0 million, which is expected to be recognized over a remaining weighted-average period of 2.0 years. Restricted Stock Units During the nine months ended September 30, 2021, the Company began granting RSUs to employees and nonemployees. RSUs vest upon satisfaction of a service-based condition, which is generally satisfied over four years. The following table summarized RSU activity for the nine months ended September 30, 2021: Number of Shares Weighted-Average Grant Date Fair Value Per Share Unvested at December 31, 2020 — RSUs granted 1,465,733 $ 126.95 RSUs vested (19,051) 118.92 RSUs cancelled and forfeited (41,684) $ 100.33 Unvested at September 30, 2021 1,404,998 As of September 30, 2021, total unrecognized stock-based compensation expense related to outstanding unvested RSUs was $161.3 million, which is expected to be recognized over a remaining weighted-average period of 3.2 years. Restricted Stock In connection with the Prodigy acquisition, 82,201 shares of the Company’s restricted stock were issued to certain Prodigy employees. The restricted stock is subject to restrictions which lapse on a quarterly basis over two years. Refer to “Note 6. Acquisitions ” for further information. The following table summarized Restricted Stock activity for the nine months ended September 30, 2021: Number of Shares Weighted-Average Grant Date Fair Value Per Share Unvested at December 31, 2020 — Restricted 82,201 $ 121.65 Vested 10,275 $ 121.65 Unvested at September 30, 2021 71,926 As of September 30, 2021, total unrecognized stock-based compensation expense related to restricted stock was $7.7 million, which is expected to be recognized over a remaining weighted-average period of 1.6 years. 2020 Employee Stock Purchase Plan In October 2020, our Board of Directors adopted, and in November 2020 our Board of Directors amended and our stockholders approved, our ESPP which was effective on December 14, 2020. Our ESPP provides for consecutive six-month offering periods. The offering periods are scheduled to start on the first trading day on or after February 15 and August 15 of each year, except the first offering period commenced on December 16, 2020 and will end on the first trading day on or before August 15, 2021. The second offering period will commence on the last trading day on or after August 15, 2021. The ESPP permits participants to purchase shares in the amount of 85% of the lower of the fair market value of our shares of common stock on the first trading day of the offering period or on the exercise date. As of September 30, 2021, 1,869,302 shares remain available for future issuance, in addition to any automatic annual evergreen increase. During the nine months ended September 30, 2021 243,725 shares of common stock were purchased under the ESPP. As of September 30, 2021, total unrecognized stock-based compensation expense related to the ESPP was $2.4 million, which is expected to be recognized over a remaining weighted-average period of 0.4 years. Fair Value of Awards Granted In determining the fair value of the stock-based awards, the Company uses the Black-Scholes option-pricing model and assumptions discussed below. Each of these inputs is subjective and generally requires significant judgment. Fair Value of Common Stock –Prior to the completion of the IPO, the fair value of the shares of common stock was determined by the Company’s Board of Directors as there was no public market for the Company’s common stock. After the completion of the IPO, the fair value of the Company’s common stock is determined by the closing price, on the date of grant, of its common stock, which is traded on the Nasdaq Global Select Market. Expected Term –The expected term represents the period that the Company’s stock options are expected to be outstanding. We estimate the expected term based on the simplified method, which is the weighted-average time to vesting and the contractual maturity. Volatility –Because the Company does not have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Therefore, the Company uses an expected dividend yield of zero. The following assumptions were used to estimate the fair value of options granted: Three Months Ended Nine Months Ended 2020 2021 2020 2021 Expected term (in years) 5.5 – 10.0 5.8 – 6.7 5.3 – 10.0 5.3 – 6.9 Expected volatility 70.67% – 72.02% 63.03% – 63.53% 53.23% – 72.02% 63.03% – 65.01% Risk-free interest rate 0.33% – 0.71% 0.93% – 0.93% 0.33% – 1.50% 0.62% – 1.14% Dividend yield —% —% —% — % The following assumptions were used to estimate the fair value of ESPP purchase rights: Three Months Ended Nine Months Ended Expected term (in years) 0.5 0.5 - 0.6 Expected volatility 152.95% 61.65% - 152.95% Risk-free interest rate 0.05% 0.05% - 0.09% Dividend yield —% —% Stock-Based Compensation The Company recorded stock-based compensation in the following expense categories in its condensed consolidated statements of operations and comprehensive income for employees and nonemployees: Three Months Ended Nine Months Ended 2020 2021 2020 2021 Sales and marketing $ 447 $ 1,771 $ 1,136 $ 3,951 Customer operations 221 1,938 625 4,314 Engineering and product development 1,143 10,273 3,181 27,052 General, administrative, and other 807 6,335 2,160 14,808 Total $ 2,618 $ 20,317 $ 7,102 $ 50,125 Stock-based compensation expense by award type was as follows: Three Months Ended Nine Months Ended 2020 2021 2020 2021 Stock options $ 2,618 $ 7,318 $ 7,102 $ 23,703 RSUs — 9,965 — 18,504 ESPP — 1,212 — 2,260 Restricted Stock — 1,822 — 5,658 Total $ 2,618 $ 20,317 $ 7,102 $ 50,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Assets</t>
        </is>
      </c>
    </row>
    <row r="3">
      <c r="A3" s="4" t="inlineStr">
        <is>
          <t>Cash</t>
        </is>
      </c>
      <c r="C3" s="6" t="n">
        <v>1041460</v>
      </c>
      <c r="D3" s="6" t="n">
        <v>250819</v>
      </c>
    </row>
    <row r="4">
      <c r="A4" s="4" t="inlineStr">
        <is>
          <t>Restricted cash</t>
        </is>
      </c>
      <c r="C4" s="5" t="n">
        <v>130301</v>
      </c>
      <c r="D4" s="5" t="n">
        <v>60514</v>
      </c>
    </row>
    <row r="5">
      <c r="A5" s="4" t="inlineStr">
        <is>
          <t>Property, equipment, and software, net</t>
        </is>
      </c>
      <c r="C5" s="5" t="n">
        <v>18898</v>
      </c>
      <c r="D5" s="5" t="n">
        <v>10032</v>
      </c>
    </row>
    <row r="6">
      <c r="A6" s="4" t="inlineStr">
        <is>
          <t>Operating lease right of use assets</t>
        </is>
      </c>
      <c r="C6" s="5" t="n">
        <v>70025</v>
      </c>
      <c r="D6" s="5" t="n">
        <v>18310</v>
      </c>
    </row>
    <row r="7">
      <c r="A7" s="4" t="inlineStr">
        <is>
          <t>Non-marketable equity securities</t>
        </is>
      </c>
      <c r="C7" s="5" t="n">
        <v>40000</v>
      </c>
      <c r="D7" s="5" t="n">
        <v>0</v>
      </c>
    </row>
    <row r="8">
      <c r="A8" s="4" t="inlineStr">
        <is>
          <t>Goodwill</t>
        </is>
      </c>
      <c r="C8" s="5" t="n">
        <v>66866</v>
      </c>
      <c r="D8" s="5" t="n">
        <v>0</v>
      </c>
    </row>
    <row r="9">
      <c r="A9" s="4" t="inlineStr">
        <is>
          <t>Intangible assets, net</t>
        </is>
      </c>
      <c r="C9" s="5" t="n">
        <v>20975</v>
      </c>
      <c r="D9" s="5" t="n">
        <v>0</v>
      </c>
    </row>
    <row r="10">
      <c r="A10" s="4" t="inlineStr">
        <is>
          <t>Other assets (includes $6,831 and $12,380 at fair value as of December 31, 2020 and September 30, 2021, respectively)</t>
        </is>
      </c>
      <c r="C10" s="5" t="n">
        <v>77491</v>
      </c>
      <c r="D10" s="5" t="n">
        <v>40046</v>
      </c>
    </row>
    <row r="11">
      <c r="A11" s="4" t="inlineStr">
        <is>
          <t>Total assets</t>
        </is>
      </c>
      <c r="B11" s="4" t="inlineStr">
        <is>
          <t>[1]</t>
        </is>
      </c>
      <c r="C11" s="5" t="n">
        <v>1606130</v>
      </c>
      <c r="D11" s="5" t="n">
        <v>477255</v>
      </c>
    </row>
    <row r="12">
      <c r="A12" s="3" t="inlineStr">
        <is>
          <t>Liabilities:</t>
        </is>
      </c>
    </row>
    <row r="13">
      <c r="A13" s="4" t="inlineStr">
        <is>
          <t>Accounts payable</t>
        </is>
      </c>
      <c r="C13" s="5" t="n">
        <v>9381</v>
      </c>
      <c r="D13" s="5" t="n">
        <v>13775</v>
      </c>
    </row>
    <row r="14">
      <c r="A14" s="4" t="inlineStr">
        <is>
          <t>Payable to investors</t>
        </is>
      </c>
      <c r="C14" s="5" t="n">
        <v>84312</v>
      </c>
      <c r="D14" s="5" t="n">
        <v>45501</v>
      </c>
    </row>
    <row r="15">
      <c r="A15" s="4" t="inlineStr">
        <is>
          <t>Borrowings</t>
        </is>
      </c>
      <c r="C15" s="5" t="n">
        <v>649222</v>
      </c>
      <c r="D15" s="5" t="n">
        <v>62626</v>
      </c>
    </row>
    <row r="16">
      <c r="A16" s="4" t="inlineStr">
        <is>
          <t>Accrued expenses and other liabilities (includes $9,530 and $10,522 at fair value as of December 31, 2020 and September 30, 2021, respectively)</t>
        </is>
      </c>
      <c r="C16" s="5" t="n">
        <v>71951</v>
      </c>
      <c r="D16" s="5" t="n">
        <v>35669</v>
      </c>
    </row>
    <row r="17">
      <c r="A17" s="4" t="inlineStr">
        <is>
          <t>Operating lease liabilities</t>
        </is>
      </c>
      <c r="C17" s="5" t="n">
        <v>72175</v>
      </c>
      <c r="D17" s="5" t="n">
        <v>19432</v>
      </c>
    </row>
    <row r="18">
      <c r="A18" s="4" t="inlineStr">
        <is>
          <t>Total liabilities</t>
        </is>
      </c>
      <c r="B18" s="4" t="inlineStr">
        <is>
          <t>[1]</t>
        </is>
      </c>
      <c r="C18" s="5" t="n">
        <v>887041</v>
      </c>
      <c r="D18" s="5" t="n">
        <v>177003</v>
      </c>
    </row>
    <row r="19">
      <c r="A19" s="3" t="inlineStr">
        <is>
          <t>Stockholders’ equity:</t>
        </is>
      </c>
    </row>
    <row r="20">
      <c r="A20" s="4" t="inlineStr">
        <is>
          <t>Common stock, $0.0001 par value; 700,000,000 shares authorized; 73,314,026 and 81,539,547, shares issued and outstanding as of December 31, 2020 and September 30, 2021, respectively</t>
        </is>
      </c>
      <c r="C20" s="5" t="n">
        <v>8</v>
      </c>
      <c r="D20" s="5" t="n">
        <v>7</v>
      </c>
    </row>
    <row r="21">
      <c r="A21" s="4" t="inlineStr">
        <is>
          <t>Additional paid-in capital</t>
        </is>
      </c>
      <c r="C21" s="5" t="n">
        <v>711804</v>
      </c>
      <c r="D21" s="5" t="n">
        <v>369467</v>
      </c>
    </row>
    <row r="22">
      <c r="A22" s="4" t="inlineStr">
        <is>
          <t>Retained earnings (accumulated deficit)</t>
        </is>
      </c>
      <c r="C22" s="5" t="n">
        <v>7277</v>
      </c>
      <c r="D22" s="5" t="n">
        <v>-69222</v>
      </c>
    </row>
    <row r="23">
      <c r="A23" s="4" t="inlineStr">
        <is>
          <t>Total stockholders’ equity</t>
        </is>
      </c>
      <c r="C23" s="5" t="n">
        <v>719089</v>
      </c>
      <c r="D23" s="5" t="n">
        <v>300252</v>
      </c>
    </row>
    <row r="24">
      <c r="A24" s="4" t="inlineStr">
        <is>
          <t>Total liabilities and stockholders’ equity</t>
        </is>
      </c>
      <c r="C24" s="5" t="n">
        <v>1606130</v>
      </c>
      <c r="D24" s="5" t="n">
        <v>477255</v>
      </c>
    </row>
    <row r="25">
      <c r="A25" s="4" t="inlineStr">
        <is>
          <t>Loans (at fair value)</t>
        </is>
      </c>
    </row>
    <row r="26">
      <c r="A26" s="3" t="inlineStr">
        <is>
          <t>Assets</t>
        </is>
      </c>
    </row>
    <row r="27">
      <c r="A27" s="4" t="inlineStr">
        <is>
          <t>Loans, notes receivables, and residual certificates</t>
        </is>
      </c>
      <c r="C27" s="5" t="n">
        <v>129625</v>
      </c>
      <c r="D27" s="5" t="n">
        <v>78460</v>
      </c>
    </row>
    <row r="28">
      <c r="A28" s="4" t="inlineStr">
        <is>
          <t>Notes receivable and residual certificates (at fair value)</t>
        </is>
      </c>
    </row>
    <row r="29">
      <c r="A29" s="3" t="inlineStr">
        <is>
          <t>Assets</t>
        </is>
      </c>
    </row>
    <row r="30">
      <c r="A30" s="4" t="inlineStr">
        <is>
          <t>Loans, notes receivables, and residual certificates</t>
        </is>
      </c>
      <c r="C30" s="6" t="n">
        <v>10489</v>
      </c>
      <c r="D30" s="6" t="n">
        <v>19074</v>
      </c>
    </row>
    <row r="31"/>
    <row r="32">
      <c r="A32" s="4" t="inlineStr">
        <is>
          <t>[1]</t>
        </is>
      </c>
      <c r="B32" s="4" t="inlineStr">
        <is>
          <t xml:space="preserve">The following table presents information on assets and liabilities related to variable interest entities (“VIEs”) that are consolidated by Upstart Holdings, Inc. at December 31, 2020 and September 30, 2021.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September 30, 2020 2021 Assets Restricted cash $ 12,371 $ 29,131 Loans (at fair value) 75,373 122,022 Notes receivable and residual certificates (at fair value) 17,219 9,545 Other assets 29 303 Total assets $ 104,992 $ 161,001 Liabilities Accounts payable $ 83 $ 28 Borrowings 42,181 3,100 Other liabilities 32 79 Total liabilities $ 42,296 $ 3,207 </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s operating leases expire between 2027 and 2032 and are primarily for its corporate headquarters in San Mateo, California and Columbus, Ohio, as well as additional office space for origination and servicing operations in Columbus Ohio. Certain leases have rent abatement, escalating rent payment provisions, lease renewal options, and tenant allowances. Rent expense is recognized on a straight-line basis over the non-cancelable lease term, except when it is reasonably certain that the renewal option will be exercised. For leases where the Company is reasonably certain to exercise a renewal option, such option periods have been included in the determination of the Company’s ROU assets and lease liabilities on our condensed consolidated balance sheets. In connection with one of the leases, a letter of credit was issued on behalf of the Company for the benefit of the landlord in the amount of $2.0 million. The letter of credit is secured by a certificate of deposit which is included in restricted cash on the condensed consolidated balance sheets. As of September 30, 2021, future minimum lease payments are as follows: Operating Leases Remainder of 2021 $ 1,274 2022 6,863 2023 9,863 2024 11,554 2025 11,878 Thereafter 57,742 Total undiscounted lease payments 99,174 Less: Tenant improvement receivables (9,675) Less: Present value adjustment (17,324) Operating lease liabilities $ 72,175 As of September 30, 2021, the Company has entered into a non-cancelable lease agreement with undiscounted future minimum lease payments of $31.6 million. The lease is expected to commence in the fourth quarter of 2021. The Company has not yet recognized the ROU asset and lease liability on our condensed consolidated balance sheets as the lease was not commenced as of September 30, 2021. As of September 30, 2021 the Company did not have any material finance leases. The Company’s operating lease expense consists of rent and variable lease payments. Variable lease payments such as common area maintenance and parking fees, were included in operating expenses. Rent expense for the Company’s short-term leases was immaterial for the periods presented. Operating lease expense was as follows: Three Months Ended Nine Months Ended 2020 2021 2020 2021 Rent expense $ 1,307 $ 1,772 $ 3,879 $ 4,767 Variable lease payments 330 454 1,033 1,115 Supplemental information related to the Company’s operating leases was as follows: Three Months Ended Nine Months Ended 2020 2021 2020 2021 Cash paid for amounts included in the measurement of lease liabilities $ 1,055 $ 1,147 $ 3,101 $ 3,279 Total right-of-use assets capitalized — 55,149 187 55,149 Supplemental cash flow and noncash information related to the Company’s operating leases was as follows: September 30, 2021 Weighted-average remaining lease term (in years) 9.25 Weighted-average discount rate 4.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oan Purchase Obligation Under the Company’s loan agreements with certain bank partners, the banks retain ownership of the loans facilitated through Upstart’s platform for three days or longer (the “holding period”) after origination, as required under the respective agreements. The Company has committed to purchase the loans at the unpaid principal balance, plus accrued interest, at the conclusion of the required holding period. As of December 31, 2020 and September 30, 2021, the total loan purchase commitment included outstanding principal balance of $39.3 million and $88.8 million, respectively. Repurchase and Indemnification Contingency Under the terms of the loan purchase and loan servicing agreements between the Company and institutional investors, as well as in agreements with investors in securitizations where the Company is not the sponsor, the Company may, in certain circumstances, become obligated to repurchase loans from such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vestors, or a violation of the applicable federal, state, or local lending laws. The maximum potential amount of future payments associated under this obligation is the outstanding balances of the loans sold to the investors, which at December 31, 2020 and September 30, 2021, is $5,180.7 million and $10,302.1 million, respectively. The Company recognizes a liability for the repurchase obligation based on historical experience when the loans are issued. The liability is subsequently remeasured when a related loss is probable and can be reasonably estimated. Actual payments made relating to the Company’s repurchase and indemnification obligations were immaterial historically. The Company has recorded contingent liabilities as of December 31, 2020 and September 30, 2021 of immaterial amounts to cover estimated future obligations related to these contractual terms. These amounts are included in accrued expenses and other liabilities on the Company’s condensed consolidated balance sheets. Legal From time to time the Company is subject to, and it is presently involved in, litigation and other legal proceeding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As of December 31, 2020 and September 30, 2021, no loss contingency has been recorded in connection with legal proceedings arising in the ordinary course of business.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lthough the Company cannot reasonably determine the outcome of any litigation or tax matters, it does not believe there are currently any such actions that, if resolved unfavorably, would have a material impact on its condensed consolidated financial statement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s effective tax rates for the three and nine months ended September 30, 2020 and 2021, are as follows: Three Months Ended Nine Months Ended 2020 2021 2020 2021 Benefit for income taxes $ — $ (1,268) $ — $ (2,035) Effective tax rate — % (4.55) % — % (2.73) % The Company's tax provision and the resulting effective tax rate for interim periods is determined based upon its estimated annual effective tax rate adjusted for the effect of discrete items arising in that quarter. The effective tax rate for the three and nine months ended September 30, 2021, compared to the three and nin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Since the Company’s inception, it has engaged in various transactions with its executive officers and directors, holders of more than 10% of its voting securities, and their affiliates. During the nine months ended September 30, 2020 and 2021, a related party investor and its affiliates participated in securitization transactions co-sponsored and serviced by the Company by contributing loans and purchasing securitization notes or residual certific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Upstart Holdings, Inc. Common Stockholders</t>
        </is>
      </c>
      <c r="B1" s="2" t="inlineStr">
        <is>
          <t>9 Months Ended</t>
        </is>
      </c>
    </row>
    <row r="2">
      <c r="B2" s="2" t="inlineStr">
        <is>
          <t>Sep. 30, 2021</t>
        </is>
      </c>
    </row>
    <row r="3">
      <c r="A3" s="3" t="inlineStr">
        <is>
          <t>Earnings Per Share [Abstract]</t>
        </is>
      </c>
    </row>
    <row r="4">
      <c r="A4" s="4" t="inlineStr">
        <is>
          <t>Net Income Per Share Attributable to Upstart Holdings, Inc. Common Stockholders</t>
        </is>
      </c>
      <c r="B4" s="4" t="inlineStr">
        <is>
          <t xml:space="preserve">Net Income Per Share Attributable to Upstart Holdings, Inc. Common Stockholders Basic net income per common share attributable to Upstart Holdings, Inc.’s common stockholders is based on the weighted-average common shares outstanding during the relevant period. Diluted net income per common share attributable to Upstart Holdings, Inc.’s common stockholders is based on the weighted-average common shares outstanding during the relevant period adjusted for the dilutive effect of share-based awards and convertible debt. Three Months Ended Nine Months Ended 2020 2021 2020 2021 Numerator: Net income attributable to Upstart Holdings, Inc. common stockholders $ 9,669 $ 29,113 $ 4,956 $ 76,499 Less: noncumulative dividends to preferred stockholders (2,348) — (4,956) — Less: undistributed earnings to participating securities (5,586) — — — Net income attributable to common stockholders, basic 1,735 29,113 — 76,499 Add: adjustments to undistributed earnings to participating securities 907 — — — Net income attributable to common stockholders, diluted $ 2,642 $ 29,113 $ — $ 76,499 Denominator: Weighted-average common shares outstanding used to calculate net income per share attributable to Upstart Holdings, Inc. common stockholders, basic 14,707,717 79,392,600 14,663,623 76,586,395 Weighted-average effect of dilutive securities 12,037,763 16,664,610 — 17,578,930 Weighted-average common shares outstanding used to calculate net income per share attributable to Upstart Holdings, Inc. common stockholders, diluted 26,745,480 96,057,210 14,663,623 94,165,325 Net income per share attributable to Upstart Holdings, Inc. common stockholders, basic $ 0.12 $ 0.37 $ — $ 1.00 Net income per share attributable to Upstart Holdings, Inc. common stockholders, diluted $ 0.10 $ 0.30 $ — $ 0.81 The following securities were excluded from the computation of diluted net income per share attributable to Upstart Holdings, Inc. common stockholders for the periods presented, because including them would have been anti-dilutive for the three and nine months ended September 30, 2020. These amounts represent the number of instruments outstanding at the end of each respective period: Three Months Ended Nine Months Ended 2020 2021 2020 2021 Convertible preferred stock 47,349,577 — 47,349,577 — Options to purchase common stock 7,287,803 5,310 19,356,042 501,476 Unvested RSUs — 214,481 — 896,131 Purchase rights committed under the ESPP — 27,746 — 27,746 Warrants to purchase convertible preferred stock 600,208 — 600,208 — Convertible debt — 2,318,078 — 2,318,078 Warrants to purchase common stock 319,669 — 319,669 — Total 55,557,257 2,565,615 67,625,496 3,743,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the impact of events that have occurred subsequent to September 30, 2021, through November 12, 2021, the date which the condensed consolidated financial statements were available to be issued. Based on the evaluation, the Company has determined no subsequent events were required to be recognized or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Consolidation</t>
        </is>
      </c>
      <c r="B4" s="4" t="inlineStr">
        <is>
          <t>The accompanying unaudited condensed consolidated financial statements have been prepared on the same basis as the annual consolidated financial statements included in our Annual Report on Form 10-K and in the opinion of management, reflect all adjustments, which include only normal recurring adjustments, necessary to state fairly the Company’s financial position, results of operations, comprehensive income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0.</t>
        </is>
      </c>
    </row>
    <row r="5">
      <c r="A5" s="4" t="inlineStr">
        <is>
          <t>Basis of Presentation</t>
        </is>
      </c>
      <c r="B5" s="4" t="inlineStr">
        <is>
          <t>The accompanying unaudited condensed consolidated financial statements have been prepared on the same basis as the annual consolidated financial statements included in our Annual Report on Form 10-K and in the opinion of management, reflect all adjustments, which include only normal recurring adjustments, necessary to state fairly the Company’s financial position, results of operations, comprehensive income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0.</t>
        </is>
      </c>
    </row>
    <row r="6">
      <c r="A6" s="4" t="inlineStr">
        <is>
          <t>Use of Estimates</t>
        </is>
      </c>
      <c r="B6" s="4" t="inlineStr">
        <is>
          <t>The preparation of the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provision for income taxes, net of valuation allowance for deferred tax assets. The Company bases its estimates on various factors it believes to be reasonable under the circumstances. Actual results could differ from those estimates and such differences could affect the results of operations reported in future periods.</t>
        </is>
      </c>
    </row>
    <row r="7">
      <c r="A7" s="4" t="inlineStr">
        <is>
          <t>Stock-Based Compensation</t>
        </is>
      </c>
      <c r="B7" s="4" t="inlineStr">
        <is>
          <t xml:space="preserve">Stock-Based Compensation The Company issues stock options, restricted stock units (“RSUs”), and restricted stock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nd restricted stock are measured at the fair market value of our common stock at the grant date. Stock-based compensation expenses are recognized based on their respective grant-date fair values. Forfeitures are estimated at the time of grant and revised, as necessary, in subsequent periods if actual forfeitures differ from </t>
        </is>
      </c>
    </row>
    <row r="8">
      <c r="A8" s="4" t="inlineStr">
        <is>
          <t>Business Combinations</t>
        </is>
      </c>
      <c r="B8" s="4" t="inlineStr">
        <is>
          <t>Business Combinations The Company accounts for business combinations using the acquisition method of accounting which requires the fair values of assets acquired and liabilities assumed to be recognized in the interim condensed consolidated financial statements. Assets acquired and liabilities assumed in a business combination are recognized at their estimated fair value as of the acquisition date.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t>
        </is>
      </c>
    </row>
    <row r="9">
      <c r="A9" s="4" t="inlineStr">
        <is>
          <t>Investments</t>
        </is>
      </c>
      <c r="B9" s="4" t="inlineStr">
        <is>
          <t>Non-marketable Equity Securities The Company’s strategic investment consisting of non-marketable equity securities on the condensed consolidated balance sheets is an investment in a privately held company. Non-marketable equity securities do not have a readily determinable fair value and are measured by the Company at cost less impairment, if any, and adjusted for changes resulting from observable price changes in orderly transactions for an identical or similar investment in the same issuer (the “measurement alternative”). Gains and losses on the investment, realized and unrealized, are recognized in other income (expense), net on our condensed consolidated statements of operations and comprehensive income and a new carrying value is established for the investment upon such recognition of the gains and losses. There have been no unrealized or realized gains and losses or impairments related to non-marketable equity securities accounted for under the measurement alternative for any period presented. As of September 30, 2021, the carrying value of our non-marketable equity securities, which do not have a readily determinable fair value, totaled $40 million. The Company had no such securities as of December 31, 2020.</t>
        </is>
      </c>
    </row>
    <row r="10">
      <c r="A10" s="4" t="inlineStr">
        <is>
          <t>Goodwill and Intangible Assets</t>
        </is>
      </c>
      <c r="B10" s="4" t="inlineStr">
        <is>
          <t xml:space="preserve">Goodwill and Intangible Assets Goodwill represents the excess of the purchase price over the fair value of identifiable net assets acquired. Goodwill is reviewed for impairment annually, or more frequently if an event or a change in circumstances indicates that goodwill may be impaired. We first assess qualitative factors to determine if it is more likely than not that the fair value of the reporting unit is less than its carrying value. If the Company concludes the fair value of the reporting unit is less than its carrying value, a quantitative test is performed.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are recorded at fair value on the date of acquisition and amortized on a straight-line basis over their estimated useful lives. Acquired intangible assets are presented net of accumulated amortization on the condensed consolidated balance sheets. The Company reviews the carrying amounts of intangible assets for impairment whenever an event or change in circumstances indicates that the carrying amount of the assets may not </t>
        </is>
      </c>
    </row>
    <row r="11">
      <c r="A11" s="4" t="inlineStr">
        <is>
          <t>Recently Adopted And Issued Accounting Pronouncements</t>
        </is>
      </c>
      <c r="B11" s="4" t="inlineStr">
        <is>
          <t>Recently Adopted Accounting Pronouncements The Company adopted the following accounting standards during the nine months ended September 30, 2021: In August 2018, the Financial Accounting Standards Board (“FASB”) issued ASU 2018-15, Customer’s Accounting for Implementation Costs Incurred in a Cloud Computing Arrangement That Is a Service Contract , which requires a customer in a hosting arrangement that is a service contract to follow the internal-use software guidance in Topic 350-40 to determine which implementation costs to capitalize as assets or expense as incurred. The standard is effective January 1, 2021 for emerging growth companies that have adopted the private company relief. The amendments in this ASU can be applied either retrospectively or prospectively to all implementation costs after the date of adoption. The guidance became effective on January 1, 2021 and the Company adopted the standard on a prospective basis. The adoption of the standard did not have a material impact on the Company’s condensed consolidated financial statements or related disclosures. In August 2020, the FASB issued ASU No. 2020-06, Accounting for Convertible Instruments and Contracts in an Entity’s Own Equity , which simplifies accounting for convertible instruments by removing major separation models required under current U.S. GAAP. The standard removes certain settlement conditions that are required for equity contracts to qualify for the derivative scope exception and also simplifies the diluted earnings per share calculation in certain area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Early adoption is permitted. The Company early adopted ASU 2020-06 on January 1, 2021 with no material impact on the Company’s condensed consolidated financial statements or related disclosures. Recently Issued Accounting Pronouncements In June 2016, the FASB amended guidance related to impairment of financial instruments as part of ASU 2016-13, Financial Instruments – Credit Losses (Topic 326): Measurement of Credit Losses on Financial Instruments , which will be effective January 1, 2023 for emerging growth companies that have adopted the private company relief.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is evaluating the impact this ASU will have on its condensed consolidated financial statements and related disclosures. The Company plans to adopt Topic 326 effective as of January 1, 2021 in the Company’s Annual Report on Form 10-K for the year ending December 31, 2021. In March 2020 the FASB issued ASU 2020-04, Reference Rate Reform (Topic 848): Facilitation of the Effects of Reference Rate Reform on Financial Reporting followed by ASU 2021-01, Reference Rate Reform, Scop e issued in January 2021. ASU 2020-04 and ASU 2021-01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The Company is currently evaluating the impact of the adoption of ASU 2020-04 and ASU 2021-01 on its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By Type of Service</t>
        </is>
      </c>
      <c r="B4" s="4" t="inlineStr">
        <is>
          <t xml:space="preserve">The Company disaggregates revenue from fees by type of service for the periods presented as follows: Three Months Ended Nine Months Ended 2020 2021 2020 2021 Revenue from fees, net: Platform and referral fees, net $ 55,643 $ 191,442 $ 123,485 $ 467,476 Servicing fees, net 7,218 18,979 20,694 46,412 Total revenue from fees, net $ 62,861 $ 210,421 $ 144,179 $ 513,888 </t>
        </is>
      </c>
    </row>
    <row r="5">
      <c r="A5" s="4" t="inlineStr">
        <is>
          <t>Gain (Loss) on Loan Servicing Rights</t>
        </is>
      </c>
      <c r="B5" s="4" t="inlineStr">
        <is>
          <t xml:space="preserve">The Company recognized gains related to loan servicing rights upon loan sales for the periods presented as follows: Three Months Ended Nine Months Ended 2020 2021 2020 2021 Net gain related to loan servicing rights $ 68 $ 2,121 $ 1,747 $ 4,223 </t>
        </is>
      </c>
    </row>
    <row r="6">
      <c r="A6" s="4" t="inlineStr">
        <is>
          <t>Schedule of Collection Agency And Borrower Fees</t>
        </is>
      </c>
      <c r="B6" s="4" t="inlineStr">
        <is>
          <t xml:space="preserve">The Company recognized collection agency fees and borrower fees, which are included in servicing fees, net for the periods presented as follows: Three Months Ended Nine Months Ended 2020 2021 2020 2021 Collection agency fees $ 624 $ 1,214 $ 2,078 $ 3,068 Borrower fees 512 2,062 1,448 4,043 </t>
        </is>
      </c>
    </row>
    <row r="7">
      <c r="A7" s="4" t="inlineStr">
        <is>
          <t>Components of The Interest Income and Fair Value Adjustments, Net</t>
        </is>
      </c>
      <c r="B7" s="4" t="inlineStr">
        <is>
          <t xml:space="preserve">The table below presents components of the interest income and fair value adjustments, net presented in the Company’s condensed consolidated statements of operations and comprehensive income: Three Months Ended Nine Months Ended 2020 2021 2020 2021 Interest income and fair value adjustments, net: Interest income $ 5,797 $ 5,070 $ 22,705 $ 12,020 Interest expense (1,438) (269) (6,952) (2,796) Fair value and other adjustments, net (1,861) 13,228 (13,226) 20,629 Total interest income and fair value adjustments, net $ 2,498 $ 18,029 $ 2,527 $ 29,853 Amounts above include interest income, interest expense and fair value adjustments, net related to consolidated securitization trusts for the nine months ended September 30, 2020 is as follows: Nine Months Ended Interest income and fair value adjustments, net related to consolidated securitization trusts: Interest income $ 5,173 Interest expense (1,074) Fair value and other adjustments, net (3,555) Total interest income and fair value adjustments, net $ 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Financial Assets And Liabilities From Variable Interest Entities</t>
        </is>
      </c>
      <c r="B4" s="4" t="inlineStr">
        <is>
          <t xml:space="preserve">The following tables present a summary of financial assets and liabilities from the Company’s involvement with consolidated VIEs: Assets Liabilities Net Assets December 31, 2020 Warehouse Entity $ 71,530 $ 35,109 $ 36,421 Majority-owned Affiliates 17,219 7,187 10,032 Other Consolidated VIEs 16,243 — 16,243 Total Consolidated VIEs $ 104,992 $ 42,296 $ 62,696 Assets Liabilities Net Assets September 30, 2021 Warehouse Entity $ 57,870 $ 1,376 $ 56,494 Majority-owned Affiliates 9,545 1,809 7,736 Other Consolidated VIEs 93,586 22 93,564 Total Consolidated VIEs $ 161,001 $ 3,207 $ 157,794 Assets Liabilities Net Assets Maximum Exposure to Losses December 31, 2020 Securitizations and other $ 524,358 $ 430,006 $ 94,352 $ 26,141 Assets Liabilities Net Assets Maximum Exposure to Losses September 30, 2021 Securitizations and other $ 279,161 $ 214,547 $ 64,614 $ 17,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Assets And Liabilities Measured At Fair Value</t>
        </is>
      </c>
      <c r="B4" s="4" t="inlineStr">
        <is>
          <t xml:space="preserve">The following table presents assets and liabilities measured at fair value and categorized as Level 3 in the fair value hierarchy: December 31, September 30, 2020 2021 Assets Loans $ 78,460 $ 129,625 Notes receivable and residual certificates 19,074 10,489 Loan servicing assets 6,831 12,380 Total assets $ 104,365 $ 152,494 Liabilities Loan servicing liabilities $ 8,254 $ 7,188 Trailing fee liabilities 1,276 3,334 Total liabilities $ 9,530 $ 10,522 </t>
        </is>
      </c>
    </row>
    <row r="5">
      <c r="A5" s="4" t="inlineStr">
        <is>
          <t>Fair Value Of Classes of Loans Held</t>
        </is>
      </c>
      <c r="B5" s="4" t="inlineStr">
        <is>
          <t xml:space="preserve">The following table presents the fair value of classes of loans held by the Company: December 31, September 30, 2020 2021 Loans held-for-sale $ 60,232 $ 31,208 Loans held-for-investment 18,228 98,417 Total $ 78,460 $ 129,625 </t>
        </is>
      </c>
    </row>
    <row r="6">
      <c r="A6" s="4" t="inlineStr">
        <is>
          <t>Significant Unobservable Inputs</t>
        </is>
      </c>
      <c r="B6" s="4" t="inlineStr">
        <is>
          <t>The following table presents quantitative information about the significant unobservable inputs used for the Company’s Level 3 fair value measurements for loans held-for-investment and held-for-sale: December 31, 2020 September 30, 2021 Minimum Maximum Weighted-Average (2) Minimum Maximum Weighted-Average (2) Discount rate 6.80 % 16.99 % 7.44 % 3.39 % 17.26 % 7.13 % Credit risk rate (1) 0.36 % 52.31 % 19.82 % 0.08 % 50.85 % 17.65 % Prepayment rate (1) 11.64 % 78.36 % 31.03 % 10.24 % 84.76 % 40.40 % (1) Expressed as a percentage of the original principal balance of the loans (2) Unobservable inputs were weighted by relative fair value The following table presents quantitative information about the significant unobservable inputs used for the Company’s Level 3 fair value measurements of assets related to securitization transactions: December 31, 2020 September 30, 2021 Minimum Maximum Weighted-Average (2) Minimum Maximum Weighted-Average (2) Notes receivable and residual certificates Discount rate 3.01 % 14.00 % 5.84 % 5.80 % 15.70 % 6.54 % Credit risk rate (1) 0.04 % 50.69 % 17.12 % 0.04 % 50.69 % 18.22 % Prepayment rate (1) 15.60 % 36.88 % 27.63 % 15.60 % 36.16 % 27.75 % _________ (1) Expressed as a percentage of the original principal balance of the loans underlying the financial instruments (2) Unobservable inputs were weighted by relative fair value</t>
        </is>
      </c>
    </row>
    <row r="7">
      <c r="A7" s="4" t="inlineStr">
        <is>
          <t>Sensitivity Analysis of Fair Value</t>
        </is>
      </c>
      <c r="B7" s="4" t="inlineStr">
        <is>
          <t>The below table presents the sensitivity of the loans held-for-sale and held-for-investment to adverse changes in key assumptions used in the valuation model as of December 31, 2020 and September 30, 2021, respectively. The estimated fair value of these loans is not sensitive to adverse changes in expected prepayment rates as such changes would not result in a significant impact on the fair value in either periods. December 31, September 30, 2020 2021 Fair value of loans $ 78,460 $ 129,625 Discount rates 100 basis point increase (979) (1,760) 200 basis point increase (1,939) (3,482) Expected credit loss rates on underlying loans 10% adverse change (1,303) (1,964) 20% adverse change (2,611) (3,929)</t>
        </is>
      </c>
    </row>
    <row r="8">
      <c r="A8" s="4" t="inlineStr">
        <is>
          <t>Rollforward Of Level 3 Assets</t>
        </is>
      </c>
      <c r="B8" s="4" t="inlineStr">
        <is>
          <t xml:space="preserve">The following tables include a rollforward of the loans classified within Level 3 of the fair value hierarchy: Loans Held-for- Loans Held-for-Investment Loans Held-for- Total Fair value at June 30, 2020 $ 108,108 $ 15,190 $ — $ 123,298 Purchases of loans 10,512 980 — 11,492 Purchase of loans for immediate resale 639,471 — — 639,471 Immediate resale (639,471) — — (639,471) Repayments received (9,036) (1,496) — (10,532) Changes in fair value recorded in earnings (1,458) (104) — (1,562) Other changes 20 (8) — 12 Fair value at September 30, 2020 $ 108,146 $ 14,562 $ — $ 122,708 Loans Held-for- Loans Held-for-Investment Loans Held-for- Total Fair value at December 31, 2019 $ — $ 141,555 $ 90,750 $ 232,305 Reclassification of loans from HFI to HFS 125,297 (125,297) — — Purchases of loans 109,113 3,774 — 112,887 Sale of loans (94,949) — — (94,949) Purchase of loans for immediate resale 1,554,705 — — 1,554,705 Immediate resale (1,554,705) — — (1,554,705) Repayments received (23,390) (4,124) (24,018) (51,532) Changes in fair value recorded in earnings (7,940) (1,352) (9,508) (18,800) Other changes 15 6 (2) 19 Changes due to deconsolidation — — (57,222) (57,222) Fair value at September 30, 2020 $ 108,146 $ 14,562 $ — $ 122,708 Loans Held-for- Loans Held-for-Investment Loans Held-for- Total Fair value at June 30, 2021 $ 26,741 $ 55,570 $ — $ 82,311 Purchases of loans 41,994 50,190 — 92,184 Sale of loans (34,429) — — (34,429) Purchase of loans for immediate resale 2,458,757 — — 2,458,757 Immediate resale (2,458,757) — — (2,458,757) Repayments received (1,831) (6,125) — (7,956) Changes in fair value recorded in earnings (1,313) (1,576) — (2,889) Other changes 46 358 — 404 Fair value at September 30, 2021 $ 31,208 $ 98,417 $ — $ 129,625 Loans Held-for- Loans Held-for-Investment Loans Held-for- Total Fair value at December 31, 2020 $ 60,232 $ 18,228 $ — $ 78,460 Reclassification of loans from HFI to HFS (26) 26 — — Purchases of loans 80,305 92,738 — 173,043 Sale of loans (101,330) — — (101,330) Purchase of loans for immediate resale 5,872,988 — — 5,872,988 Immediate resale (5,872,988) — — (5,872,988) Repayments received (6,867) (12,253) — (19,120) Changes in fair value recorded in earnings (961) (960) — (1,921) Other changes (145) 638 — 493 Fair value at September 30, 2021 $ 31,208 $ 98,417 $ — $ 129,625 The following tables include a rollforward of the notes receivable and residual certificates related to securitization transactions classified by the Company within Level 3 of the fair value hierarchy: Notes Receivable and Residual Certificates Fair value at June 30, 2020 $ 24,840 Repayments and settlements (3,690) Changes in fair value recorded in earnings 903 Fair value at September 30, 2020 $ 22,053 Notes Receivable and Residual Certificates Fair value at December 31, 2019 $ 34,116 Purchases and issuances of securitization notes and residual certificates 4 Repayments and settlements (11,306) Changes in fair value recorded in earnings (761) Fair value at September 30, 2020 $ 22,053 Notes Receivable and Residual Certificates Fair value at June 30, 2021 $ 12,995 Repayments and settlements (2,766) Changes in fair value recorded in earnings 260 Fair value at September 30, 2021 $ 10,489 Notes Receivable and Residual Certificates Fair value at December 31, 2020 $ 19,074 Repayments and settlements (9,115) Changes in fair value recorded in earnings 530 Fair value at September 30, 2021 $ 10,489 </t>
        </is>
      </c>
    </row>
    <row r="9">
      <c r="A9" s="4" t="inlineStr">
        <is>
          <t>Level 3 Fair Value Assumptions for Loan Servicing Assets and Liabilities</t>
        </is>
      </c>
      <c r="B9" s="4" t="inlineStr">
        <is>
          <t>The following table presents quantitative information about the significant unobservable inputs used for the Company’s Level 3 fair value measurements for loan servicing assets and liabilities: December 31, 2020 September 30, 2021 Minimum Maximum Weighted-Average (2) Minimum Maximum Weighted-Average (2) Discount rate 15.00 % 35.00 % 22.69 % 13.00 % 20.00 % 17.73 % Credit risk rate (1) 0.03 % 52.78 % 17.19 % 0.03 % 52.78 % 18.29 % Market-servicing rate (3)(4) 0.75 % 0.75 % 0.75 % 0.62 % 0.62 % 0.62 % Prepayment rate (1) 9.07 % 89.01 % 31.62 % 5.99 % 92.60 % 34.37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t>
        </is>
      </c>
    </row>
    <row r="10">
      <c r="A10" s="4" t="inlineStr">
        <is>
          <t>Fair Value Sensitivity of Loan Servicing Assets And Liabilities to Adverse Changes in Key Assumptions</t>
        </is>
      </c>
      <c r="B10" s="4" t="inlineStr">
        <is>
          <t xml:space="preserve">The table below presents the fair value sensitivity of loan servicing assets and liabilities to adverse changes in key assumptions. The fair value of loan servicing assets and liabilities is not sensitive to adverse changes in discount rates as such changes would not result in a significant impact on the fair value as of December 31, 2020 and September 30, 2021, respectively. December 31, September 30, 2020 2021 Fair value of loan servicing assets $ 6,831 $ 12,380 Expected market-servicing rates 10% market-servicing rates increase (19,013) (3,724) 20% market-servicing rates increase (38,027) (7,354) Expected prepayment rates 10% adverse change (2,061) (169) 20% adverse change (4,212) (337) December 31, September 30, 2020 2021 Fair value of loan servicing liabilities $ 8,254 $ 7,188 Expected market-servicing rates 10% market-servicing rates increase 22,974 4,939 20% market-servicing rates increase 45,948 9,972 Expected prepayment rates 10% adverse change 2,491 109 20% adverse change 5,089 216 </t>
        </is>
      </c>
    </row>
    <row r="11">
      <c r="A11" s="4" t="inlineStr">
        <is>
          <t>Servicing Liabilities at Fair Value Rollforward</t>
        </is>
      </c>
      <c r="B11" s="4" t="inlineStr">
        <is>
          <t xml:space="preserve">The following tables present a rollforward of the loan servicing assets and liabilities classified by the Company within Level 3 of the fair value hierarchy: Loan Servicing Assets Loan Servicing Liabilities Fair value at June 30, 2020 $ 5,880 $ 6,615 Sale of loans 1,833 1,766 Changes in fair value recorded in earnings (1,155) (1,032) Fair value at September 30, 2020 $ 6,558 $ 7,349 Loan Servicing Assets Loan Servicing Liabilities Fair value at December 31, 2019 $ 4,725 $ 5,140 Sale of loans 5,003 3,256 Changes in fair value recorded in earnings (3,170) (1,047) Fair value at September 30, 2020 $ 6,558 $ 7,349 Loan Servicing Assets Loan Servicing Liabilities Fair value at June 30, 2021 $ 15,450 $ 11,883 Sale of loans 4,904 2,783 Changes in fair value recorded in earnings (7,974) (7,478) Fair value at September 30, 2021 $ 12,380 $ 7,188 Loan Servicing Assets Loan Servicing Liabilities Fair value at December 31, 2020 $ 6,831 $ 8,254 Sale of loans 14,833 10,610 Changes in fair value recorded in earnings (9,284) (11,676) Fair value at September 30, 2021 $ 12,380 $ 7,188 </t>
        </is>
      </c>
    </row>
    <row r="12">
      <c r="A12" s="4" t="inlineStr">
        <is>
          <t>Servicing Assets at Fair Value Rollforward</t>
        </is>
      </c>
      <c r="B12" s="4" t="inlineStr">
        <is>
          <t xml:space="preserve">The following tables present a rollforward of the loan servicing assets and liabilities classified by the Company within Level 3 of the fair value hierarchy: Loan Servicing Assets Loan Servicing Liabilities Fair value at June 30, 2020 $ 5,880 $ 6,615 Sale of loans 1,833 1,766 Changes in fair value recorded in earnings (1,155) (1,032) Fair value at September 30, 2020 $ 6,558 $ 7,349 Loan Servicing Assets Loan Servicing Liabilities Fair value at December 31, 2019 $ 4,725 $ 5,140 Sale of loans 5,003 3,256 Changes in fair value recorded in earnings (3,170) (1,047) Fair value at September 30, 2020 $ 6,558 $ 7,349 Loan Servicing Assets Loan Servicing Liabilities Fair value at June 30, 2021 $ 15,450 $ 11,883 Sale of loans 4,904 2,783 Changes in fair value recorded in earnings (7,974) (7,478) Fair value at September 30, 2021 $ 12,380 $ 7,188 Loan Servicing Assets Loan Servicing Liabilities Fair value at December 31, 2020 $ 6,831 $ 8,254 Sale of loans 14,833 10,610 Changes in fair value recorded in earnings (9,284) (11,676) Fair value at September 30, 2021 $ 12,380 $ 7,188 </t>
        </is>
      </c>
    </row>
    <row r="13">
      <c r="A13" s="4" t="inlineStr">
        <is>
          <t>Rollforward of Level 3 Liabilities</t>
        </is>
      </c>
      <c r="B13" s="4" t="inlineStr">
        <is>
          <t xml:space="preserve">The following tables include a rollforward of trailing fee liabilities classified by the Company within Level 3 of the fair value hierarchy: Trailing Fee Liabilities Fair value at June 30, 2020 $ 720 Issuances 263 Repayments and settlements (89) Fair value at September 30, 2020 $ 894 Trailing Fee Liabilities Fair value at December 31, 2019 $ 504 Issuances 632 Repayments and settlements (219) Changes in fair value recorded in earnings (23) Fair value at September 30, 2020 $ 894 Trailing Fee Liabilities Fair value at June 30, 2021 $ 2,513 Issuances 1,148 Repayments and settlements (350) Changes in fair value recorded in earnings 23 Fair value at September 30, 2021 $ 3,334 Trailing Fee Liabilities Fair value at December 31, 2020 $ 1,276 Issuances 2,753 Repayments and settlements (766) Changes in fair value recorded in earnings 71 Fair value at September 30, 2021 $ 3,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Parenthetical) - USD ($) $ in Thousands</t>
        </is>
      </c>
      <c r="C1" s="2" t="inlineStr">
        <is>
          <t>Sep. 30, 2021</t>
        </is>
      </c>
      <c r="D1" s="2" t="inlineStr">
        <is>
          <t>Dec. 31, 2020</t>
        </is>
      </c>
    </row>
    <row r="2">
      <c r="A2" s="3" t="inlineStr">
        <is>
          <t>Variable Interest Entity or Potential VIE, Information Unavailability, Disclosures [Abstract]</t>
        </is>
      </c>
    </row>
    <row r="3">
      <c r="A3" s="4" t="inlineStr">
        <is>
          <t>Restricted cash</t>
        </is>
      </c>
      <c r="C3" s="6" t="n">
        <v>130301</v>
      </c>
      <c r="D3" s="6" t="n">
        <v>60514</v>
      </c>
    </row>
    <row r="4">
      <c r="A4" s="4" t="inlineStr">
        <is>
          <t>Other assets (includes $6,831 and $12,380 at fair value as of December 31, 2020 and September 30, 2021, respectively)</t>
        </is>
      </c>
      <c r="C4" s="5" t="n">
        <v>77491</v>
      </c>
      <c r="D4" s="5" t="n">
        <v>40046</v>
      </c>
    </row>
    <row r="5">
      <c r="A5" s="4" t="inlineStr">
        <is>
          <t>Total assets</t>
        </is>
      </c>
      <c r="B5" s="4" t="inlineStr">
        <is>
          <t>[1]</t>
        </is>
      </c>
      <c r="C5" s="5" t="n">
        <v>1606130</v>
      </c>
      <c r="D5" s="5" t="n">
        <v>477255</v>
      </c>
    </row>
    <row r="6">
      <c r="A6" s="4" t="inlineStr">
        <is>
          <t>Accounts payable</t>
        </is>
      </c>
      <c r="C6" s="5" t="n">
        <v>9381</v>
      </c>
      <c r="D6" s="5" t="n">
        <v>13775</v>
      </c>
    </row>
    <row r="7">
      <c r="A7" s="4" t="inlineStr">
        <is>
          <t>Borrowings</t>
        </is>
      </c>
      <c r="C7" s="5" t="n">
        <v>649222</v>
      </c>
      <c r="D7" s="5" t="n">
        <v>62626</v>
      </c>
    </row>
    <row r="8">
      <c r="A8" s="4" t="inlineStr">
        <is>
          <t>Accrued expenses and other liabilities (includes $9,530 and $10,522 at fair value as of December 31, 2020 and September 30, 2021, respectively)</t>
        </is>
      </c>
      <c r="C8" s="5" t="n">
        <v>71951</v>
      </c>
      <c r="D8" s="5" t="n">
        <v>35669</v>
      </c>
    </row>
    <row r="9">
      <c r="A9" s="4" t="inlineStr">
        <is>
          <t>Total liabilities</t>
        </is>
      </c>
      <c r="B9" s="4" t="inlineStr">
        <is>
          <t>[1]</t>
        </is>
      </c>
      <c r="C9" s="5" t="n">
        <v>887041</v>
      </c>
      <c r="D9" s="5" t="n">
        <v>177003</v>
      </c>
    </row>
    <row r="10">
      <c r="A10" s="4" t="inlineStr">
        <is>
          <t>Other assets at fair value</t>
        </is>
      </c>
      <c r="C10" s="5" t="n">
        <v>12380</v>
      </c>
      <c r="D10" s="5" t="n">
        <v>6831</v>
      </c>
    </row>
    <row r="11">
      <c r="A11" s="4" t="inlineStr">
        <is>
          <t>Accrued expenses and other liabilities at fair value</t>
        </is>
      </c>
      <c r="C11" s="6" t="n">
        <v>10522</v>
      </c>
      <c r="D11" s="6" t="n">
        <v>9530</v>
      </c>
    </row>
    <row r="12">
      <c r="A12" s="4" t="inlineStr">
        <is>
          <t>Common stock, par value (in dollars per share)</t>
        </is>
      </c>
      <c r="C12" s="7" t="n">
        <v>0.0001</v>
      </c>
      <c r="D12" s="7" t="n">
        <v>0.0001</v>
      </c>
    </row>
    <row r="13">
      <c r="A13" s="4" t="inlineStr">
        <is>
          <t>Common stock, authorized (in shares)</t>
        </is>
      </c>
      <c r="C13" s="5" t="n">
        <v>700000000</v>
      </c>
      <c r="D13" s="5" t="n">
        <v>700000000</v>
      </c>
    </row>
    <row r="14">
      <c r="A14" s="4" t="inlineStr">
        <is>
          <t>Common stock, issued (in shares)</t>
        </is>
      </c>
      <c r="C14" s="5" t="n">
        <v>81539547</v>
      </c>
      <c r="D14" s="5" t="n">
        <v>73314026</v>
      </c>
    </row>
    <row r="15">
      <c r="A15" s="4" t="inlineStr">
        <is>
          <t>Common stock, outstanding (in shares)</t>
        </is>
      </c>
      <c r="C15" s="5" t="n">
        <v>81539547</v>
      </c>
      <c r="D15" s="5" t="n">
        <v>73314026</v>
      </c>
    </row>
    <row r="16">
      <c r="A16" s="4" t="inlineStr">
        <is>
          <t>Loans (at fair value)</t>
        </is>
      </c>
    </row>
    <row r="17">
      <c r="A17" s="3" t="inlineStr">
        <is>
          <t>Variable Interest Entity or Potential VIE, Information Unavailability, Disclosures [Abstract]</t>
        </is>
      </c>
    </row>
    <row r="18">
      <c r="A18" s="4" t="inlineStr">
        <is>
          <t>Loans, notes receivables, and residual certificates</t>
        </is>
      </c>
      <c r="C18" s="6" t="n">
        <v>129625</v>
      </c>
      <c r="D18" s="6" t="n">
        <v>78460</v>
      </c>
    </row>
    <row r="19">
      <c r="A19" s="4" t="inlineStr">
        <is>
          <t>Notes receivable and residual certificates (at fair value)</t>
        </is>
      </c>
    </row>
    <row r="20">
      <c r="A20" s="3" t="inlineStr">
        <is>
          <t>Variable Interest Entity or Potential VIE, Information Unavailability, Disclosures [Abstract]</t>
        </is>
      </c>
    </row>
    <row r="21">
      <c r="A21" s="4" t="inlineStr">
        <is>
          <t>Loans, notes receivables, and residual certificates</t>
        </is>
      </c>
      <c r="C21" s="5" t="n">
        <v>10489</v>
      </c>
      <c r="D21" s="5" t="n">
        <v>19074</v>
      </c>
    </row>
    <row r="22">
      <c r="A22" s="4" t="inlineStr">
        <is>
          <t>Variable Interest Entity, Primary Beneficiary</t>
        </is>
      </c>
    </row>
    <row r="23">
      <c r="A23" s="3" t="inlineStr">
        <is>
          <t>Variable Interest Entity or Potential VIE, Information Unavailability, Disclosures [Abstract]</t>
        </is>
      </c>
    </row>
    <row r="24">
      <c r="A24" s="4" t="inlineStr">
        <is>
          <t>Restricted cash</t>
        </is>
      </c>
      <c r="C24" s="5" t="n">
        <v>29131</v>
      </c>
      <c r="D24" s="5" t="n">
        <v>12371</v>
      </c>
    </row>
    <row r="25">
      <c r="A25" s="4" t="inlineStr">
        <is>
          <t>Other assets (includes $6,831 and $12,380 at fair value as of December 31, 2020 and September 30, 2021, respectively)</t>
        </is>
      </c>
      <c r="C25" s="5" t="n">
        <v>303</v>
      </c>
      <c r="D25" s="5" t="n">
        <v>29</v>
      </c>
    </row>
    <row r="26">
      <c r="A26" s="4" t="inlineStr">
        <is>
          <t>Total assets</t>
        </is>
      </c>
      <c r="C26" s="5" t="n">
        <v>161001</v>
      </c>
      <c r="D26" s="5" t="n">
        <v>104992</v>
      </c>
    </row>
    <row r="27">
      <c r="A27" s="4" t="inlineStr">
        <is>
          <t>Accounts payable</t>
        </is>
      </c>
      <c r="C27" s="5" t="n">
        <v>28</v>
      </c>
      <c r="D27" s="5" t="n">
        <v>83</v>
      </c>
    </row>
    <row r="28">
      <c r="A28" s="4" t="inlineStr">
        <is>
          <t>Borrowings</t>
        </is>
      </c>
      <c r="C28" s="5" t="n">
        <v>3100</v>
      </c>
      <c r="D28" s="5" t="n">
        <v>42181</v>
      </c>
    </row>
    <row r="29">
      <c r="A29" s="4" t="inlineStr">
        <is>
          <t>Accrued expenses and other liabilities (includes $9,530 and $10,522 at fair value as of December 31, 2020 and September 30, 2021, respectively)</t>
        </is>
      </c>
      <c r="C29" s="5" t="n">
        <v>79</v>
      </c>
      <c r="D29" s="5" t="n">
        <v>32</v>
      </c>
    </row>
    <row r="30">
      <c r="A30" s="4" t="inlineStr">
        <is>
          <t>Total liabilities</t>
        </is>
      </c>
      <c r="C30" s="5" t="n">
        <v>3207</v>
      </c>
      <c r="D30" s="5" t="n">
        <v>42296</v>
      </c>
    </row>
    <row r="31">
      <c r="A31" s="4" t="inlineStr">
        <is>
          <t>Variable Interest Entity, Primary Beneficiary | Loans (at fair value)</t>
        </is>
      </c>
    </row>
    <row r="32">
      <c r="A32" s="3" t="inlineStr">
        <is>
          <t>Variable Interest Entity or Potential VIE, Information Unavailability, Disclosures [Abstract]</t>
        </is>
      </c>
    </row>
    <row r="33">
      <c r="A33" s="4" t="inlineStr">
        <is>
          <t>Loans, notes receivables, and residual certificates</t>
        </is>
      </c>
      <c r="C33" s="5" t="n">
        <v>122022</v>
      </c>
      <c r="D33" s="5" t="n">
        <v>75373</v>
      </c>
    </row>
    <row r="34">
      <c r="A34" s="4" t="inlineStr">
        <is>
          <t>Variable Interest Entity, Primary Beneficiary | Notes receivable and residual certificates (at fair value)</t>
        </is>
      </c>
    </row>
    <row r="35">
      <c r="A35" s="3" t="inlineStr">
        <is>
          <t>Variable Interest Entity or Potential VIE, Information Unavailability, Disclosures [Abstract]</t>
        </is>
      </c>
    </row>
    <row r="36">
      <c r="A36" s="4" t="inlineStr">
        <is>
          <t>Loans, notes receivables, and residual certificates</t>
        </is>
      </c>
      <c r="C36" s="6" t="n">
        <v>9545</v>
      </c>
      <c r="D36" s="6" t="n">
        <v>17219</v>
      </c>
    </row>
    <row r="37"/>
    <row r="38">
      <c r="A38" s="4" t="inlineStr">
        <is>
          <t>[1]</t>
        </is>
      </c>
      <c r="B38" s="4" t="inlineStr">
        <is>
          <t xml:space="preserve">The following table presents information on assets and liabilities related to variable interest entities (“VIEs”) that are consolidated by Upstart Holdings, Inc. at December 31, 2020 and September 30, 2021.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September 30, 2020 2021 Assets Restricted cash $ 12,371 $ 29,131 Loans (at fair value) 75,373 122,022 Notes receivable and residual certificates (at fair value) 17,219 9,545 Other assets 29 303 Total assets $ 104,992 $ 161,001 Liabilities Accounts payable $ 83 $ 28 Borrowings 42,181 3,100 Other liabilities 32 79 Total liabilities $ 42,296 $ 3,207 </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t Fair Value (Tables)</t>
        </is>
      </c>
      <c r="B1" s="2" t="inlineStr">
        <is>
          <t>9 Months Ended</t>
        </is>
      </c>
    </row>
    <row r="2">
      <c r="B2" s="2" t="inlineStr">
        <is>
          <t>Sep. 30, 2021</t>
        </is>
      </c>
    </row>
    <row r="3">
      <c r="A3" s="3" t="inlineStr">
        <is>
          <t>Receivables [Abstract]</t>
        </is>
      </c>
    </row>
    <row r="4">
      <c r="A4" s="4" t="inlineStr">
        <is>
          <t>Aggregate Fair Value and Principal Outstanding of All Loans and Loans 90 days or More Past Due</t>
        </is>
      </c>
      <c r="B4" s="4" t="inlineStr">
        <is>
          <t>The following table presents the aggregate fair value and aggregate principal outstanding of all loans and loans that were 90 days or more past due included in the condensed consolidated balance sheets: Loans Loans &gt; 90 Days Past Due December 31, September 30, December 31, September 30, 2020 2021 2020 2021 Outstanding principal balance $ 97,497 $ 149,049 $ 2,018 $ 1,293 Net fair value and accrued interest adjustments (19,037) (19,424) (2,002) (112) Fair value (1) $ 78,460 $ 129,625 $ 16 $ 1,181 _________ (1) Includes $2.4 million and $70.3 million of auto loans as of December 31, 2020 and September 30, 2021, respectively, of which an immaterial amount is 90 days or more past due for each period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ummary of Total Consideration</t>
        </is>
      </c>
      <c r="B4" s="4" t="inlineStr">
        <is>
          <t>The total consideration the Company provided for Prodigy was approximately $89.0 million, comprised of the following: April 8, 2021 Fair value of Upstart common stock issued to Prodigy stockholders (1) $ 70,121 Cash paid to common and preferred stockholders, warrant holders, and vested option holders (2) 17,151 Fair value of assumed Prodigy options attributable to pre-combination service period 889 Transactions costs paid by Upstart on behalf of Prodigy 883 Total purchase consideration $ 89,044 _________ (1) The fair value is based on 568,539 shares of Company common stock at $123.33 per share, the closing stock price on April 8, 2021, and 87,339 shares are held in escrow as security for certain indemnification obligations of former Prodigy stockholders. (2) $1.9 million of the cash paid is being held in escrow as security for certain indemnification obligations of former Prodigy stockholders.</t>
        </is>
      </c>
    </row>
    <row r="5">
      <c r="A5" s="4" t="inlineStr">
        <is>
          <t>Purchase Price Allocation</t>
        </is>
      </c>
      <c r="B5" s="4" t="inlineStr">
        <is>
          <t xml:space="preserve">The following table summarizes the fair values of the assets acquired and liabilities assumed as of the acquisition date: April 8, 2021 Goodwill $ 66,866 Acquisition-related intangible assets 23,200 Cash 1,479 Deferred tax liability, net (2,328) Other assets acquired and liabilities assumed, net (173) Total purchase consideration $ 89,044 </t>
        </is>
      </c>
    </row>
    <row r="6">
      <c r="A6" s="4" t="inlineStr">
        <is>
          <t>Intangible Assets Acquired</t>
        </is>
      </c>
      <c r="B6" s="4" t="inlineStr">
        <is>
          <t xml:space="preserve">Estimated fair values Estimated useful life (years) Developed technology $ 9,400 3.0 Trade name 100 2.0 Customer relationships 13,700 12.0 Total acquisition-related intangible assets $ 23,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Goodwill Rollforward</t>
        </is>
      </c>
      <c r="B4" s="4" t="inlineStr">
        <is>
          <t xml:space="preserve">The table below presents changes to the carrying amount of goodwill: December 31, 2020 Goodwill Acquired September 30, 2021 Goodwill $ — $ 66,866 $ 66,866 </t>
        </is>
      </c>
    </row>
    <row r="5">
      <c r="A5" s="4" t="inlineStr">
        <is>
          <t>Acquired Intangible Assets</t>
        </is>
      </c>
      <c r="B5" s="4" t="inlineStr">
        <is>
          <t xml:space="preserve">Acquired intangible assets subject to amortization are as follows: September 30, 2021 Gross Carrying Amount Accumulated Amortization Net Carrying Amount Weighted-Average Remaining Useful Life (Years) Developed technology $ 9,400 $ 1,566 $ 7,834 2.5 Customer relationships 13,700 571 13,129 11.5 $ 23,100 $ 2,137 $ 20,963 </t>
        </is>
      </c>
    </row>
    <row r="6">
      <c r="A6" s="4" t="inlineStr">
        <is>
          <t>Expected Future Amortization Expense</t>
        </is>
      </c>
      <c r="B6" s="4" t="inlineStr">
        <is>
          <t xml:space="preserve">Expected future amortization expense for intangible assets as of September 30, 2021 is as follows: Fiscal Years: Remaining 2021 $ 1,069 2022 4,275 2023 4,275 2024 1,925 2025 1,142 Thereafter 8,277 Total $ 20,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9 Months Ended</t>
        </is>
      </c>
    </row>
    <row r="2">
      <c r="B2" s="2" t="inlineStr">
        <is>
          <t>Sep. 30, 2021</t>
        </is>
      </c>
    </row>
    <row r="3">
      <c r="A3" s="3" t="inlineStr">
        <is>
          <t>Other Assets [Abstract]</t>
        </is>
      </c>
    </row>
    <row r="4">
      <c r="A4" s="4" t="inlineStr">
        <is>
          <t>Schedule of Other Assets</t>
        </is>
      </c>
      <c r="B4" s="4" t="inlineStr">
        <is>
          <t xml:space="preserve">Other assets consisted of the following: December 31, September 30, 2020 2021 Servicing fees and other receivables $ 11,656 $ 29,986 Deposits 7,947 8,272 Prepaid expenses 6,009 17,875 Loan servicing assets (at fair value) 6,831 12,380 Other assets 7,603 8,978 Total other assets $ 40,046 $ 77,491 </t>
        </is>
      </c>
    </row>
    <row r="5">
      <c r="A5" s="4" t="inlineStr">
        <is>
          <t>Schedule of Property, Equipment, and Software</t>
        </is>
      </c>
      <c r="B5" s="4" t="inlineStr">
        <is>
          <t xml:space="preserve">Property, equipment, and software, net consisted of the following: December 31, September 30, 2020 2021 Internally developed software $ 7,906 $ 14,502 Computer equipment 1,285 2,459 Furniture and fixtures 1,770 2,573 Leasehold improvements 2,763 5,803 Total property, equipment, and software 13,724 25,337 Accumulated depreciation and amortization (3,692) (6,439) Total property, equipment, and software, net $ 10,032 $ 18,898 </t>
        </is>
      </c>
    </row>
    <row r="6">
      <c r="A6" s="4" t="inlineStr">
        <is>
          <t>Accrued Expenses and Other Liabilities</t>
        </is>
      </c>
      <c r="B6" s="4" t="inlineStr">
        <is>
          <t xml:space="preserve">Accrued expenses and other liabilities consisted of the following: December 31, September 30, 2020 2021 Accrued expenses $ 10,974 $ 33,955 Accrued payroll 13,834 22,570 Loan servicing liabilities (at fair value) 8,254 7,188 Trailing fee liability (at fair value) 1,276 3,334 Other liabilities 1,331 4,904 Total accrued expenses and other liabilities $ 35,669 $ 71,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Aggregate Principal Outstanding Of All Loans</t>
        </is>
      </c>
      <c r="B4" s="4" t="inlineStr">
        <is>
          <t xml:space="preserve">The following table presents the aggregate principal outstanding of all loans mentioned in this note that are included in the condensed consolidated balance sheets: Borrowings December 31, September 30, 2020 2021 Term loan $ 15,000 $ — Revolving credit facility 5,500 — Warehouse credit facility 34,994 1,291 Risk retention funding loans 7,187 1,809 Convertible senior notes — 661,250 Total payments due 62,681 664,350 Unamortized debt discount (55) (15,128) Total borrowings $ 62,626 $ 649,222 </t>
        </is>
      </c>
    </row>
    <row r="5">
      <c r="A5" s="4" t="inlineStr">
        <is>
          <t>Schedule of Assets Pledge as Collateral</t>
        </is>
      </c>
      <c r="B5" s="4" t="inlineStr">
        <is>
          <t xml:space="preserve">The following table includes the aggregate balances held by ULT that were pledged as collateral for the ULT Warehouse Credit Facility and included in loans at fair value and restricted cash in the condensed consolidated balance sheets, respectively: ULT Warehouse Credit Facility December 31, 2020 September 30, Outstanding borrowings $ 34,994 $ 1,291 Aggregate outstanding principal of loans pledged as collateral 59,709 2,449 Aggregate fair value of loans purchased and held by ULT 60,231 31,208 Restricted cash pledged as collateral 11,270 26,461 </t>
        </is>
      </c>
    </row>
    <row r="6">
      <c r="A6" s="4" t="inlineStr">
        <is>
          <t>Schedule of Maturities of All Borrowings</t>
        </is>
      </c>
      <c r="B6" s="4" t="inlineStr">
        <is>
          <t xml:space="preserve">The following table summarizes the aggregate amount of maturities of all borrowings as of September 30, 2021: September 30, Remainder of 2021 $ — 2022 — 2023 1,809 2024 1,291 2025 — Thereafter 661,250 Total $ 664,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Common Stock Warrants (Tables)</t>
        </is>
      </c>
      <c r="B1" s="2" t="inlineStr">
        <is>
          <t>9 Months Ended</t>
        </is>
      </c>
    </row>
    <row r="2">
      <c r="B2" s="2" t="inlineStr">
        <is>
          <t>Sep. 30, 2021</t>
        </is>
      </c>
    </row>
    <row r="3">
      <c r="A3" s="3" t="inlineStr">
        <is>
          <t>Equity [Abstract]</t>
        </is>
      </c>
    </row>
    <row r="4">
      <c r="A4" s="4" t="inlineStr">
        <is>
          <t>Schedule of shares and warrants reserved for issuance</t>
        </is>
      </c>
      <c r="B4" s="4" t="inlineStr">
        <is>
          <t xml:space="preserve">The Company had reserved shares of common stock for issuance, on an as-converted basis, as follows: December 31, September 30, 2020 2021 Options issued and outstanding 19,600,223 14,906,879 RSUs outstanding — 1,404,998 Shares available for future issuance under 2020 plan 2,537,181 10,082,123 Shares available for issuance under ESPP — 1,869,302 Warrants to purchase common stock 75,000 — Total 22,212,404 28,263,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Tables)</t>
        </is>
      </c>
      <c r="B1" s="2" t="inlineStr">
        <is>
          <t>9 Months Ended</t>
        </is>
      </c>
    </row>
    <row r="2">
      <c r="B2" s="2" t="inlineStr">
        <is>
          <t>Sep. 30, 2021</t>
        </is>
      </c>
    </row>
    <row r="3">
      <c r="A3" s="3" t="inlineStr">
        <is>
          <t>Share-based Payment Arrangement [Abstract]</t>
        </is>
      </c>
    </row>
    <row r="4">
      <c r="A4" s="4" t="inlineStr">
        <is>
          <t>Summarized Stock Option Activity</t>
        </is>
      </c>
      <c r="B4" s="4" t="inlineStr">
        <is>
          <t xml:space="preserve">The following table summarized stock option activity for the nine months ended September 30, 2021: Number of Options Weighted-Average Exercise Price Per Share Weighted-Average Remaining Contractual Life (years) Aggregate Balances at December 31, 2020 19,600,223 $ 4.27 6.8 $ 715,084 Options granted 610,534 105.37 Options assumed upon acquisition 23,494 9.06 Options exercised (4,941,362) 1.98 Options cancelled and forfeited (386,010) 7.30 Balances at September 30, 2021 14,906,879 9.10 6.7 4,581,564 Options exercisable – September 30, 2021 8,598,833 2.48 5.3 2,699,739 Options vested and expected to vest – September 30, 2021 14,753,486 $ 8.78 6.6 $ 4,539,113 </t>
        </is>
      </c>
    </row>
    <row r="5">
      <c r="A5" s="4" t="inlineStr">
        <is>
          <t>Summaries of Restricted Stock Units and Restricted Stock</t>
        </is>
      </c>
      <c r="B5" s="4" t="inlineStr">
        <is>
          <t>The following table summarized RSU activity for the nine months ended September 30, 2021: Number of Shares Weighted-Average Grant Date Fair Value Per Share Unvested at December 31, 2020 — RSUs granted 1,465,733 $ 126.95 RSUs vested (19,051) 118.92 RSUs cancelled and forfeited (41,684) $ 100.33 Unvested at September 30, 2021 1,404,998 The following table summarized Restricted Stock activity for the nine months ended September 30, 2021: Number of Shares Weighted-Average Grant Date Fair Value Per Share Unvested at December 31, 2020 — Restricted 82,201 $ 121.65 Vested 10,275 $ 121.65 Unvested at September 30, 2021 71,926</t>
        </is>
      </c>
    </row>
    <row r="6">
      <c r="A6" s="4" t="inlineStr">
        <is>
          <t>Stock Options Fair Value Assumptions</t>
        </is>
      </c>
      <c r="B6" s="4" t="inlineStr">
        <is>
          <t>The following assumptions were used to estimate the fair value of options granted: Three Months Ended Nine Months Ended 2020 2021 2020 2021 Expected term (in years) 5.5 – 10.0 5.8 – 6.7 5.3 – 10.0 5.3 – 6.9 Expected volatility 70.67% – 72.02% 63.03% – 63.53% 53.23% – 72.02% 63.03% – 65.01% Risk-free interest rate 0.33% – 0.71% 0.93% – 0.93% 0.33% – 1.50% 0.62% – 1.14% Dividend yield —% —% —% — %</t>
        </is>
      </c>
    </row>
    <row r="7">
      <c r="A7" s="4" t="inlineStr">
        <is>
          <t>Employee Stock Purchase Plan Fair Value Assumptions</t>
        </is>
      </c>
      <c r="B7" s="4" t="inlineStr">
        <is>
          <t>The following assumptions were used to estimate the fair value of ESPP purchase rights: Three Months Ended Nine Months Ended Expected term (in years) 0.5 0.5 - 0.6 Expected volatility 152.95% 61.65% - 152.95% Risk-free interest rate 0.05% 0.05% - 0.09% Dividend yield —% —%</t>
        </is>
      </c>
    </row>
    <row r="8">
      <c r="A8" s="4" t="inlineStr">
        <is>
          <t>Stock-Based Compensation Expense</t>
        </is>
      </c>
      <c r="B8" s="4" t="inlineStr">
        <is>
          <t xml:space="preserve">The Company recorded stock-based compensation in the following expense categories in its condensed consolidated statements of operations and comprehensive income for employees and nonemployees: Three Months Ended Nine Months Ended 2020 2021 2020 2021 Sales and marketing $ 447 $ 1,771 $ 1,136 $ 3,951 Customer operations 221 1,938 625 4,314 Engineering and product development 1,143 10,273 3,181 27,052 General, administrative, and other 807 6,335 2,160 14,808 Total $ 2,618 $ 20,317 $ 7,102 $ 50,125 Stock-based compensation expense by award type was as follows: Three Months Ended Nine Months Ended 2020 2021 2020 2021 Stock options $ 2,618 $ 7,318 $ 7,102 $ 23,703 RSUs — 9,965 — 18,504 ESPP — 1,212 — 2,260 Restricted Stock — 1,822 — 5,658 Total $ 2,618 $ 20,317 $ 7,102 $ 50,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Future Minimum Non-Cancelable Lease Payments</t>
        </is>
      </c>
      <c r="B4" s="4" t="inlineStr">
        <is>
          <t xml:space="preserve">As of September 30, 2021, future minimum lease payments are as follows: Operating Leases Remainder of 2021 $ 1,274 2022 6,863 2023 9,863 2024 11,554 2025 11,878 Thereafter 57,742 Total undiscounted lease payments 99,174 Less: Tenant improvement receivables (9,675) Less: Present value adjustment (17,324) Operating lease liabilities $ 72,175 </t>
        </is>
      </c>
    </row>
    <row r="5">
      <c r="A5" s="4" t="inlineStr">
        <is>
          <t>Operating Lease Expense And Supplemental Cash and Non-Cash Information</t>
        </is>
      </c>
      <c r="B5" s="4" t="inlineStr">
        <is>
          <t>Operating lease expense was as follows: Three Months Ended Nine Months Ended 2020 2021 2020 2021 Rent expense $ 1,307 $ 1,772 $ 3,879 $ 4,767 Variable lease payments 330 454 1,033 1,115 Supplemental information related to the Company’s operating leases was as follows: Three Months Ended Nine Months Ended 2020 2021 2020 2021 Cash paid for amounts included in the measurement of lease liabilities $ 1,055 $ 1,147 $ 3,101 $ 3,279 Total right-of-use assets capitalized — 55,149 187 55,149 Supplemental cash flow and noncash information related to the Company’s operating leases was as follows: September 30, 2021 Weighted-average remaining lease term (in years) 9.25 Weighted-average discount rate 4.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tax rates</t>
        </is>
      </c>
      <c r="B4" s="4" t="inlineStr">
        <is>
          <t>The Company’s effective tax rates for the three and nine months ended September 30, 2020 and 2021, are as follows: Three Months Ended Nine Months Ended 2020 2021 2020 2021 Benefit for income taxes $ — $ (1,268) $ — $ (2,035) Effective tax rate — % (4.55) % — % (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Upstart Holdings, Inc. Common Stockholders (Tables)</t>
        </is>
      </c>
      <c r="B1" s="2" t="inlineStr">
        <is>
          <t>9 Months Ended</t>
        </is>
      </c>
    </row>
    <row r="2">
      <c r="B2" s="2" t="inlineStr">
        <is>
          <t>Sep. 30, 2021</t>
        </is>
      </c>
    </row>
    <row r="3">
      <c r="A3" s="3" t="inlineStr">
        <is>
          <t>Earnings Per Share [Abstract]</t>
        </is>
      </c>
    </row>
    <row r="4">
      <c r="A4" s="4" t="inlineStr">
        <is>
          <t>Schedule of Net Income Per Share Attributable to Common Stockholders</t>
        </is>
      </c>
      <c r="B4" s="4" t="inlineStr">
        <is>
          <t xml:space="preserve">Basic net income per common share attributable to Upstart Holdings, Inc.’s common stockholders is based on the weighted-average common shares outstanding during the relevant period. Diluted net income per common share attributable to Upstart Holdings, Inc.’s common stockholders is based on the weighted-average common shares outstanding during the relevant period adjusted for the dilutive effect of share-based awards and convertible debt. Three Months Ended Nine Months Ended 2020 2021 2020 2021 Numerator: Net income attributable to Upstart Holdings, Inc. common stockholders $ 9,669 $ 29,113 $ 4,956 $ 76,499 Less: noncumulative dividends to preferred stockholders (2,348) — (4,956) — Less: undistributed earnings to participating securities (5,586) — — — Net income attributable to common stockholders, basic 1,735 29,113 — 76,499 Add: adjustments to undistributed earnings to participating securities 907 — — — Net income attributable to common stockholders, diluted $ 2,642 $ 29,113 $ — $ 76,499 Denominator: Weighted-average common shares outstanding used to calculate net income per share attributable to Upstart Holdings, Inc. common stockholders, basic 14,707,717 79,392,600 14,663,623 76,586,395 Weighted-average effect of dilutive securities 12,037,763 16,664,610 — 17,578,930 Weighted-average common shares outstanding used to calculate net income per share attributable to Upstart Holdings, Inc. common stockholders, diluted 26,745,480 96,057,210 14,663,623 94,165,325 Net income per share attributable to Upstart Holdings, Inc. common stockholders, basic $ 0.12 $ 0.37 $ — $ 1.00 Net income per share attributable to Upstart Holdings, Inc. common stockholders, diluted $ 0.10 $ 0.30 $ — $ 0.81 </t>
        </is>
      </c>
    </row>
    <row r="5">
      <c r="A5" s="4" t="inlineStr">
        <is>
          <t>Schedule of Antidilutive Securities Excluded from Computation of Earnings Per Share</t>
        </is>
      </c>
      <c r="B5" s="4" t="inlineStr">
        <is>
          <t xml:space="preserve">The following securities were excluded from the computation of diluted net income per share attributable to Upstart Holdings, Inc. common stockholders for the periods presented, because including them would have been anti-dilutive for the three and nine months ended September 30, 2020. These amounts represent the number of instruments outstanding at the end of each respective period: Three Months Ended Nine Months Ended 2020 2021 2020 2021 Convertible preferred stock 47,349,577 — 47,349,577 — Options to purchase common stock 7,287,803 5,310 19,356,042 501,476 Unvested RSUs — 214,481 — 896,131 Purchase rights committed under the ESPP — 27,746 — 27,746 Warrants to purchase convertible preferred stock 600,208 — 600,208 — Convertible debt — 2,318,078 — 2,318,078 Warrants to purchase common stock 319,669 — 319,669 — Total 55,557,257 2,565,615 67,625,496 3,743,4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 from fees, net</t>
        </is>
      </c>
      <c r="B4" s="6" t="n">
        <v>210421</v>
      </c>
      <c r="C4" s="6" t="n">
        <v>62861</v>
      </c>
      <c r="D4" s="6" t="n">
        <v>513888</v>
      </c>
      <c r="E4" s="6" t="n">
        <v>144179</v>
      </c>
    </row>
    <row r="5">
      <c r="A5" s="4" t="inlineStr">
        <is>
          <t>Interest income and fair value adjustments, net (includes $0 and $1,014 from related parties expense and $0 and $4,238 of related parties fair value adjustments for the three and nine months ended September 30, 2020, respectively)</t>
        </is>
      </c>
      <c r="B5" s="5" t="n">
        <v>18029</v>
      </c>
      <c r="C5" s="5" t="n">
        <v>2498</v>
      </c>
      <c r="D5" s="5" t="n">
        <v>29853</v>
      </c>
      <c r="E5" s="5" t="n">
        <v>2527</v>
      </c>
    </row>
    <row r="6">
      <c r="A6" s="4" t="inlineStr">
        <is>
          <t>Total revenue</t>
        </is>
      </c>
      <c r="B6" s="5" t="n">
        <v>228450</v>
      </c>
      <c r="C6" s="5" t="n">
        <v>65359</v>
      </c>
      <c r="D6" s="5" t="n">
        <v>543741</v>
      </c>
      <c r="E6" s="5" t="n">
        <v>146706</v>
      </c>
    </row>
    <row r="7">
      <c r="A7" s="3" t="inlineStr">
        <is>
          <t>Operating expenses:</t>
        </is>
      </c>
    </row>
    <row r="8">
      <c r="A8" s="4" t="inlineStr">
        <is>
          <t>Sales and marketing</t>
        </is>
      </c>
      <c r="B8" s="5" t="n">
        <v>93346</v>
      </c>
      <c r="C8" s="5" t="n">
        <v>23725</v>
      </c>
      <c r="D8" s="5" t="n">
        <v>218638</v>
      </c>
      <c r="E8" s="5" t="n">
        <v>65113</v>
      </c>
    </row>
    <row r="9">
      <c r="A9" s="4" t="inlineStr">
        <is>
          <t>Customer operations</t>
        </is>
      </c>
      <c r="B9" s="5" t="n">
        <v>34978</v>
      </c>
      <c r="C9" s="5" t="n">
        <v>9360</v>
      </c>
      <c r="D9" s="5" t="n">
        <v>76530</v>
      </c>
      <c r="E9" s="5" t="n">
        <v>24792</v>
      </c>
    </row>
    <row r="10">
      <c r="A10" s="4" t="inlineStr">
        <is>
          <t>Engineering and product development</t>
        </is>
      </c>
      <c r="B10" s="5" t="n">
        <v>37085</v>
      </c>
      <c r="C10" s="5" t="n">
        <v>9966</v>
      </c>
      <c r="D10" s="5" t="n">
        <v>87504</v>
      </c>
      <c r="E10" s="5" t="n">
        <v>24651</v>
      </c>
    </row>
    <row r="11">
      <c r="A11" s="4" t="inlineStr">
        <is>
          <t>General, administrative, and other</t>
        </is>
      </c>
      <c r="B11" s="5" t="n">
        <v>34442</v>
      </c>
      <c r="C11" s="5" t="n">
        <v>10101</v>
      </c>
      <c r="D11" s="5" t="n">
        <v>80602</v>
      </c>
      <c r="E11" s="5" t="n">
        <v>30778</v>
      </c>
    </row>
    <row r="12">
      <c r="A12" s="4" t="inlineStr">
        <is>
          <t>Total operating expenses</t>
        </is>
      </c>
      <c r="B12" s="5" t="n">
        <v>199851</v>
      </c>
      <c r="C12" s="5" t="n">
        <v>53152</v>
      </c>
      <c r="D12" s="5" t="n">
        <v>463274</v>
      </c>
      <c r="E12" s="5" t="n">
        <v>145334</v>
      </c>
    </row>
    <row r="13">
      <c r="A13" s="4" t="inlineStr">
        <is>
          <t>Income from operations</t>
        </is>
      </c>
      <c r="B13" s="5" t="n">
        <v>28599</v>
      </c>
      <c r="C13" s="5" t="n">
        <v>12207</v>
      </c>
      <c r="D13" s="5" t="n">
        <v>80467</v>
      </c>
      <c r="E13" s="5" t="n">
        <v>1372</v>
      </c>
    </row>
    <row r="14">
      <c r="A14" s="4" t="inlineStr">
        <is>
          <t>Other income (expense)</t>
        </is>
      </c>
      <c r="B14" s="5" t="n">
        <v>22</v>
      </c>
      <c r="C14" s="5" t="n">
        <v>50</v>
      </c>
      <c r="D14" s="5" t="n">
        <v>-5196</v>
      </c>
      <c r="E14" s="5" t="n">
        <v>5497</v>
      </c>
    </row>
    <row r="15">
      <c r="A15" s="4" t="inlineStr">
        <is>
          <t>Expense on warrants and convertible notes, net</t>
        </is>
      </c>
      <c r="B15" s="5" t="n">
        <v>-776</v>
      </c>
      <c r="C15" s="5" t="n">
        <v>-2588</v>
      </c>
      <c r="D15" s="5" t="n">
        <v>-807</v>
      </c>
      <c r="E15" s="5" t="n">
        <v>-2317</v>
      </c>
    </row>
    <row r="16">
      <c r="A16" s="4" t="inlineStr">
        <is>
          <t>Net income before income taxes</t>
        </is>
      </c>
      <c r="B16" s="5" t="n">
        <v>27845</v>
      </c>
      <c r="C16" s="5" t="n">
        <v>9669</v>
      </c>
      <c r="D16" s="5" t="n">
        <v>74464</v>
      </c>
      <c r="E16" s="5" t="n">
        <v>4552</v>
      </c>
    </row>
    <row r="17">
      <c r="A17" s="4" t="inlineStr">
        <is>
          <t>Benefit for income taxes</t>
        </is>
      </c>
      <c r="B17" s="5" t="n">
        <v>-1268</v>
      </c>
      <c r="C17" s="5" t="n">
        <v>0</v>
      </c>
      <c r="D17" s="5" t="n">
        <v>-2035</v>
      </c>
      <c r="E17" s="5" t="n">
        <v>0</v>
      </c>
    </row>
    <row r="18">
      <c r="A18" s="4" t="inlineStr">
        <is>
          <t>Net income before attribution to noncontrolling interests</t>
        </is>
      </c>
      <c r="B18" s="5" t="n">
        <v>29113</v>
      </c>
      <c r="C18" s="5" t="n">
        <v>9669</v>
      </c>
      <c r="D18" s="5" t="n">
        <v>76499</v>
      </c>
      <c r="E18" s="5" t="n">
        <v>4552</v>
      </c>
    </row>
    <row r="19">
      <c r="A19" s="4" t="inlineStr">
        <is>
          <t>Net loss attributable to noncontrolling interests</t>
        </is>
      </c>
      <c r="B19" s="5" t="n">
        <v>0</v>
      </c>
      <c r="C19" s="5" t="n">
        <v>0</v>
      </c>
      <c r="D19" s="5" t="n">
        <v>0</v>
      </c>
      <c r="E19" s="5" t="n">
        <v>-404</v>
      </c>
    </row>
    <row r="20">
      <c r="A20" s="4" t="inlineStr">
        <is>
          <t>Net income attributable to Upstart Holdings, Inc. common stockholders</t>
        </is>
      </c>
      <c r="B20" s="6" t="n">
        <v>29113</v>
      </c>
      <c r="C20" s="6" t="n">
        <v>9669</v>
      </c>
      <c r="D20" s="6" t="n">
        <v>76499</v>
      </c>
      <c r="E20" s="6" t="n">
        <v>4956</v>
      </c>
    </row>
    <row r="21">
      <c r="A21" s="4" t="inlineStr">
        <is>
          <t>Net income per share attributable to Upstart Holdings, Inc. common stockholders, basic (in dollars per share)</t>
        </is>
      </c>
      <c r="B21" s="8" t="n">
        <v>0.37</v>
      </c>
      <c r="C21" s="8" t="n">
        <v>0.12</v>
      </c>
      <c r="D21" s="6" t="n">
        <v>1</v>
      </c>
      <c r="E21" s="6" t="n">
        <v>0</v>
      </c>
    </row>
    <row r="22">
      <c r="A22" s="4" t="inlineStr">
        <is>
          <t>Net income per share attributable to Upstart Holdings, Inc. common stockholders, diluted (in dollars per share)</t>
        </is>
      </c>
      <c r="B22" s="8" t="n">
        <v>0.3</v>
      </c>
      <c r="C22" s="8" t="n">
        <v>0.1</v>
      </c>
      <c r="D22" s="8" t="n">
        <v>0.8100000000000001</v>
      </c>
      <c r="E22" s="6" t="n">
        <v>0</v>
      </c>
    </row>
    <row r="23">
      <c r="A23" s="4" t="inlineStr">
        <is>
          <t>Weighted-average number of shares outstanding used in computing net income per share attributable to Upstart Holdings, Inc. common stockholders, basic (in shares)</t>
        </is>
      </c>
      <c r="B23" s="5" t="n">
        <v>79392600</v>
      </c>
      <c r="C23" s="5" t="n">
        <v>14707717</v>
      </c>
      <c r="D23" s="5" t="n">
        <v>76586395</v>
      </c>
      <c r="E23" s="5" t="n">
        <v>14663623</v>
      </c>
    </row>
    <row r="24">
      <c r="A24" s="4" t="inlineStr">
        <is>
          <t>Weighted-average number of shares outstanding used in computing net income per share attributable to Upstart Holdings, Inc. common stockholders, diluted (in shares)</t>
        </is>
      </c>
      <c r="B24" s="5" t="n">
        <v>96057210</v>
      </c>
      <c r="C24" s="5" t="n">
        <v>26745480</v>
      </c>
      <c r="D24" s="5" t="n">
        <v>94165325</v>
      </c>
      <c r="E24" s="5" t="n">
        <v>14663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Significant Accounting Policies (Details) - USD ($)</t>
        </is>
      </c>
      <c r="B1" s="2" t="inlineStr">
        <is>
          <t>Apr. 13, 2021</t>
        </is>
      </c>
      <c r="C1" s="2" t="inlineStr">
        <is>
          <t>Mar. 31, 2021</t>
        </is>
      </c>
      <c r="D1" s="2" t="inlineStr">
        <is>
          <t>Apr. 30, 2020</t>
        </is>
      </c>
      <c r="E1" s="2" t="inlineStr">
        <is>
          <t>Sep. 30, 2021</t>
        </is>
      </c>
      <c r="F1" s="2" t="inlineStr">
        <is>
          <t>Sep. 30, 2020</t>
        </is>
      </c>
      <c r="G1" s="2" t="inlineStr">
        <is>
          <t>Dec. 31, 2020</t>
        </is>
      </c>
    </row>
    <row r="2">
      <c r="A2" s="3" t="inlineStr">
        <is>
          <t>Short-term Debt [Line Items]</t>
        </is>
      </c>
    </row>
    <row r="3">
      <c r="A3" s="4" t="inlineStr">
        <is>
          <t>Non-marketable equity securities</t>
        </is>
      </c>
      <c r="E3" s="6" t="n">
        <v>40000000</v>
      </c>
      <c r="G3" s="6" t="n">
        <v>0</v>
      </c>
    </row>
    <row r="4">
      <c r="A4" s="4" t="inlineStr">
        <is>
          <t>Offering price per share (in dollars per share)</t>
        </is>
      </c>
      <c r="B4" s="6" t="n">
        <v>120</v>
      </c>
    </row>
    <row r="5">
      <c r="A5" s="4" t="inlineStr">
        <is>
          <t>Net proceeds from sale of stock</t>
        </is>
      </c>
      <c r="B5" s="6" t="n">
        <v>263900000</v>
      </c>
    </row>
    <row r="6">
      <c r="A6" s="4" t="inlineStr">
        <is>
          <t>Underwriting discount</t>
        </is>
      </c>
      <c r="B6" s="5" t="n">
        <v>11000000</v>
      </c>
    </row>
    <row r="7">
      <c r="A7" s="4" t="inlineStr">
        <is>
          <t>Offering expense</t>
        </is>
      </c>
      <c r="B7" s="6" t="n">
        <v>1000000</v>
      </c>
    </row>
    <row r="8">
      <c r="A8" s="4" t="inlineStr">
        <is>
          <t>Period of payment deferral</t>
        </is>
      </c>
      <c r="D8" s="4" t="inlineStr">
        <is>
          <t>6 months</t>
        </is>
      </c>
    </row>
    <row r="9">
      <c r="A9" s="4" t="inlineStr">
        <is>
          <t>Repayments of debt</t>
        </is>
      </c>
      <c r="E9" s="6" t="n">
        <v>65412000</v>
      </c>
      <c r="F9" s="6" t="n">
        <v>99835000</v>
      </c>
    </row>
    <row r="10">
      <c r="A10" s="4" t="inlineStr">
        <is>
          <t>Public Stock Offering</t>
        </is>
      </c>
    </row>
    <row r="11">
      <c r="A11" s="3" t="inlineStr">
        <is>
          <t>Short-term Debt [Line Items]</t>
        </is>
      </c>
    </row>
    <row r="12">
      <c r="A12" s="4" t="inlineStr">
        <is>
          <t>Shares sold in offering</t>
        </is>
      </c>
      <c r="B12" s="5" t="n">
        <v>2300000</v>
      </c>
    </row>
    <row r="13">
      <c r="A13" s="4" t="inlineStr">
        <is>
          <t>Over-Allotment Option</t>
        </is>
      </c>
    </row>
    <row r="14">
      <c r="A14" s="3" t="inlineStr">
        <is>
          <t>Short-term Debt [Line Items]</t>
        </is>
      </c>
    </row>
    <row r="15">
      <c r="A15" s="4" t="inlineStr">
        <is>
          <t>Shares sold in offering</t>
        </is>
      </c>
      <c r="B15" s="5" t="n">
        <v>300000</v>
      </c>
    </row>
    <row r="16">
      <c r="A16" s="4" t="inlineStr">
        <is>
          <t>Paycheck Protection Program Loan, CARES Act</t>
        </is>
      </c>
    </row>
    <row r="17">
      <c r="A17" s="3" t="inlineStr">
        <is>
          <t>Short-term Debt [Line Items]</t>
        </is>
      </c>
    </row>
    <row r="18">
      <c r="A18" s="4" t="inlineStr">
        <is>
          <t>Aggregate principal amount</t>
        </is>
      </c>
      <c r="D18" s="6" t="n">
        <v>5300000</v>
      </c>
    </row>
    <row r="19">
      <c r="A19" s="4" t="inlineStr">
        <is>
          <t>Stated interest rate</t>
        </is>
      </c>
      <c r="D19" s="4" t="inlineStr">
        <is>
          <t>1.00%</t>
        </is>
      </c>
    </row>
    <row r="20">
      <c r="A20" s="4" t="inlineStr">
        <is>
          <t>Repayments of debt</t>
        </is>
      </c>
      <c r="C20" s="6" t="n">
        <v>5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fees, net</t>
        </is>
      </c>
      <c r="B4" s="6" t="n">
        <v>210421</v>
      </c>
      <c r="C4" s="6" t="n">
        <v>62861</v>
      </c>
      <c r="D4" s="6" t="n">
        <v>513888</v>
      </c>
      <c r="E4" s="6" t="n">
        <v>144179</v>
      </c>
    </row>
    <row r="5">
      <c r="A5" s="4" t="inlineStr">
        <is>
          <t>Platform and referral fees, net</t>
        </is>
      </c>
    </row>
    <row r="6">
      <c r="A6" s="3" t="inlineStr">
        <is>
          <t>Disaggregation of Revenue [Line Items]</t>
        </is>
      </c>
    </row>
    <row r="7">
      <c r="A7" s="4" t="inlineStr">
        <is>
          <t>Revenue from fees, net</t>
        </is>
      </c>
      <c r="B7" s="5" t="n">
        <v>191442</v>
      </c>
      <c r="C7" s="5" t="n">
        <v>55643</v>
      </c>
      <c r="D7" s="5" t="n">
        <v>467476</v>
      </c>
      <c r="E7" s="5" t="n">
        <v>123485</v>
      </c>
    </row>
    <row r="8">
      <c r="A8" s="4" t="inlineStr">
        <is>
          <t>Servicing fees, net</t>
        </is>
      </c>
    </row>
    <row r="9">
      <c r="A9" s="3" t="inlineStr">
        <is>
          <t>Disaggregation of Revenue [Line Items]</t>
        </is>
      </c>
    </row>
    <row r="10">
      <c r="A10" s="4" t="inlineStr">
        <is>
          <t>Revenue from fees, net</t>
        </is>
      </c>
      <c r="B10" s="6" t="n">
        <v>18979</v>
      </c>
      <c r="C10" s="6" t="n">
        <v>7218</v>
      </c>
      <c r="D10" s="6" t="n">
        <v>46412</v>
      </c>
      <c r="E10" s="6" t="n">
        <v>206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Trailing fee liability (at fair value)</t>
        </is>
      </c>
      <c r="B4" s="6" t="n">
        <v>3334</v>
      </c>
      <c r="D4" s="6" t="n">
        <v>3334</v>
      </c>
      <c r="F4" s="6" t="n">
        <v>1276</v>
      </c>
    </row>
    <row r="5">
      <c r="A5" s="4" t="inlineStr">
        <is>
          <t>Servicing fees and other receivables</t>
        </is>
      </c>
      <c r="B5" s="5" t="n">
        <v>29986</v>
      </c>
      <c r="D5" s="5" t="n">
        <v>29986</v>
      </c>
      <c r="F5" s="5" t="n">
        <v>11656</v>
      </c>
    </row>
    <row r="6">
      <c r="A6" s="4" t="inlineStr">
        <is>
          <t>Accrued interest income</t>
        </is>
      </c>
      <c r="B6" s="6" t="n">
        <v>1400</v>
      </c>
      <c r="D6" s="6" t="n">
        <v>1400</v>
      </c>
      <c r="F6" s="6" t="n">
        <v>900</v>
      </c>
    </row>
    <row r="7">
      <c r="A7" s="4" t="inlineStr">
        <is>
          <t>Customer One | Customers | Total Revenue</t>
        </is>
      </c>
    </row>
    <row r="8">
      <c r="A8" s="3" t="inlineStr">
        <is>
          <t>Disaggregation of Revenue [Line Items]</t>
        </is>
      </c>
    </row>
    <row r="9">
      <c r="A9" s="4" t="inlineStr">
        <is>
          <t>Concentration risk (in percent)</t>
        </is>
      </c>
      <c r="B9" s="4" t="inlineStr">
        <is>
          <t>56.00%</t>
        </is>
      </c>
      <c r="C9" s="4" t="inlineStr">
        <is>
          <t>59.00%</t>
        </is>
      </c>
      <c r="D9" s="4" t="inlineStr">
        <is>
          <t>59.00%</t>
        </is>
      </c>
      <c r="E9" s="4" t="inlineStr">
        <is>
          <t>65.00%</t>
        </is>
      </c>
    </row>
    <row r="10">
      <c r="A10" s="4" t="inlineStr">
        <is>
          <t>Customer One | Customers | Accounts Receivable</t>
        </is>
      </c>
    </row>
    <row r="11">
      <c r="A11" s="3" t="inlineStr">
        <is>
          <t>Disaggregation of Revenue [Line Items]</t>
        </is>
      </c>
    </row>
    <row r="12">
      <c r="A12" s="4" t="inlineStr">
        <is>
          <t>Concentration risk (in percent)</t>
        </is>
      </c>
      <c r="F12" s="4" t="inlineStr">
        <is>
          <t>34.00%</t>
        </is>
      </c>
    </row>
    <row r="13">
      <c r="A13" s="4" t="inlineStr">
        <is>
          <t>Customer Two | Customers | Total Revenue</t>
        </is>
      </c>
    </row>
    <row r="14">
      <c r="A14" s="3" t="inlineStr">
        <is>
          <t>Disaggregation of Revenue [Line Items]</t>
        </is>
      </c>
    </row>
    <row r="15">
      <c r="A15" s="4" t="inlineStr">
        <is>
          <t>Concentration risk (in percent)</t>
        </is>
      </c>
      <c r="B15" s="4" t="inlineStr">
        <is>
          <t>28.00%</t>
        </is>
      </c>
      <c r="C15" s="4" t="inlineStr">
        <is>
          <t>21.00%</t>
        </is>
      </c>
      <c r="D15" s="4" t="inlineStr">
        <is>
          <t>25.00%</t>
        </is>
      </c>
      <c r="E15" s="4" t="inlineStr">
        <is>
          <t>15.00%</t>
        </is>
      </c>
    </row>
    <row r="16">
      <c r="A16" s="4" t="inlineStr">
        <is>
          <t>Customer Two | Customers | Accounts Receivable</t>
        </is>
      </c>
    </row>
    <row r="17">
      <c r="A17" s="3" t="inlineStr">
        <is>
          <t>Disaggregation of Revenue [Line Items]</t>
        </is>
      </c>
    </row>
    <row r="18">
      <c r="A18" s="4" t="inlineStr">
        <is>
          <t>Concentration risk (in percent)</t>
        </is>
      </c>
      <c r="D18" s="4" t="inlineStr">
        <is>
          <t>15.00%</t>
        </is>
      </c>
      <c r="F18" s="4" t="inlineStr">
        <is>
          <t>15.00%</t>
        </is>
      </c>
    </row>
    <row r="19">
      <c r="A19" s="4" t="inlineStr">
        <is>
          <t>Customer Three | Customers | Accounts Receivable</t>
        </is>
      </c>
    </row>
    <row r="20">
      <c r="A20" s="3" t="inlineStr">
        <is>
          <t>Disaggregation of Revenue [Line Items]</t>
        </is>
      </c>
    </row>
    <row r="21">
      <c r="A21" s="4" t="inlineStr">
        <is>
          <t>Concentration risk (in percent)</t>
        </is>
      </c>
      <c r="D21" s="4" t="inlineStr">
        <is>
          <t>10.00%</t>
        </is>
      </c>
    </row>
    <row r="22">
      <c r="A22" s="4" t="inlineStr">
        <is>
          <t>Platform and referral fees, net</t>
        </is>
      </c>
    </row>
    <row r="23">
      <c r="A23" s="3" t="inlineStr">
        <is>
          <t>Disaggregation of Revenue [Line Items]</t>
        </is>
      </c>
    </row>
    <row r="24">
      <c r="A24" s="4" t="inlineStr">
        <is>
          <t>Loan premium and loan trailing fees recognized</t>
        </is>
      </c>
      <c r="B24" s="6" t="n">
        <v>6600</v>
      </c>
      <c r="C24" s="6" t="n">
        <v>1800</v>
      </c>
      <c r="D24" s="6" t="n">
        <v>16200</v>
      </c>
      <c r="E24" s="6" t="n">
        <v>5600</v>
      </c>
    </row>
    <row r="25">
      <c r="A25" s="4" t="inlineStr">
        <is>
          <t>Trailing fee liability (at fair value)</t>
        </is>
      </c>
      <c r="B25" s="5" t="n">
        <v>3300</v>
      </c>
      <c r="D25" s="5" t="n">
        <v>3300</v>
      </c>
      <c r="F25" s="6" t="n">
        <v>1300</v>
      </c>
    </row>
    <row r="26">
      <c r="A26" s="4" t="inlineStr">
        <is>
          <t>Servicing fees and other receivables</t>
        </is>
      </c>
      <c r="B26" s="6" t="n">
        <v>17000</v>
      </c>
      <c r="D26" s="6" t="n">
        <v>17000</v>
      </c>
      <c r="F26" s="6" t="n">
        <v>8100</v>
      </c>
    </row>
    <row r="27">
      <c r="A27" s="4" t="inlineStr">
        <is>
          <t>Capitalized cost amortization term</t>
        </is>
      </c>
      <c r="B27" s="4" t="inlineStr">
        <is>
          <t>3 years</t>
        </is>
      </c>
      <c r="D27" s="4" t="inlineStr">
        <is>
          <t>3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Loan Servicing Righ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Net gain related to loan servicing rights</t>
        </is>
      </c>
      <c r="B4" s="6" t="n">
        <v>2121</v>
      </c>
      <c r="C4" s="6" t="n">
        <v>68</v>
      </c>
      <c r="D4" s="6" t="n">
        <v>4223</v>
      </c>
      <c r="E4" s="6" t="n">
        <v>17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Fees Collec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fees, net</t>
        </is>
      </c>
      <c r="B4" s="6" t="n">
        <v>210421</v>
      </c>
      <c r="C4" s="6" t="n">
        <v>62861</v>
      </c>
      <c r="D4" s="6" t="n">
        <v>513888</v>
      </c>
      <c r="E4" s="6" t="n">
        <v>144179</v>
      </c>
    </row>
    <row r="5">
      <c r="A5" s="4" t="inlineStr">
        <is>
          <t>Collection agency fees</t>
        </is>
      </c>
    </row>
    <row r="6">
      <c r="A6" s="3" t="inlineStr">
        <is>
          <t>Disaggregation of Revenue [Line Items]</t>
        </is>
      </c>
    </row>
    <row r="7">
      <c r="A7" s="4" t="inlineStr">
        <is>
          <t>Revenue from fees, net</t>
        </is>
      </c>
      <c r="B7" s="5" t="n">
        <v>1214</v>
      </c>
      <c r="C7" s="5" t="n">
        <v>624</v>
      </c>
      <c r="D7" s="5" t="n">
        <v>3068</v>
      </c>
      <c r="E7" s="5" t="n">
        <v>2078</v>
      </c>
    </row>
    <row r="8">
      <c r="A8" s="4" t="inlineStr">
        <is>
          <t>Borrower fees</t>
        </is>
      </c>
    </row>
    <row r="9">
      <c r="A9" s="3" t="inlineStr">
        <is>
          <t>Disaggregation of Revenue [Line Items]</t>
        </is>
      </c>
    </row>
    <row r="10">
      <c r="A10" s="4" t="inlineStr">
        <is>
          <t>Revenue from fees, net</t>
        </is>
      </c>
      <c r="B10" s="6" t="n">
        <v>2062</v>
      </c>
      <c r="C10" s="6" t="n">
        <v>512</v>
      </c>
      <c r="D10" s="6" t="n">
        <v>4043</v>
      </c>
      <c r="E10" s="6" t="n">
        <v>14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Interest Income and Fair Value Adju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Interest income</t>
        </is>
      </c>
      <c r="B4" s="6" t="n">
        <v>5070</v>
      </c>
      <c r="C4" s="6" t="n">
        <v>5797</v>
      </c>
      <c r="D4" s="6" t="n">
        <v>12020</v>
      </c>
      <c r="E4" s="6" t="n">
        <v>22705</v>
      </c>
    </row>
    <row r="5">
      <c r="A5" s="4" t="inlineStr">
        <is>
          <t>Interest expense</t>
        </is>
      </c>
      <c r="B5" s="5" t="n">
        <v>-269</v>
      </c>
      <c r="C5" s="5" t="n">
        <v>-1438</v>
      </c>
      <c r="D5" s="5" t="n">
        <v>-2796</v>
      </c>
      <c r="E5" s="5" t="n">
        <v>-6952</v>
      </c>
    </row>
    <row r="6">
      <c r="A6" s="4" t="inlineStr">
        <is>
          <t>Fair value and other adjustments, net</t>
        </is>
      </c>
      <c r="B6" s="5" t="n">
        <v>13228</v>
      </c>
      <c r="C6" s="5" t="n">
        <v>-1861</v>
      </c>
      <c r="D6" s="5" t="n">
        <v>20629</v>
      </c>
      <c r="E6" s="5" t="n">
        <v>-13226</v>
      </c>
    </row>
    <row r="7">
      <c r="A7" s="4" t="inlineStr">
        <is>
          <t>Total interest income and fair value adjustments, net</t>
        </is>
      </c>
      <c r="B7" s="6" t="n">
        <v>18029</v>
      </c>
      <c r="C7" s="6" t="n">
        <v>2498</v>
      </c>
      <c r="D7" s="6" t="n">
        <v>29853</v>
      </c>
      <c r="E7" s="5" t="n">
        <v>2527</v>
      </c>
    </row>
    <row r="8">
      <c r="A8" s="4" t="inlineStr">
        <is>
          <t>Variable Interest Entity, Primary Beneficiary</t>
        </is>
      </c>
    </row>
    <row r="9">
      <c r="A9" s="3" t="inlineStr">
        <is>
          <t>Disaggregation of Revenue [Line Items]</t>
        </is>
      </c>
    </row>
    <row r="10">
      <c r="A10" s="4" t="inlineStr">
        <is>
          <t>Interest income</t>
        </is>
      </c>
      <c r="E10" s="5" t="n">
        <v>5173</v>
      </c>
    </row>
    <row r="11">
      <c r="A11" s="4" t="inlineStr">
        <is>
          <t>Interest expense</t>
        </is>
      </c>
      <c r="E11" s="5" t="n">
        <v>-1074</v>
      </c>
    </row>
    <row r="12">
      <c r="A12" s="4" t="inlineStr">
        <is>
          <t>Fair value and other adjustments, net</t>
        </is>
      </c>
      <c r="E12" s="5" t="n">
        <v>-3555</v>
      </c>
    </row>
    <row r="13">
      <c r="A13" s="4" t="inlineStr">
        <is>
          <t>Total interest income and fair value adjustments, net</t>
        </is>
      </c>
      <c r="E13" s="6" t="n">
        <v>5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Thousands</t>
        </is>
      </c>
      <c r="B1" s="2" t="inlineStr">
        <is>
          <t>Sep. 30, 2021</t>
        </is>
      </c>
      <c r="C1" s="2" t="inlineStr">
        <is>
          <t>Dec. 31, 2020</t>
        </is>
      </c>
    </row>
    <row r="2">
      <c r="A2" s="3" t="inlineStr">
        <is>
          <t>Variable Interest Entity [Line Items]</t>
        </is>
      </c>
    </row>
    <row r="3">
      <c r="A3" s="4" t="inlineStr">
        <is>
          <t>Restricted cash</t>
        </is>
      </c>
      <c r="B3" s="6" t="n">
        <v>130301</v>
      </c>
      <c r="C3" s="6" t="n">
        <v>60514</v>
      </c>
    </row>
    <row r="4">
      <c r="A4" s="4" t="inlineStr">
        <is>
          <t>Notes receivable and residual certificates (at fair value)</t>
        </is>
      </c>
    </row>
    <row r="5">
      <c r="A5" s="3" t="inlineStr">
        <is>
          <t>Variable Interest Entity [Line Items]</t>
        </is>
      </c>
    </row>
    <row r="6">
      <c r="A6" s="4" t="inlineStr">
        <is>
          <t>Loans, notes receivables, and residual certificates</t>
        </is>
      </c>
      <c r="B6" s="5" t="n">
        <v>10489</v>
      </c>
      <c r="C6" s="5" t="n">
        <v>19074</v>
      </c>
    </row>
    <row r="7">
      <c r="A7" s="4" t="inlineStr">
        <is>
          <t>Variable Interest Entity, Not Primary Beneficiary</t>
        </is>
      </c>
    </row>
    <row r="8">
      <c r="A8" s="3" t="inlineStr">
        <is>
          <t>Variable Interest Entity [Line Items]</t>
        </is>
      </c>
    </row>
    <row r="9">
      <c r="A9" s="4" t="inlineStr">
        <is>
          <t>Restricted cash</t>
        </is>
      </c>
      <c r="B9" s="5" t="n">
        <v>7200</v>
      </c>
      <c r="C9" s="5" t="n">
        <v>7200</v>
      </c>
    </row>
    <row r="10">
      <c r="A10" s="4" t="inlineStr">
        <is>
          <t>Variable Interest Entity, Not Primary Beneficiary | Notes receivable and residual certificates (at fair value)</t>
        </is>
      </c>
    </row>
    <row r="11">
      <c r="A11" s="3" t="inlineStr">
        <is>
          <t>Variable Interest Entity [Line Items]</t>
        </is>
      </c>
    </row>
    <row r="12">
      <c r="A12" s="4" t="inlineStr">
        <is>
          <t>Loans, notes receivables, and residual certificates</t>
        </is>
      </c>
      <c r="B12" s="6" t="n">
        <v>10500</v>
      </c>
      <c r="C12" s="6" t="n">
        <v>18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 Assets and Liabilities (Details) - USD ($) $ in Thousands</t>
        </is>
      </c>
      <c r="C1" s="2" t="inlineStr">
        <is>
          <t>Sep. 30, 2021</t>
        </is>
      </c>
      <c r="D1" s="2" t="inlineStr">
        <is>
          <t>Dec. 31, 2020</t>
        </is>
      </c>
    </row>
    <row r="2">
      <c r="A2" s="3" t="inlineStr">
        <is>
          <t>Variable Interest Entity [Line Items]</t>
        </is>
      </c>
    </row>
    <row r="3">
      <c r="A3" s="4" t="inlineStr">
        <is>
          <t>Assets</t>
        </is>
      </c>
      <c r="B3" s="4" t="inlineStr">
        <is>
          <t>[1]</t>
        </is>
      </c>
      <c r="C3" s="6" t="n">
        <v>1606130</v>
      </c>
      <c r="D3" s="6" t="n">
        <v>477255</v>
      </c>
    </row>
    <row r="4">
      <c r="A4" s="4" t="inlineStr">
        <is>
          <t>Liabilities</t>
        </is>
      </c>
      <c r="B4" s="4" t="inlineStr">
        <is>
          <t>[1]</t>
        </is>
      </c>
      <c r="C4" s="5" t="n">
        <v>887041</v>
      </c>
      <c r="D4" s="5" t="n">
        <v>177003</v>
      </c>
    </row>
    <row r="5">
      <c r="A5" s="4" t="inlineStr">
        <is>
          <t>Net Assets</t>
        </is>
      </c>
      <c r="C5" s="5" t="n">
        <v>719089</v>
      </c>
      <c r="D5" s="5" t="n">
        <v>300252</v>
      </c>
    </row>
    <row r="6">
      <c r="A6" s="4" t="inlineStr">
        <is>
          <t>Variable Interest Entity, Primary Beneficiary</t>
        </is>
      </c>
    </row>
    <row r="7">
      <c r="A7" s="3" t="inlineStr">
        <is>
          <t>Variable Interest Entity [Line Items]</t>
        </is>
      </c>
    </row>
    <row r="8">
      <c r="A8" s="4" t="inlineStr">
        <is>
          <t>Assets</t>
        </is>
      </c>
      <c r="C8" s="5" t="n">
        <v>161001</v>
      </c>
      <c r="D8" s="5" t="n">
        <v>104992</v>
      </c>
    </row>
    <row r="9">
      <c r="A9" s="4" t="inlineStr">
        <is>
          <t>Liabilities</t>
        </is>
      </c>
      <c r="C9" s="5" t="n">
        <v>3207</v>
      </c>
      <c r="D9" s="5" t="n">
        <v>42296</v>
      </c>
    </row>
    <row r="10">
      <c r="A10" s="4" t="inlineStr">
        <is>
          <t>Net Assets</t>
        </is>
      </c>
      <c r="C10" s="5" t="n">
        <v>157794</v>
      </c>
      <c r="D10" s="5" t="n">
        <v>62696</v>
      </c>
    </row>
    <row r="11">
      <c r="A11" s="4" t="inlineStr">
        <is>
          <t>Variable Interest Entity, Primary Beneficiary | Warehouse Entity</t>
        </is>
      </c>
    </row>
    <row r="12">
      <c r="A12" s="3" t="inlineStr">
        <is>
          <t>Variable Interest Entity [Line Items]</t>
        </is>
      </c>
    </row>
    <row r="13">
      <c r="A13" s="4" t="inlineStr">
        <is>
          <t>Assets</t>
        </is>
      </c>
      <c r="C13" s="5" t="n">
        <v>57870</v>
      </c>
      <c r="D13" s="5" t="n">
        <v>71530</v>
      </c>
    </row>
    <row r="14">
      <c r="A14" s="4" t="inlineStr">
        <is>
          <t>Liabilities</t>
        </is>
      </c>
      <c r="C14" s="5" t="n">
        <v>1376</v>
      </c>
      <c r="D14" s="5" t="n">
        <v>35109</v>
      </c>
    </row>
    <row r="15">
      <c r="A15" s="4" t="inlineStr">
        <is>
          <t>Net Assets</t>
        </is>
      </c>
      <c r="C15" s="5" t="n">
        <v>56494</v>
      </c>
      <c r="D15" s="5" t="n">
        <v>36421</v>
      </c>
    </row>
    <row r="16">
      <c r="A16" s="4" t="inlineStr">
        <is>
          <t>Variable Interest Entity, Primary Beneficiary | Majority-owned Affiliates</t>
        </is>
      </c>
    </row>
    <row r="17">
      <c r="A17" s="3" t="inlineStr">
        <is>
          <t>Variable Interest Entity [Line Items]</t>
        </is>
      </c>
    </row>
    <row r="18">
      <c r="A18" s="4" t="inlineStr">
        <is>
          <t>Assets</t>
        </is>
      </c>
      <c r="C18" s="5" t="n">
        <v>9545</v>
      </c>
      <c r="D18" s="5" t="n">
        <v>17219</v>
      </c>
    </row>
    <row r="19">
      <c r="A19" s="4" t="inlineStr">
        <is>
          <t>Liabilities</t>
        </is>
      </c>
      <c r="C19" s="5" t="n">
        <v>1809</v>
      </c>
      <c r="D19" s="5" t="n">
        <v>7187</v>
      </c>
    </row>
    <row r="20">
      <c r="A20" s="4" t="inlineStr">
        <is>
          <t>Net Assets</t>
        </is>
      </c>
      <c r="C20" s="5" t="n">
        <v>7736</v>
      </c>
      <c r="D20" s="5" t="n">
        <v>10032</v>
      </c>
    </row>
    <row r="21">
      <c r="A21" s="4" t="inlineStr">
        <is>
          <t>Variable Interest Entity, Primary Beneficiary | Other Consolidated VIEs</t>
        </is>
      </c>
    </row>
    <row r="22">
      <c r="A22" s="3" t="inlineStr">
        <is>
          <t>Variable Interest Entity [Line Items]</t>
        </is>
      </c>
    </row>
    <row r="23">
      <c r="A23" s="4" t="inlineStr">
        <is>
          <t>Assets</t>
        </is>
      </c>
      <c r="C23" s="5" t="n">
        <v>93586</v>
      </c>
      <c r="D23" s="5" t="n">
        <v>16243</v>
      </c>
    </row>
    <row r="24">
      <c r="A24" s="4" t="inlineStr">
        <is>
          <t>Liabilities</t>
        </is>
      </c>
      <c r="C24" s="5" t="n">
        <v>22</v>
      </c>
      <c r="D24" s="5" t="n">
        <v>0</v>
      </c>
    </row>
    <row r="25">
      <c r="A25" s="4" t="inlineStr">
        <is>
          <t>Net Assets</t>
        </is>
      </c>
      <c r="C25" s="5" t="n">
        <v>93564</v>
      </c>
      <c r="D25" s="5" t="n">
        <v>16243</v>
      </c>
    </row>
    <row r="26">
      <c r="A26" s="4" t="inlineStr">
        <is>
          <t>Variable Interest Entity, Not Primary Beneficiary | Securitizations and other</t>
        </is>
      </c>
    </row>
    <row r="27">
      <c r="A27" s="3" t="inlineStr">
        <is>
          <t>Variable Interest Entity [Line Items]</t>
        </is>
      </c>
    </row>
    <row r="28">
      <c r="A28" s="4" t="inlineStr">
        <is>
          <t>Assets</t>
        </is>
      </c>
      <c r="C28" s="5" t="n">
        <v>279161</v>
      </c>
      <c r="D28" s="5" t="n">
        <v>524358</v>
      </c>
    </row>
    <row r="29">
      <c r="A29" s="4" t="inlineStr">
        <is>
          <t>Liabilities</t>
        </is>
      </c>
      <c r="C29" s="5" t="n">
        <v>214547</v>
      </c>
      <c r="D29" s="5" t="n">
        <v>430006</v>
      </c>
    </row>
    <row r="30">
      <c r="A30" s="4" t="inlineStr">
        <is>
          <t>Net Assets</t>
        </is>
      </c>
      <c r="C30" s="5" t="n">
        <v>64614</v>
      </c>
      <c r="D30" s="5" t="n">
        <v>94352</v>
      </c>
    </row>
    <row r="31">
      <c r="A31" s="4" t="inlineStr">
        <is>
          <t>Maximum Exposure to Losses</t>
        </is>
      </c>
      <c r="C31" s="6" t="n">
        <v>17704</v>
      </c>
      <c r="D31" s="6" t="n">
        <v>26141</v>
      </c>
    </row>
    <row r="32"/>
    <row r="33">
      <c r="A33" s="4" t="inlineStr">
        <is>
          <t>[1]</t>
        </is>
      </c>
      <c r="B33" s="4" t="inlineStr">
        <is>
          <t xml:space="preserve">The following table presents information on assets and liabilities related to variable interest entities (“VIEs”) that are consolidated by Upstart Holdings, Inc. at December 31, 2020 and September 30, 2021.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September 30, 2020 2021 Assets Restricted cash $ 12,371 $ 29,131 Loans (at fair value) 75,373 122,022 Notes receivable and residual certificates (at fair value) 17,219 9,545 Other assets 29 303 Total assets $ 104,992 $ 161,001 Liabilities Accounts payable $ 83 $ 28 Borrowings 42,181 3,100 Other liabilities 32 79 Total liabilities $ 42,296 $ 3,207 </t>
        </is>
      </c>
    </row>
  </sheetData>
  <mergeCells count="3">
    <mergeCell ref="A1:B1"/>
    <mergeCell ref="A32:C32"/>
    <mergeCell ref="B33:C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Sep. 30, 2021</t>
        </is>
      </c>
      <c r="C1" s="2" t="inlineStr">
        <is>
          <t>Dec. 31, 2020</t>
        </is>
      </c>
    </row>
    <row r="2">
      <c r="A2" s="3" t="inlineStr">
        <is>
          <t>Assets</t>
        </is>
      </c>
    </row>
    <row r="3">
      <c r="A3" s="4" t="inlineStr">
        <is>
          <t>Loan servicing assets</t>
        </is>
      </c>
      <c r="B3" s="6" t="n">
        <v>12380</v>
      </c>
      <c r="C3" s="6" t="n">
        <v>6831</v>
      </c>
    </row>
    <row r="4">
      <c r="A4" s="3" t="inlineStr">
        <is>
          <t>Liabilities</t>
        </is>
      </c>
    </row>
    <row r="5">
      <c r="A5" s="4" t="inlineStr">
        <is>
          <t>Loan servicing liabilities</t>
        </is>
      </c>
      <c r="B5" s="5" t="n">
        <v>7188</v>
      </c>
      <c r="C5" s="5" t="n">
        <v>8254</v>
      </c>
    </row>
    <row r="6">
      <c r="A6" s="4" t="inlineStr">
        <is>
          <t>Fair Value, Inputs, Level 3</t>
        </is>
      </c>
    </row>
    <row r="7">
      <c r="A7" s="3" t="inlineStr">
        <is>
          <t>Assets</t>
        </is>
      </c>
    </row>
    <row r="8">
      <c r="A8" s="4" t="inlineStr">
        <is>
          <t>Loans</t>
        </is>
      </c>
      <c r="B8" s="5" t="n">
        <v>129625</v>
      </c>
      <c r="C8" s="5" t="n">
        <v>78460</v>
      </c>
    </row>
    <row r="9">
      <c r="A9" s="4" t="inlineStr">
        <is>
          <t>Notes receivable and residual certificates</t>
        </is>
      </c>
      <c r="B9" s="5" t="n">
        <v>10489</v>
      </c>
      <c r="C9" s="5" t="n">
        <v>19074</v>
      </c>
    </row>
    <row r="10">
      <c r="A10" s="4" t="inlineStr">
        <is>
          <t>Loan servicing assets</t>
        </is>
      </c>
      <c r="B10" s="5" t="n">
        <v>12380</v>
      </c>
      <c r="C10" s="5" t="n">
        <v>6831</v>
      </c>
    </row>
    <row r="11">
      <c r="A11" s="4" t="inlineStr">
        <is>
          <t>Total assets</t>
        </is>
      </c>
      <c r="B11" s="5" t="n">
        <v>152494</v>
      </c>
      <c r="C11" s="5" t="n">
        <v>104365</v>
      </c>
    </row>
    <row r="12">
      <c r="A12" s="3" t="inlineStr">
        <is>
          <t>Liabilities</t>
        </is>
      </c>
    </row>
    <row r="13">
      <c r="A13" s="4" t="inlineStr">
        <is>
          <t>Loan servicing liabilities</t>
        </is>
      </c>
      <c r="B13" s="5" t="n">
        <v>7188</v>
      </c>
      <c r="C13" s="5" t="n">
        <v>8254</v>
      </c>
    </row>
    <row r="14">
      <c r="A14" s="4" t="inlineStr">
        <is>
          <t>Trailing fee liabilities</t>
        </is>
      </c>
      <c r="B14" s="5" t="n">
        <v>3334</v>
      </c>
      <c r="C14" s="5" t="n">
        <v>1276</v>
      </c>
    </row>
    <row r="15">
      <c r="A15" s="4" t="inlineStr">
        <is>
          <t>Total liabilities</t>
        </is>
      </c>
      <c r="B15" s="6" t="n">
        <v>10522</v>
      </c>
      <c r="C15" s="6" t="n">
        <v>9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oans Held (Details) - Fair Value, Inputs, Level 3 - USD ($) $ in Thousands</t>
        </is>
      </c>
      <c r="B1" s="2" t="inlineStr">
        <is>
          <t>Sep. 30, 2021</t>
        </is>
      </c>
      <c r="C1" s="2" t="inlineStr">
        <is>
          <t>Dec. 31, 2020</t>
        </is>
      </c>
    </row>
    <row r="2">
      <c r="A2" s="3" t="inlineStr">
        <is>
          <t>Fair Value Measurement Inputs and Valuation Techniques [Line Items]</t>
        </is>
      </c>
    </row>
    <row r="3">
      <c r="A3" s="4" t="inlineStr">
        <is>
          <t>Loans held-for-sale</t>
        </is>
      </c>
      <c r="B3" s="6" t="n">
        <v>31208</v>
      </c>
      <c r="C3" s="6" t="n">
        <v>60232</v>
      </c>
    </row>
    <row r="4">
      <c r="A4" s="4" t="inlineStr">
        <is>
          <t>Loans held-for-investment</t>
        </is>
      </c>
      <c r="B4" s="5" t="n">
        <v>98417</v>
      </c>
      <c r="C4" s="5" t="n">
        <v>18228</v>
      </c>
    </row>
    <row r="5">
      <c r="A5" s="4" t="inlineStr">
        <is>
          <t>Total</t>
        </is>
      </c>
      <c r="B5" s="6" t="n">
        <v>129625</v>
      </c>
      <c r="C5" s="6" t="n">
        <v>784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Income (Parenthetical) - USD ($) $ in Thousands</t>
        </is>
      </c>
      <c r="B1" s="2" t="inlineStr">
        <is>
          <t>3 Months Ended</t>
        </is>
      </c>
      <c r="C1" s="2" t="inlineStr">
        <is>
          <t>9 Months Ended</t>
        </is>
      </c>
    </row>
    <row r="2">
      <c r="B2" s="2" t="inlineStr">
        <is>
          <t>Sep. 30, 2020</t>
        </is>
      </c>
      <c r="C2" s="2" t="inlineStr">
        <is>
          <t>Sep. 30, 2020</t>
        </is>
      </c>
    </row>
    <row r="3">
      <c r="A3" s="3" t="inlineStr">
        <is>
          <t>Income Statement [Abstract]</t>
        </is>
      </c>
    </row>
    <row r="4">
      <c r="A4" s="4" t="inlineStr">
        <is>
          <t>Related party interest expense</t>
        </is>
      </c>
      <c r="B4" s="6" t="n">
        <v>0</v>
      </c>
      <c r="C4" s="6" t="n">
        <v>1014</v>
      </c>
    </row>
    <row r="5">
      <c r="A5" s="4" t="inlineStr">
        <is>
          <t>Fair value adjustments from related parties</t>
        </is>
      </c>
      <c r="B5" s="6" t="n">
        <v>0</v>
      </c>
      <c r="C5" s="6" t="n">
        <v>423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asurement Inputs (Details) - Valuation Technique, Discounted Cash Flow - Fair Value, Inputs, Level 3</t>
        </is>
      </c>
      <c r="B1" s="2" t="inlineStr">
        <is>
          <t>Sep. 30, 2021</t>
        </is>
      </c>
      <c r="C1" s="2" t="inlineStr">
        <is>
          <t>Dec. 31, 2020</t>
        </is>
      </c>
    </row>
    <row r="2">
      <c r="A2" s="4" t="inlineStr">
        <is>
          <t>Minimum | Discount rate | Loans (at fair value)</t>
        </is>
      </c>
    </row>
    <row r="3">
      <c r="A3" s="3" t="inlineStr">
        <is>
          <t>Fair Value Measurement Inputs and Valuation Techniques [Line Items]</t>
        </is>
      </c>
    </row>
    <row r="4">
      <c r="A4" s="4" t="inlineStr">
        <is>
          <t>Loan receivable, measurement input</t>
        </is>
      </c>
      <c r="B4" s="4" t="inlineStr">
        <is>
          <t>3.39%</t>
        </is>
      </c>
      <c r="C4" s="4" t="inlineStr">
        <is>
          <t>6.80%</t>
        </is>
      </c>
    </row>
    <row r="5">
      <c r="A5" s="4" t="inlineStr">
        <is>
          <t>Minimum | Discount rate | Notes Receivable</t>
        </is>
      </c>
    </row>
    <row r="6">
      <c r="A6" s="3" t="inlineStr">
        <is>
          <t>Fair Value Measurement Inputs and Valuation Techniques [Line Items]</t>
        </is>
      </c>
    </row>
    <row r="7">
      <c r="A7" s="4" t="inlineStr">
        <is>
          <t>Loan receivable, measurement input</t>
        </is>
      </c>
      <c r="B7" s="4" t="inlineStr">
        <is>
          <t>5.80%</t>
        </is>
      </c>
      <c r="C7" s="4" t="inlineStr">
        <is>
          <t>3.01%</t>
        </is>
      </c>
    </row>
    <row r="8">
      <c r="A8" s="4" t="inlineStr">
        <is>
          <t>Minimum | Credit risk rate | Loans (at fair value)</t>
        </is>
      </c>
    </row>
    <row r="9">
      <c r="A9" s="3" t="inlineStr">
        <is>
          <t>Fair Value Measurement Inputs and Valuation Techniques [Line Items]</t>
        </is>
      </c>
    </row>
    <row r="10">
      <c r="A10" s="4" t="inlineStr">
        <is>
          <t>Loan receivable, measurement input</t>
        </is>
      </c>
      <c r="B10" s="4" t="inlineStr">
        <is>
          <t>0.08%</t>
        </is>
      </c>
      <c r="C10" s="4" t="inlineStr">
        <is>
          <t>0.36%</t>
        </is>
      </c>
    </row>
    <row r="11">
      <c r="A11" s="4" t="inlineStr">
        <is>
          <t>Minimum | Credit risk rate | Notes Receivable</t>
        </is>
      </c>
    </row>
    <row r="12">
      <c r="A12" s="3" t="inlineStr">
        <is>
          <t>Fair Value Measurement Inputs and Valuation Techniques [Line Items]</t>
        </is>
      </c>
    </row>
    <row r="13">
      <c r="A13" s="4" t="inlineStr">
        <is>
          <t>Loan receivable, measurement input</t>
        </is>
      </c>
      <c r="B13" s="4" t="inlineStr">
        <is>
          <t>0.04%</t>
        </is>
      </c>
      <c r="C13" s="4" t="inlineStr">
        <is>
          <t>0.04%</t>
        </is>
      </c>
    </row>
    <row r="14">
      <c r="A14" s="4" t="inlineStr">
        <is>
          <t>Minimum | Prepayment rate | Loans (at fair value)</t>
        </is>
      </c>
    </row>
    <row r="15">
      <c r="A15" s="3" t="inlineStr">
        <is>
          <t>Fair Value Measurement Inputs and Valuation Techniques [Line Items]</t>
        </is>
      </c>
    </row>
    <row r="16">
      <c r="A16" s="4" t="inlineStr">
        <is>
          <t>Loan receivable, measurement input</t>
        </is>
      </c>
      <c r="B16" s="4" t="inlineStr">
        <is>
          <t>10.24%</t>
        </is>
      </c>
      <c r="C16" s="4" t="inlineStr">
        <is>
          <t>11.64%</t>
        </is>
      </c>
    </row>
    <row r="17">
      <c r="A17" s="4" t="inlineStr">
        <is>
          <t>Minimum | Prepayment rate | Notes Receivable</t>
        </is>
      </c>
    </row>
    <row r="18">
      <c r="A18" s="3" t="inlineStr">
        <is>
          <t>Fair Value Measurement Inputs and Valuation Techniques [Line Items]</t>
        </is>
      </c>
    </row>
    <row r="19">
      <c r="A19" s="4" t="inlineStr">
        <is>
          <t>Loan receivable, measurement input</t>
        </is>
      </c>
      <c r="B19" s="4" t="inlineStr">
        <is>
          <t>15.60%</t>
        </is>
      </c>
      <c r="C19" s="4" t="inlineStr">
        <is>
          <t>15.60%</t>
        </is>
      </c>
    </row>
    <row r="20">
      <c r="A20" s="4" t="inlineStr">
        <is>
          <t>Maximum | Discount rate | Loans (at fair value)</t>
        </is>
      </c>
    </row>
    <row r="21">
      <c r="A21" s="3" t="inlineStr">
        <is>
          <t>Fair Value Measurement Inputs and Valuation Techniques [Line Items]</t>
        </is>
      </c>
    </row>
    <row r="22">
      <c r="A22" s="4" t="inlineStr">
        <is>
          <t>Loan receivable, measurement input</t>
        </is>
      </c>
      <c r="B22" s="4" t="inlineStr">
        <is>
          <t>17.26%</t>
        </is>
      </c>
      <c r="C22" s="4" t="inlineStr">
        <is>
          <t>16.99%</t>
        </is>
      </c>
    </row>
    <row r="23">
      <c r="A23" s="4" t="inlineStr">
        <is>
          <t>Maximum | Discount rate | Notes Receivable</t>
        </is>
      </c>
    </row>
    <row r="24">
      <c r="A24" s="3" t="inlineStr">
        <is>
          <t>Fair Value Measurement Inputs and Valuation Techniques [Line Items]</t>
        </is>
      </c>
    </row>
    <row r="25">
      <c r="A25" s="4" t="inlineStr">
        <is>
          <t>Loan receivable, measurement input</t>
        </is>
      </c>
      <c r="B25" s="4" t="inlineStr">
        <is>
          <t>15.70%</t>
        </is>
      </c>
      <c r="C25" s="4" t="inlineStr">
        <is>
          <t>14.00%</t>
        </is>
      </c>
    </row>
    <row r="26">
      <c r="A26" s="4" t="inlineStr">
        <is>
          <t>Maximum | Credit risk rate | Loans (at fair value)</t>
        </is>
      </c>
    </row>
    <row r="27">
      <c r="A27" s="3" t="inlineStr">
        <is>
          <t>Fair Value Measurement Inputs and Valuation Techniques [Line Items]</t>
        </is>
      </c>
    </row>
    <row r="28">
      <c r="A28" s="4" t="inlineStr">
        <is>
          <t>Loan receivable, measurement input</t>
        </is>
      </c>
      <c r="B28" s="4" t="inlineStr">
        <is>
          <t>50.85%</t>
        </is>
      </c>
      <c r="C28" s="4" t="inlineStr">
        <is>
          <t>52.31%</t>
        </is>
      </c>
    </row>
    <row r="29">
      <c r="A29" s="4" t="inlineStr">
        <is>
          <t>Maximum | Credit risk rate | Notes Receivable</t>
        </is>
      </c>
    </row>
    <row r="30">
      <c r="A30" s="3" t="inlineStr">
        <is>
          <t>Fair Value Measurement Inputs and Valuation Techniques [Line Items]</t>
        </is>
      </c>
    </row>
    <row r="31">
      <c r="A31" s="4" t="inlineStr">
        <is>
          <t>Loan receivable, measurement input</t>
        </is>
      </c>
      <c r="B31" s="4" t="inlineStr">
        <is>
          <t>50.69%</t>
        </is>
      </c>
      <c r="C31" s="4" t="inlineStr">
        <is>
          <t>50.69%</t>
        </is>
      </c>
    </row>
    <row r="32">
      <c r="A32" s="4" t="inlineStr">
        <is>
          <t>Maximum | Prepayment rate | Loans (at fair value)</t>
        </is>
      </c>
    </row>
    <row r="33">
      <c r="A33" s="3" t="inlineStr">
        <is>
          <t>Fair Value Measurement Inputs and Valuation Techniques [Line Items]</t>
        </is>
      </c>
    </row>
    <row r="34">
      <c r="A34" s="4" t="inlineStr">
        <is>
          <t>Loan receivable, measurement input</t>
        </is>
      </c>
      <c r="B34" s="4" t="inlineStr">
        <is>
          <t>84.76%</t>
        </is>
      </c>
      <c r="C34" s="4" t="inlineStr">
        <is>
          <t>78.36%</t>
        </is>
      </c>
    </row>
    <row r="35">
      <c r="A35" s="4" t="inlineStr">
        <is>
          <t>Maximum | Prepayment rate | Notes Receivable</t>
        </is>
      </c>
    </row>
    <row r="36">
      <c r="A36" s="3" t="inlineStr">
        <is>
          <t>Fair Value Measurement Inputs and Valuation Techniques [Line Items]</t>
        </is>
      </c>
    </row>
    <row r="37">
      <c r="A37" s="4" t="inlineStr">
        <is>
          <t>Loan receivable, measurement input</t>
        </is>
      </c>
      <c r="B37" s="4" t="inlineStr">
        <is>
          <t>36.16%</t>
        </is>
      </c>
      <c r="C37" s="4" t="inlineStr">
        <is>
          <t>36.88%</t>
        </is>
      </c>
    </row>
    <row r="38">
      <c r="A38" s="4" t="inlineStr">
        <is>
          <t>Weighted Average | Discount rate | Loans (at fair value)</t>
        </is>
      </c>
    </row>
    <row r="39">
      <c r="A39" s="3" t="inlineStr">
        <is>
          <t>Fair Value Measurement Inputs and Valuation Techniques [Line Items]</t>
        </is>
      </c>
    </row>
    <row r="40">
      <c r="A40" s="4" t="inlineStr">
        <is>
          <t>Loan receivable, measurement input</t>
        </is>
      </c>
      <c r="B40" s="4" t="inlineStr">
        <is>
          <t>7.13%</t>
        </is>
      </c>
      <c r="C40" s="4" t="inlineStr">
        <is>
          <t>7.44%</t>
        </is>
      </c>
    </row>
    <row r="41">
      <c r="A41" s="4" t="inlineStr">
        <is>
          <t>Weighted Average | Discount rate | Notes Receivable</t>
        </is>
      </c>
    </row>
    <row r="42">
      <c r="A42" s="3" t="inlineStr">
        <is>
          <t>Fair Value Measurement Inputs and Valuation Techniques [Line Items]</t>
        </is>
      </c>
    </row>
    <row r="43">
      <c r="A43" s="4" t="inlineStr">
        <is>
          <t>Loan receivable, measurement input</t>
        </is>
      </c>
      <c r="B43" s="4" t="inlineStr">
        <is>
          <t>6.54%</t>
        </is>
      </c>
      <c r="C43" s="4" t="inlineStr">
        <is>
          <t>5.84%</t>
        </is>
      </c>
    </row>
    <row r="44">
      <c r="A44" s="4" t="inlineStr">
        <is>
          <t>Weighted Average | Credit risk rate | Loans (at fair value)</t>
        </is>
      </c>
    </row>
    <row r="45">
      <c r="A45" s="3" t="inlineStr">
        <is>
          <t>Fair Value Measurement Inputs and Valuation Techniques [Line Items]</t>
        </is>
      </c>
    </row>
    <row r="46">
      <c r="A46" s="4" t="inlineStr">
        <is>
          <t>Loan receivable, measurement input</t>
        </is>
      </c>
      <c r="B46" s="4" t="inlineStr">
        <is>
          <t>17.65%</t>
        </is>
      </c>
      <c r="C46" s="4" t="inlineStr">
        <is>
          <t>19.82%</t>
        </is>
      </c>
    </row>
    <row r="47">
      <c r="A47" s="4" t="inlineStr">
        <is>
          <t>Weighted Average | Credit risk rate | Notes Receivable</t>
        </is>
      </c>
    </row>
    <row r="48">
      <c r="A48" s="3" t="inlineStr">
        <is>
          <t>Fair Value Measurement Inputs and Valuation Techniques [Line Items]</t>
        </is>
      </c>
    </row>
    <row r="49">
      <c r="A49" s="4" t="inlineStr">
        <is>
          <t>Loan receivable, measurement input</t>
        </is>
      </c>
      <c r="B49" s="4" t="inlineStr">
        <is>
          <t>18.22%</t>
        </is>
      </c>
      <c r="C49" s="4" t="inlineStr">
        <is>
          <t>17.12%</t>
        </is>
      </c>
    </row>
    <row r="50">
      <c r="A50" s="4" t="inlineStr">
        <is>
          <t>Weighted Average | Prepayment rate | Loans (at fair value)</t>
        </is>
      </c>
    </row>
    <row r="51">
      <c r="A51" s="3" t="inlineStr">
        <is>
          <t>Fair Value Measurement Inputs and Valuation Techniques [Line Items]</t>
        </is>
      </c>
    </row>
    <row r="52">
      <c r="A52" s="4" t="inlineStr">
        <is>
          <t>Loan receivable, measurement input</t>
        </is>
      </c>
      <c r="B52" s="4" t="inlineStr">
        <is>
          <t>40.40%</t>
        </is>
      </c>
      <c r="C52" s="4" t="inlineStr">
        <is>
          <t>31.03%</t>
        </is>
      </c>
    </row>
    <row r="53">
      <c r="A53" s="4" t="inlineStr">
        <is>
          <t>Weighted Average | Prepayment rate | Notes Receivable</t>
        </is>
      </c>
    </row>
    <row r="54">
      <c r="A54" s="3" t="inlineStr">
        <is>
          <t>Fair Value Measurement Inputs and Valuation Techniques [Line Items]</t>
        </is>
      </c>
    </row>
    <row r="55">
      <c r="A55" s="4" t="inlineStr">
        <is>
          <t>Loan receivable, measurement input</t>
        </is>
      </c>
      <c r="B55" s="4" t="inlineStr">
        <is>
          <t>27.75%</t>
        </is>
      </c>
      <c r="C55" s="4" t="inlineStr">
        <is>
          <t>27.6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ensitivity of Fair Value (Details) - USD ($) $ in Thousands</t>
        </is>
      </c>
      <c r="B1" s="2" t="inlineStr">
        <is>
          <t>Sep. 30, 2021</t>
        </is>
      </c>
      <c r="C1" s="2" t="inlineStr">
        <is>
          <t>Dec. 31, 2020</t>
        </is>
      </c>
    </row>
    <row r="2">
      <c r="A2" s="4" t="inlineStr">
        <is>
          <t>Loans (at fair value)</t>
        </is>
      </c>
    </row>
    <row r="3">
      <c r="A3" s="3" t="inlineStr">
        <is>
          <t>Discount rates</t>
        </is>
      </c>
    </row>
    <row r="4">
      <c r="A4" s="4" t="inlineStr">
        <is>
          <t>100 basis point increase</t>
        </is>
      </c>
      <c r="B4" s="6" t="n">
        <v>-1760</v>
      </c>
      <c r="C4" s="6" t="n">
        <v>-979</v>
      </c>
    </row>
    <row r="5">
      <c r="A5" s="4" t="inlineStr">
        <is>
          <t>200 basis point increase</t>
        </is>
      </c>
      <c r="B5" s="5" t="n">
        <v>-3482</v>
      </c>
      <c r="C5" s="5" t="n">
        <v>-1939</v>
      </c>
    </row>
    <row r="6">
      <c r="A6" s="3" t="inlineStr">
        <is>
          <t>Expected credit loss rates on underlying loans</t>
        </is>
      </c>
    </row>
    <row r="7">
      <c r="A7" s="4" t="inlineStr">
        <is>
          <t>10% adverse change</t>
        </is>
      </c>
      <c r="B7" s="5" t="n">
        <v>-1964</v>
      </c>
      <c r="C7" s="5" t="n">
        <v>-1303</v>
      </c>
    </row>
    <row r="8">
      <c r="A8" s="4" t="inlineStr">
        <is>
          <t>20% adverse change</t>
        </is>
      </c>
      <c r="B8" s="5" t="n">
        <v>-3929</v>
      </c>
      <c r="C8" s="5" t="n">
        <v>-2611</v>
      </c>
    </row>
    <row r="9">
      <c r="A9" s="4" t="inlineStr">
        <is>
          <t>Fair Value, Inputs, Level 3</t>
        </is>
      </c>
    </row>
    <row r="10">
      <c r="A10" s="3" t="inlineStr">
        <is>
          <t>Fair Value Measurement Inputs and Valuation Techniques [Line Items]</t>
        </is>
      </c>
    </row>
    <row r="11">
      <c r="A11" s="4" t="inlineStr">
        <is>
          <t>Aggregate fair value of loans purchased and held by ULT</t>
        </is>
      </c>
      <c r="B11" s="5" t="n">
        <v>129625</v>
      </c>
      <c r="C11" s="5" t="n">
        <v>78460</v>
      </c>
    </row>
    <row r="12">
      <c r="A12" s="4" t="inlineStr">
        <is>
          <t>Fair Value, Inputs, Level 3 | Loans (at fair value)</t>
        </is>
      </c>
    </row>
    <row r="13">
      <c r="A13" s="3" t="inlineStr">
        <is>
          <t>Fair Value Measurement Inputs and Valuation Techniques [Line Items]</t>
        </is>
      </c>
    </row>
    <row r="14">
      <c r="A14" s="4" t="inlineStr">
        <is>
          <t>Aggregate fair value of loans purchased and held by ULT</t>
        </is>
      </c>
      <c r="B14" s="6" t="n">
        <v>129625</v>
      </c>
      <c r="C14" s="6" t="n">
        <v>784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oans Rollforward (Details) - Fair Value, Inputs,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ans (at fair value)</t>
        </is>
      </c>
    </row>
    <row r="4">
      <c r="A4" s="3" t="inlineStr">
        <is>
          <t>Fair Value, Assets Measured on Recurring Basis, Unobservable Input Reconciliation, Calculation [Roll Forward]</t>
        </is>
      </c>
    </row>
    <row r="5">
      <c r="A5" s="4" t="inlineStr">
        <is>
          <t>Fair value, beginning balance</t>
        </is>
      </c>
      <c r="B5" s="6" t="n">
        <v>82311</v>
      </c>
      <c r="C5" s="6" t="n">
        <v>123298</v>
      </c>
      <c r="D5" s="6" t="n">
        <v>78460</v>
      </c>
      <c r="E5" s="6" t="n">
        <v>232305</v>
      </c>
    </row>
    <row r="6">
      <c r="A6" s="4" t="inlineStr">
        <is>
          <t>Reclassification of loans from HFI to HFS</t>
        </is>
      </c>
      <c r="D6" s="5" t="n">
        <v>0</v>
      </c>
      <c r="E6" s="5" t="n">
        <v>0</v>
      </c>
    </row>
    <row r="7">
      <c r="A7" s="4" t="inlineStr">
        <is>
          <t>Purchases of loans</t>
        </is>
      </c>
      <c r="B7" s="5" t="n">
        <v>92184</v>
      </c>
      <c r="C7" s="5" t="n">
        <v>11492</v>
      </c>
      <c r="D7" s="5" t="n">
        <v>173043</v>
      </c>
      <c r="E7" s="5" t="n">
        <v>112887</v>
      </c>
    </row>
    <row r="8">
      <c r="A8" s="4" t="inlineStr">
        <is>
          <t>Sale of loans</t>
        </is>
      </c>
      <c r="B8" s="5" t="n">
        <v>-34429</v>
      </c>
      <c r="D8" s="5" t="n">
        <v>-101330</v>
      </c>
      <c r="E8" s="5" t="n">
        <v>-94949</v>
      </c>
    </row>
    <row r="9">
      <c r="A9" s="4" t="inlineStr">
        <is>
          <t>Purchase of loans for immediate resale</t>
        </is>
      </c>
      <c r="B9" s="5" t="n">
        <v>2458757</v>
      </c>
      <c r="C9" s="5" t="n">
        <v>639471</v>
      </c>
      <c r="D9" s="5" t="n">
        <v>5872988</v>
      </c>
      <c r="E9" s="5" t="n">
        <v>1554705</v>
      </c>
    </row>
    <row r="10">
      <c r="A10" s="4" t="inlineStr">
        <is>
          <t>Immediate resale</t>
        </is>
      </c>
      <c r="B10" s="5" t="n">
        <v>-2458757</v>
      </c>
      <c r="C10" s="5" t="n">
        <v>-639471</v>
      </c>
      <c r="D10" s="5" t="n">
        <v>-5872988</v>
      </c>
      <c r="E10" s="5" t="n">
        <v>-1554705</v>
      </c>
    </row>
    <row r="11">
      <c r="A11" s="4" t="inlineStr">
        <is>
          <t>Repayments received</t>
        </is>
      </c>
      <c r="B11" s="5" t="n">
        <v>-7956</v>
      </c>
      <c r="C11" s="5" t="n">
        <v>-10532</v>
      </c>
      <c r="D11" s="5" t="n">
        <v>-19120</v>
      </c>
      <c r="E11" s="5" t="n">
        <v>-51532</v>
      </c>
    </row>
    <row r="12">
      <c r="A12" s="4" t="inlineStr">
        <is>
          <t>Changes in fair value recorded in earnings</t>
        </is>
      </c>
      <c r="B12" s="5" t="n">
        <v>-2889</v>
      </c>
      <c r="C12" s="5" t="n">
        <v>-1562</v>
      </c>
      <c r="D12" s="5" t="n">
        <v>-1921</v>
      </c>
      <c r="E12" s="5" t="n">
        <v>-18800</v>
      </c>
    </row>
    <row r="13">
      <c r="A13" s="4" t="inlineStr">
        <is>
          <t>Other changes</t>
        </is>
      </c>
      <c r="B13" s="5" t="n">
        <v>404</v>
      </c>
      <c r="C13" s="5" t="n">
        <v>12</v>
      </c>
      <c r="D13" s="5" t="n">
        <v>493</v>
      </c>
      <c r="E13" s="5" t="n">
        <v>19</v>
      </c>
    </row>
    <row r="14">
      <c r="A14" s="4" t="inlineStr">
        <is>
          <t>Changes due to deconsolidation</t>
        </is>
      </c>
      <c r="E14" s="5" t="n">
        <v>-57222</v>
      </c>
    </row>
    <row r="15">
      <c r="A15" s="4" t="inlineStr">
        <is>
          <t>Fair value, ending balance</t>
        </is>
      </c>
      <c r="B15" s="5" t="n">
        <v>129625</v>
      </c>
      <c r="C15" s="5" t="n">
        <v>122708</v>
      </c>
      <c r="D15" s="5" t="n">
        <v>129625</v>
      </c>
      <c r="E15" s="5" t="n">
        <v>122708</v>
      </c>
    </row>
    <row r="16">
      <c r="A16" s="4" t="inlineStr">
        <is>
          <t>Loan Held For Sale</t>
        </is>
      </c>
    </row>
    <row r="17">
      <c r="A17" s="3" t="inlineStr">
        <is>
          <t>Fair Value, Assets Measured on Recurring Basis, Unobservable Input Reconciliation, Calculation [Roll Forward]</t>
        </is>
      </c>
    </row>
    <row r="18">
      <c r="A18" s="4" t="inlineStr">
        <is>
          <t>Fair value, beginning balance</t>
        </is>
      </c>
      <c r="B18" s="5" t="n">
        <v>26741</v>
      </c>
      <c r="C18" s="5" t="n">
        <v>108108</v>
      </c>
      <c r="D18" s="5" t="n">
        <v>60232</v>
      </c>
      <c r="E18" s="5" t="n">
        <v>0</v>
      </c>
    </row>
    <row r="19">
      <c r="A19" s="4" t="inlineStr">
        <is>
          <t>Reclassification of loans from HFI to HFS</t>
        </is>
      </c>
      <c r="D19" s="5" t="n">
        <v>-26</v>
      </c>
      <c r="E19" s="5" t="n">
        <v>125297</v>
      </c>
    </row>
    <row r="20">
      <c r="A20" s="4" t="inlineStr">
        <is>
          <t>Purchases of loans</t>
        </is>
      </c>
      <c r="B20" s="5" t="n">
        <v>41994</v>
      </c>
      <c r="C20" s="5" t="n">
        <v>10512</v>
      </c>
      <c r="D20" s="5" t="n">
        <v>80305</v>
      </c>
      <c r="E20" s="5" t="n">
        <v>109113</v>
      </c>
    </row>
    <row r="21">
      <c r="A21" s="4" t="inlineStr">
        <is>
          <t>Sale of loans</t>
        </is>
      </c>
      <c r="B21" s="5" t="n">
        <v>-34429</v>
      </c>
      <c r="D21" s="5" t="n">
        <v>-101330</v>
      </c>
      <c r="E21" s="5" t="n">
        <v>-94949</v>
      </c>
    </row>
    <row r="22">
      <c r="A22" s="4" t="inlineStr">
        <is>
          <t>Purchase of loans for immediate resale</t>
        </is>
      </c>
      <c r="B22" s="5" t="n">
        <v>2458757</v>
      </c>
      <c r="C22" s="5" t="n">
        <v>639471</v>
      </c>
      <c r="D22" s="5" t="n">
        <v>5872988</v>
      </c>
      <c r="E22" s="5" t="n">
        <v>1554705</v>
      </c>
    </row>
    <row r="23">
      <c r="A23" s="4" t="inlineStr">
        <is>
          <t>Immediate resale</t>
        </is>
      </c>
      <c r="B23" s="5" t="n">
        <v>-2458757</v>
      </c>
      <c r="C23" s="5" t="n">
        <v>-639471</v>
      </c>
      <c r="D23" s="5" t="n">
        <v>-5872988</v>
      </c>
      <c r="E23" s="5" t="n">
        <v>-1554705</v>
      </c>
    </row>
    <row r="24">
      <c r="A24" s="4" t="inlineStr">
        <is>
          <t>Repayments received</t>
        </is>
      </c>
      <c r="B24" s="5" t="n">
        <v>-1831</v>
      </c>
      <c r="C24" s="5" t="n">
        <v>-9036</v>
      </c>
      <c r="D24" s="5" t="n">
        <v>-6867</v>
      </c>
      <c r="E24" s="5" t="n">
        <v>-23390</v>
      </c>
    </row>
    <row r="25">
      <c r="A25" s="4" t="inlineStr">
        <is>
          <t>Changes in fair value recorded in earnings</t>
        </is>
      </c>
      <c r="B25" s="5" t="n">
        <v>-1313</v>
      </c>
      <c r="C25" s="5" t="n">
        <v>-1458</v>
      </c>
      <c r="D25" s="5" t="n">
        <v>-961</v>
      </c>
      <c r="E25" s="5" t="n">
        <v>-7940</v>
      </c>
    </row>
    <row r="26">
      <c r="A26" s="4" t="inlineStr">
        <is>
          <t>Other changes</t>
        </is>
      </c>
      <c r="B26" s="5" t="n">
        <v>46</v>
      </c>
      <c r="C26" s="5" t="n">
        <v>20</v>
      </c>
      <c r="D26" s="5" t="n">
        <v>-145</v>
      </c>
      <c r="E26" s="5" t="n">
        <v>15</v>
      </c>
    </row>
    <row r="27">
      <c r="A27" s="4" t="inlineStr">
        <is>
          <t>Changes due to deconsolidation</t>
        </is>
      </c>
      <c r="E27" s="5" t="n">
        <v>0</v>
      </c>
    </row>
    <row r="28">
      <c r="A28" s="4" t="inlineStr">
        <is>
          <t>Fair value, ending balance</t>
        </is>
      </c>
      <c r="B28" s="5" t="n">
        <v>31208</v>
      </c>
      <c r="C28" s="5" t="n">
        <v>108146</v>
      </c>
      <c r="D28" s="5" t="n">
        <v>31208</v>
      </c>
      <c r="E28" s="5" t="n">
        <v>108146</v>
      </c>
    </row>
    <row r="29">
      <c r="A29" s="4" t="inlineStr">
        <is>
          <t>Loans Held For Investment</t>
        </is>
      </c>
    </row>
    <row r="30">
      <c r="A30" s="3" t="inlineStr">
        <is>
          <t>Fair Value, Assets Measured on Recurring Basis, Unobservable Input Reconciliation, Calculation [Roll Forward]</t>
        </is>
      </c>
    </row>
    <row r="31">
      <c r="A31" s="4" t="inlineStr">
        <is>
          <t>Fair value, beginning balance</t>
        </is>
      </c>
      <c r="B31" s="5" t="n">
        <v>55570</v>
      </c>
      <c r="C31" s="5" t="n">
        <v>15190</v>
      </c>
      <c r="D31" s="5" t="n">
        <v>18228</v>
      </c>
      <c r="E31" s="5" t="n">
        <v>141555</v>
      </c>
    </row>
    <row r="32">
      <c r="A32" s="4" t="inlineStr">
        <is>
          <t>Reclassification of loans from HFI to HFS</t>
        </is>
      </c>
      <c r="D32" s="5" t="n">
        <v>26</v>
      </c>
      <c r="E32" s="5" t="n">
        <v>-125297</v>
      </c>
    </row>
    <row r="33">
      <c r="A33" s="4" t="inlineStr">
        <is>
          <t>Purchases of loans</t>
        </is>
      </c>
      <c r="B33" s="5" t="n">
        <v>50190</v>
      </c>
      <c r="C33" s="5" t="n">
        <v>980</v>
      </c>
      <c r="D33" s="5" t="n">
        <v>92738</v>
      </c>
      <c r="E33" s="5" t="n">
        <v>3774</v>
      </c>
    </row>
    <row r="34">
      <c r="A34" s="4" t="inlineStr">
        <is>
          <t>Sale of loans</t>
        </is>
      </c>
      <c r="B34" s="5" t="n">
        <v>0</v>
      </c>
      <c r="D34" s="5" t="n">
        <v>0</v>
      </c>
      <c r="E34" s="5" t="n">
        <v>0</v>
      </c>
    </row>
    <row r="35">
      <c r="A35" s="4" t="inlineStr">
        <is>
          <t>Purchase of loans for immediate resale</t>
        </is>
      </c>
      <c r="B35" s="5" t="n">
        <v>0</v>
      </c>
      <c r="C35" s="5" t="n">
        <v>0</v>
      </c>
      <c r="D35" s="5" t="n">
        <v>0</v>
      </c>
      <c r="E35" s="5" t="n">
        <v>0</v>
      </c>
    </row>
    <row r="36">
      <c r="A36" s="4" t="inlineStr">
        <is>
          <t>Immediate resale</t>
        </is>
      </c>
      <c r="B36" s="5" t="n">
        <v>0</v>
      </c>
      <c r="C36" s="5" t="n">
        <v>0</v>
      </c>
      <c r="D36" s="5" t="n">
        <v>0</v>
      </c>
      <c r="E36" s="5" t="n">
        <v>0</v>
      </c>
    </row>
    <row r="37">
      <c r="A37" s="4" t="inlineStr">
        <is>
          <t>Repayments received</t>
        </is>
      </c>
      <c r="B37" s="5" t="n">
        <v>-6125</v>
      </c>
      <c r="C37" s="5" t="n">
        <v>-1496</v>
      </c>
      <c r="D37" s="5" t="n">
        <v>-12253</v>
      </c>
      <c r="E37" s="5" t="n">
        <v>-4124</v>
      </c>
    </row>
    <row r="38">
      <c r="A38" s="4" t="inlineStr">
        <is>
          <t>Changes in fair value recorded in earnings</t>
        </is>
      </c>
      <c r="B38" s="5" t="n">
        <v>-1576</v>
      </c>
      <c r="C38" s="5" t="n">
        <v>-104</v>
      </c>
      <c r="D38" s="5" t="n">
        <v>-960</v>
      </c>
      <c r="E38" s="5" t="n">
        <v>-1352</v>
      </c>
    </row>
    <row r="39">
      <c r="A39" s="4" t="inlineStr">
        <is>
          <t>Other changes</t>
        </is>
      </c>
      <c r="B39" s="5" t="n">
        <v>358</v>
      </c>
      <c r="C39" s="5" t="n">
        <v>-8</v>
      </c>
      <c r="D39" s="5" t="n">
        <v>638</v>
      </c>
      <c r="E39" s="5" t="n">
        <v>6</v>
      </c>
    </row>
    <row r="40">
      <c r="A40" s="4" t="inlineStr">
        <is>
          <t>Changes due to deconsolidation</t>
        </is>
      </c>
      <c r="E40" s="5" t="n">
        <v>0</v>
      </c>
    </row>
    <row r="41">
      <c r="A41" s="4" t="inlineStr">
        <is>
          <t>Fair value, ending balance</t>
        </is>
      </c>
      <c r="B41" s="5" t="n">
        <v>98417</v>
      </c>
      <c r="C41" s="5" t="n">
        <v>14562</v>
      </c>
      <c r="D41" s="5" t="n">
        <v>98417</v>
      </c>
      <c r="E41" s="5" t="n">
        <v>14562</v>
      </c>
    </row>
    <row r="42">
      <c r="A42" s="4" t="inlineStr">
        <is>
          <t>Securitized Loans Held For Investment</t>
        </is>
      </c>
    </row>
    <row r="43">
      <c r="A43" s="3" t="inlineStr">
        <is>
          <t>Fair Value, Assets Measured on Recurring Basis, Unobservable Input Reconciliation, Calculation [Roll Forward]</t>
        </is>
      </c>
    </row>
    <row r="44">
      <c r="A44" s="4" t="inlineStr">
        <is>
          <t>Fair value, beginning balance</t>
        </is>
      </c>
      <c r="B44" s="5" t="n">
        <v>0</v>
      </c>
      <c r="C44" s="5" t="n">
        <v>0</v>
      </c>
      <c r="D44" s="5" t="n">
        <v>0</v>
      </c>
      <c r="E44" s="5" t="n">
        <v>90750</v>
      </c>
    </row>
    <row r="45">
      <c r="A45" s="4" t="inlineStr">
        <is>
          <t>Reclassification of loans from HFI to HFS</t>
        </is>
      </c>
      <c r="D45" s="5" t="n">
        <v>0</v>
      </c>
      <c r="E45" s="5" t="n">
        <v>0</v>
      </c>
    </row>
    <row r="46">
      <c r="A46" s="4" t="inlineStr">
        <is>
          <t>Purchases of loans</t>
        </is>
      </c>
      <c r="B46" s="5" t="n">
        <v>0</v>
      </c>
      <c r="C46" s="5" t="n">
        <v>0</v>
      </c>
      <c r="D46" s="5" t="n">
        <v>0</v>
      </c>
      <c r="E46" s="5" t="n">
        <v>0</v>
      </c>
    </row>
    <row r="47">
      <c r="A47" s="4" t="inlineStr">
        <is>
          <t>Sale of loans</t>
        </is>
      </c>
      <c r="B47" s="5" t="n">
        <v>0</v>
      </c>
      <c r="D47" s="5" t="n">
        <v>0</v>
      </c>
      <c r="E47" s="5" t="n">
        <v>0</v>
      </c>
    </row>
    <row r="48">
      <c r="A48" s="4" t="inlineStr">
        <is>
          <t>Purchase of loans for immediate resale</t>
        </is>
      </c>
      <c r="B48" s="5" t="n">
        <v>0</v>
      </c>
      <c r="C48" s="5" t="n">
        <v>0</v>
      </c>
      <c r="D48" s="5" t="n">
        <v>0</v>
      </c>
      <c r="E48" s="5" t="n">
        <v>0</v>
      </c>
    </row>
    <row r="49">
      <c r="A49" s="4" t="inlineStr">
        <is>
          <t>Immediate resale</t>
        </is>
      </c>
      <c r="B49" s="5" t="n">
        <v>0</v>
      </c>
      <c r="C49" s="5" t="n">
        <v>0</v>
      </c>
      <c r="D49" s="5" t="n">
        <v>0</v>
      </c>
      <c r="E49" s="5" t="n">
        <v>0</v>
      </c>
    </row>
    <row r="50">
      <c r="A50" s="4" t="inlineStr">
        <is>
          <t>Repayments received</t>
        </is>
      </c>
      <c r="B50" s="5" t="n">
        <v>0</v>
      </c>
      <c r="C50" s="5" t="n">
        <v>0</v>
      </c>
      <c r="D50" s="5" t="n">
        <v>0</v>
      </c>
      <c r="E50" s="5" t="n">
        <v>-24018</v>
      </c>
    </row>
    <row r="51">
      <c r="A51" s="4" t="inlineStr">
        <is>
          <t>Changes in fair value recorded in earnings</t>
        </is>
      </c>
      <c r="B51" s="5" t="n">
        <v>0</v>
      </c>
      <c r="C51" s="5" t="n">
        <v>0</v>
      </c>
      <c r="D51" s="5" t="n">
        <v>0</v>
      </c>
      <c r="E51" s="5" t="n">
        <v>-9508</v>
      </c>
    </row>
    <row r="52">
      <c r="A52" s="4" t="inlineStr">
        <is>
          <t>Other changes</t>
        </is>
      </c>
      <c r="B52" s="5" t="n">
        <v>0</v>
      </c>
      <c r="C52" s="5" t="n">
        <v>0</v>
      </c>
      <c r="D52" s="5" t="n">
        <v>0</v>
      </c>
      <c r="E52" s="5" t="n">
        <v>-2</v>
      </c>
    </row>
    <row r="53">
      <c r="A53" s="4" t="inlineStr">
        <is>
          <t>Changes due to deconsolidation</t>
        </is>
      </c>
      <c r="E53" s="5" t="n">
        <v>-57222</v>
      </c>
    </row>
    <row r="54">
      <c r="A54" s="4" t="inlineStr">
        <is>
          <t>Fair value, ending balance</t>
        </is>
      </c>
      <c r="B54" s="6" t="n">
        <v>0</v>
      </c>
      <c r="C54" s="6" t="n">
        <v>0</v>
      </c>
      <c r="D54" s="6" t="n">
        <v>0</v>
      </c>
      <c r="E5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Thousands</t>
        </is>
      </c>
      <c r="B1" s="2" t="inlineStr">
        <is>
          <t>Sep. 30, 2021</t>
        </is>
      </c>
      <c r="C1" s="2" t="inlineStr">
        <is>
          <t>Dec. 31, 2020</t>
        </is>
      </c>
    </row>
    <row r="2">
      <c r="A2" s="3" t="inlineStr">
        <is>
          <t>Fair Value Measurement Inputs and Valuation Techniques [Line Items]</t>
        </is>
      </c>
    </row>
    <row r="3">
      <c r="A3" s="4" t="inlineStr">
        <is>
          <t>Average effect of fair value of hypothetical 20% adverse change in expected credit loss rates (in percent)</t>
        </is>
      </c>
      <c r="B3" s="4" t="inlineStr">
        <is>
          <t>14.00%</t>
        </is>
      </c>
    </row>
    <row r="4">
      <c r="A4" s="4" t="inlineStr">
        <is>
          <t>Fair Value, Inputs, Level 3</t>
        </is>
      </c>
    </row>
    <row r="5">
      <c r="A5" s="3" t="inlineStr">
        <is>
          <t>Fair Value Measurement Inputs and Valuation Techniques [Line Items]</t>
        </is>
      </c>
    </row>
    <row r="6">
      <c r="A6" s="4" t="inlineStr">
        <is>
          <t>Notes receivable and residual certificates</t>
        </is>
      </c>
      <c r="B6" s="6" t="n">
        <v>10489</v>
      </c>
      <c r="C6" s="6" t="n">
        <v>19074</v>
      </c>
    </row>
    <row r="7">
      <c r="A7" s="4" t="inlineStr">
        <is>
          <t>Fair Value, Inputs, Level 3 | Notes Receivable</t>
        </is>
      </c>
    </row>
    <row r="8">
      <c r="A8" s="3" t="inlineStr">
        <is>
          <t>Fair Value Measurement Inputs and Valuation Techniques [Line Items]</t>
        </is>
      </c>
    </row>
    <row r="9">
      <c r="A9" s="4" t="inlineStr">
        <is>
          <t>Average effect on fair value of a 100 basis point increase in discount rates (in percent)</t>
        </is>
      </c>
      <c r="B9" s="4" t="inlineStr">
        <is>
          <t>0.77%</t>
        </is>
      </c>
      <c r="C9" s="4" t="inlineStr">
        <is>
          <t>1.23%</t>
        </is>
      </c>
    </row>
    <row r="10">
      <c r="A10" s="4" t="inlineStr">
        <is>
          <t>Average effect on fair value of a 200 basis point increase in discount rates (in percent)</t>
        </is>
      </c>
      <c r="B10" s="4" t="inlineStr">
        <is>
          <t>1.53%</t>
        </is>
      </c>
      <c r="C10" s="4" t="inlineStr">
        <is>
          <t>2.36%</t>
        </is>
      </c>
    </row>
    <row r="11">
      <c r="A11" s="4" t="inlineStr">
        <is>
          <t>Fair Value, Inputs, Level 3 | Minimum | Discount rate | Valuation Technique, Discounted Cash Flow</t>
        </is>
      </c>
    </row>
    <row r="12">
      <c r="A12" s="3" t="inlineStr">
        <is>
          <t>Fair Value Measurement Inputs and Valuation Techniques [Line Items]</t>
        </is>
      </c>
    </row>
    <row r="13">
      <c r="A13" s="4" t="inlineStr">
        <is>
          <t>Trailing fees liability, measurement input</t>
        </is>
      </c>
      <c r="B13" s="4" t="inlineStr">
        <is>
          <t>3.39%</t>
        </is>
      </c>
    </row>
    <row r="14">
      <c r="A14" s="4" t="inlineStr">
        <is>
          <t>Fair Value, Inputs, Level 3 | Minimum | Credit risk rate | Valuation Technique, Discounted Cash Flow</t>
        </is>
      </c>
    </row>
    <row r="15">
      <c r="A15" s="3" t="inlineStr">
        <is>
          <t>Fair Value Measurement Inputs and Valuation Techniques [Line Items]</t>
        </is>
      </c>
    </row>
    <row r="16">
      <c r="A16" s="4" t="inlineStr">
        <is>
          <t>Trailing fees liability, measurement input</t>
        </is>
      </c>
      <c r="B16" s="4" t="inlineStr">
        <is>
          <t>0.08%</t>
        </is>
      </c>
    </row>
    <row r="17">
      <c r="A17" s="4" t="inlineStr">
        <is>
          <t>Fair Value, Inputs, Level 3 | Maximum | Discount rate | Valuation Technique, Discounted Cash Flow</t>
        </is>
      </c>
    </row>
    <row r="18">
      <c r="A18" s="3" t="inlineStr">
        <is>
          <t>Fair Value Measurement Inputs and Valuation Techniques [Line Items]</t>
        </is>
      </c>
    </row>
    <row r="19">
      <c r="A19" s="4" t="inlineStr">
        <is>
          <t>Trailing fees liability, measurement input</t>
        </is>
      </c>
      <c r="B19" s="4" t="inlineStr">
        <is>
          <t>17.26%</t>
        </is>
      </c>
    </row>
    <row r="20">
      <c r="A20" s="4" t="inlineStr">
        <is>
          <t>Fair Value, Inputs, Level 3 | Maximum | Credit risk rate | Valuation Technique, Discounted Cash Flow</t>
        </is>
      </c>
    </row>
    <row r="21">
      <c r="A21" s="3" t="inlineStr">
        <is>
          <t>Fair Value Measurement Inputs and Valuation Techniques [Line Items]</t>
        </is>
      </c>
    </row>
    <row r="22">
      <c r="A22" s="4" t="inlineStr">
        <is>
          <t>Trailing fees liability, measurement input</t>
        </is>
      </c>
      <c r="B22" s="4" t="inlineStr">
        <is>
          <t>50.8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Note Receivable Rollforward (Details) - Notes Receivable - Fair Value, Inputs,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Fair value, beginning balance</t>
        </is>
      </c>
      <c r="B4" s="6" t="n">
        <v>12995</v>
      </c>
      <c r="C4" s="6" t="n">
        <v>24840</v>
      </c>
      <c r="D4" s="6" t="n">
        <v>19074</v>
      </c>
      <c r="E4" s="6" t="n">
        <v>34116</v>
      </c>
    </row>
    <row r="5">
      <c r="A5" s="4" t="inlineStr">
        <is>
          <t>Purchases and issuances of securitization notes and residual certificates</t>
        </is>
      </c>
      <c r="E5" s="5" t="n">
        <v>4</v>
      </c>
    </row>
    <row r="6">
      <c r="A6" s="4" t="inlineStr">
        <is>
          <t>Repayments and settlements</t>
        </is>
      </c>
      <c r="B6" s="5" t="n">
        <v>-2766</v>
      </c>
      <c r="C6" s="5" t="n">
        <v>-3690</v>
      </c>
      <c r="D6" s="5" t="n">
        <v>-9115</v>
      </c>
      <c r="E6" s="5" t="n">
        <v>-11306</v>
      </c>
    </row>
    <row r="7">
      <c r="A7" s="4" t="inlineStr">
        <is>
          <t>Changes in fair value recorded in earnings</t>
        </is>
      </c>
      <c r="B7" s="5" t="n">
        <v>260</v>
      </c>
      <c r="C7" s="5" t="n">
        <v>903</v>
      </c>
      <c r="D7" s="5" t="n">
        <v>530</v>
      </c>
      <c r="E7" s="5" t="n">
        <v>-761</v>
      </c>
    </row>
    <row r="8">
      <c r="A8" s="4" t="inlineStr">
        <is>
          <t>Fair value, ending balance</t>
        </is>
      </c>
      <c r="B8" s="6" t="n">
        <v>10489</v>
      </c>
      <c r="C8" s="6" t="n">
        <v>22053</v>
      </c>
      <c r="D8" s="6" t="n">
        <v>10489</v>
      </c>
      <c r="E8" s="6" t="n">
        <v>220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Fair Value Assumptions (Details) - Fair Value, Inputs, Level 3 - Valuation Technique, Discounted Cash Flow</t>
        </is>
      </c>
      <c r="B1" s="2" t="inlineStr">
        <is>
          <t>9 Months Ended</t>
        </is>
      </c>
      <c r="C1" s="2" t="inlineStr">
        <is>
          <t>12 Months Ended</t>
        </is>
      </c>
    </row>
    <row r="2">
      <c r="B2" s="2" t="inlineStr">
        <is>
          <t>Sep. 30, 2021</t>
        </is>
      </c>
      <c r="C2" s="2" t="inlineStr">
        <is>
          <t>Dec. 31, 2020</t>
        </is>
      </c>
    </row>
    <row r="3">
      <c r="A3" s="4" t="inlineStr">
        <is>
          <t>Minimum</t>
        </is>
      </c>
    </row>
    <row r="4">
      <c r="A4" s="3" t="inlineStr">
        <is>
          <t>Assumption for Fair Value as of Balance Sheet Date of Assets or Liabilities that relate to Transferor's Continuing Involvement [Line Items]</t>
        </is>
      </c>
    </row>
    <row r="5">
      <c r="A5" s="4" t="inlineStr">
        <is>
          <t>Discount rate</t>
        </is>
      </c>
      <c r="B5" s="4" t="inlineStr">
        <is>
          <t>13.00%</t>
        </is>
      </c>
      <c r="C5" s="4" t="inlineStr">
        <is>
          <t>15.00%</t>
        </is>
      </c>
    </row>
    <row r="6">
      <c r="A6" s="4" t="inlineStr">
        <is>
          <t>Credit risk rate</t>
        </is>
      </c>
      <c r="B6" s="4" t="inlineStr">
        <is>
          <t>0.03%</t>
        </is>
      </c>
      <c r="C6" s="4" t="inlineStr">
        <is>
          <t>0.03%</t>
        </is>
      </c>
    </row>
    <row r="7">
      <c r="A7" s="4" t="inlineStr">
        <is>
          <t>Market-servicing rate</t>
        </is>
      </c>
      <c r="B7" s="4" t="inlineStr">
        <is>
          <t>0.62%</t>
        </is>
      </c>
      <c r="C7" s="4" t="inlineStr">
        <is>
          <t>0.75%</t>
        </is>
      </c>
    </row>
    <row r="8">
      <c r="A8" s="4" t="inlineStr">
        <is>
          <t>Prepayment rate</t>
        </is>
      </c>
      <c r="B8" s="4" t="inlineStr">
        <is>
          <t>5.99%</t>
        </is>
      </c>
      <c r="C8" s="4" t="inlineStr">
        <is>
          <t>9.07%</t>
        </is>
      </c>
    </row>
    <row r="9">
      <c r="A9" s="4" t="inlineStr">
        <is>
          <t>Maximum</t>
        </is>
      </c>
    </row>
    <row r="10">
      <c r="A10" s="3" t="inlineStr">
        <is>
          <t>Assumption for Fair Value as of Balance Sheet Date of Assets or Liabilities that relate to Transferor's Continuing Involvement [Line Items]</t>
        </is>
      </c>
    </row>
    <row r="11">
      <c r="A11" s="4" t="inlineStr">
        <is>
          <t>Discount rate</t>
        </is>
      </c>
      <c r="B11" s="4" t="inlineStr">
        <is>
          <t>20.00%</t>
        </is>
      </c>
      <c r="C11" s="4" t="inlineStr">
        <is>
          <t>35.00%</t>
        </is>
      </c>
    </row>
    <row r="12">
      <c r="A12" s="4" t="inlineStr">
        <is>
          <t>Credit risk rate</t>
        </is>
      </c>
      <c r="B12" s="4" t="inlineStr">
        <is>
          <t>52.78%</t>
        </is>
      </c>
      <c r="C12" s="4" t="inlineStr">
        <is>
          <t>52.78%</t>
        </is>
      </c>
    </row>
    <row r="13">
      <c r="A13" s="4" t="inlineStr">
        <is>
          <t>Market-servicing rate</t>
        </is>
      </c>
      <c r="B13" s="4" t="inlineStr">
        <is>
          <t>0.62%</t>
        </is>
      </c>
      <c r="C13" s="4" t="inlineStr">
        <is>
          <t>0.75%</t>
        </is>
      </c>
    </row>
    <row r="14">
      <c r="A14" s="4" t="inlineStr">
        <is>
          <t>Prepayment rate</t>
        </is>
      </c>
      <c r="B14" s="4" t="inlineStr">
        <is>
          <t>92.60%</t>
        </is>
      </c>
      <c r="C14" s="4" t="inlineStr">
        <is>
          <t>89.01%</t>
        </is>
      </c>
    </row>
    <row r="15">
      <c r="A15" s="4" t="inlineStr">
        <is>
          <t>Weighted Average</t>
        </is>
      </c>
    </row>
    <row r="16">
      <c r="A16" s="3" t="inlineStr">
        <is>
          <t>Assumption for Fair Value as of Balance Sheet Date of Assets or Liabilities that relate to Transferor's Continuing Involvement [Line Items]</t>
        </is>
      </c>
    </row>
    <row r="17">
      <c r="A17" s="4" t="inlineStr">
        <is>
          <t>Discount rate</t>
        </is>
      </c>
      <c r="B17" s="4" t="inlineStr">
        <is>
          <t>17.73%</t>
        </is>
      </c>
      <c r="C17" s="4" t="inlineStr">
        <is>
          <t>22.69%</t>
        </is>
      </c>
    </row>
    <row r="18">
      <c r="A18" s="4" t="inlineStr">
        <is>
          <t>Credit risk rate</t>
        </is>
      </c>
      <c r="B18" s="4" t="inlineStr">
        <is>
          <t>18.29%</t>
        </is>
      </c>
      <c r="C18" s="4" t="inlineStr">
        <is>
          <t>17.19%</t>
        </is>
      </c>
    </row>
    <row r="19">
      <c r="A19" s="4" t="inlineStr">
        <is>
          <t>Market-servicing rate</t>
        </is>
      </c>
      <c r="B19" s="4" t="inlineStr">
        <is>
          <t>0.62%</t>
        </is>
      </c>
      <c r="C19" s="4" t="inlineStr">
        <is>
          <t>0.75%</t>
        </is>
      </c>
    </row>
    <row r="20">
      <c r="A20" s="4" t="inlineStr">
        <is>
          <t>Prepayment rate</t>
        </is>
      </c>
      <c r="B20" s="4" t="inlineStr">
        <is>
          <t>34.37%</t>
        </is>
      </c>
      <c r="C20" s="4" t="inlineStr">
        <is>
          <t>31.6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Loan Servicing Sensitivity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ensitivity Analysis of Fair Value of Interests Continued to be Held by Transferor, Servicing Assets or Liabilities, Impact of Adverse Change in Assumption [Line Items]</t>
        </is>
      </c>
    </row>
    <row r="3">
      <c r="A3" s="4" t="inlineStr">
        <is>
          <t>Loan servicing assets</t>
        </is>
      </c>
      <c r="B3" s="6" t="n">
        <v>12380</v>
      </c>
      <c r="D3" s="6" t="n">
        <v>6831</v>
      </c>
    </row>
    <row r="4">
      <c r="A4" s="4" t="inlineStr">
        <is>
          <t>Loan servicing liabilities</t>
        </is>
      </c>
      <c r="B4" s="5" t="n">
        <v>7188</v>
      </c>
      <c r="D4" s="5" t="n">
        <v>8254</v>
      </c>
    </row>
    <row r="5">
      <c r="A5" s="4" t="inlineStr">
        <is>
          <t>Fair Value, Inputs, Level 3</t>
        </is>
      </c>
    </row>
    <row r="6">
      <c r="A6" s="3" t="inlineStr">
        <is>
          <t>Sensitivity Analysis of Fair Value of Interests Continued to be Held by Transferor, Servicing Assets or Liabilities, Impact of Adverse Change in Assumption [Line Items]</t>
        </is>
      </c>
    </row>
    <row r="7">
      <c r="A7" s="4" t="inlineStr">
        <is>
          <t>Loan servicing assets</t>
        </is>
      </c>
      <c r="B7" s="5" t="n">
        <v>12380</v>
      </c>
      <c r="D7" s="5" t="n">
        <v>6831</v>
      </c>
    </row>
    <row r="8">
      <c r="A8" s="4" t="inlineStr">
        <is>
          <t>Loan servicing liabilities</t>
        </is>
      </c>
      <c r="B8" s="5" t="n">
        <v>7188</v>
      </c>
      <c r="D8" s="5" t="n">
        <v>8254</v>
      </c>
    </row>
    <row r="9">
      <c r="A9" s="4" t="inlineStr">
        <is>
          <t>Fair Value, Inputs, Level 3 | Loan Servicing Liabilities</t>
        </is>
      </c>
    </row>
    <row r="10">
      <c r="A10" s="3" t="inlineStr">
        <is>
          <t>Sensitivity Analysis of Fair Value of Interests Continued to be Held by Transferor, Servicing Assets or Liabilities, Impact of Adverse Change in Assumption [Line Items]</t>
        </is>
      </c>
    </row>
    <row r="11">
      <c r="A11" s="4" t="inlineStr">
        <is>
          <t>Loan servicing liabilities</t>
        </is>
      </c>
      <c r="B11" s="5" t="n">
        <v>7188</v>
      </c>
      <c r="C11" s="6" t="n">
        <v>11883</v>
      </c>
      <c r="D11" s="5" t="n">
        <v>8254</v>
      </c>
      <c r="E11" s="6" t="n">
        <v>7349</v>
      </c>
      <c r="F11" s="6" t="n">
        <v>6615</v>
      </c>
      <c r="G11" s="6" t="n">
        <v>5140</v>
      </c>
    </row>
    <row r="12">
      <c r="A12" s="4" t="inlineStr">
        <is>
          <t>10% market-servicing rates increase</t>
        </is>
      </c>
      <c r="B12" s="5" t="n">
        <v>4939</v>
      </c>
      <c r="D12" s="5" t="n">
        <v>22974</v>
      </c>
    </row>
    <row r="13">
      <c r="A13" s="4" t="inlineStr">
        <is>
          <t>20% market-servicing rates increase</t>
        </is>
      </c>
      <c r="B13" s="5" t="n">
        <v>9972</v>
      </c>
      <c r="D13" s="5" t="n">
        <v>45948</v>
      </c>
    </row>
    <row r="14">
      <c r="A14" s="4" t="inlineStr">
        <is>
          <t>10% adverse change</t>
        </is>
      </c>
      <c r="B14" s="5" t="n">
        <v>109</v>
      </c>
      <c r="D14" s="5" t="n">
        <v>2491</v>
      </c>
    </row>
    <row r="15">
      <c r="A15" s="4" t="inlineStr">
        <is>
          <t>20% adverse change</t>
        </is>
      </c>
      <c r="B15" s="5" t="n">
        <v>216</v>
      </c>
      <c r="D15" s="5" t="n">
        <v>5089</v>
      </c>
    </row>
    <row r="16">
      <c r="A16" s="4" t="inlineStr">
        <is>
          <t>Fair Value, Inputs, Level 3 | Loan Servicing Assets</t>
        </is>
      </c>
    </row>
    <row r="17">
      <c r="A17" s="3" t="inlineStr">
        <is>
          <t>Sensitivity Analysis of Fair Value of Interests Continued to be Held by Transferor, Servicing Assets or Liabilities, Impact of Adverse Change in Assumption [Line Items]</t>
        </is>
      </c>
    </row>
    <row r="18">
      <c r="A18" s="4" t="inlineStr">
        <is>
          <t>Loan servicing assets</t>
        </is>
      </c>
      <c r="B18" s="5" t="n">
        <v>12380</v>
      </c>
      <c r="C18" s="6" t="n">
        <v>15450</v>
      </c>
      <c r="D18" s="5" t="n">
        <v>6831</v>
      </c>
      <c r="E18" s="6" t="n">
        <v>6558</v>
      </c>
      <c r="F18" s="6" t="n">
        <v>5880</v>
      </c>
      <c r="G18" s="6" t="n">
        <v>4725</v>
      </c>
    </row>
    <row r="19">
      <c r="A19" s="4" t="inlineStr">
        <is>
          <t>10% market-servicing rates increase</t>
        </is>
      </c>
      <c r="B19" s="5" t="n">
        <v>-3724</v>
      </c>
      <c r="D19" s="5" t="n">
        <v>-19013</v>
      </c>
    </row>
    <row r="20">
      <c r="A20" s="4" t="inlineStr">
        <is>
          <t>20% market-servicing rates increase</t>
        </is>
      </c>
      <c r="B20" s="5" t="n">
        <v>-7354</v>
      </c>
      <c r="D20" s="5" t="n">
        <v>-38027</v>
      </c>
    </row>
    <row r="21">
      <c r="A21" s="4" t="inlineStr">
        <is>
          <t>10% adverse change</t>
        </is>
      </c>
      <c r="B21" s="5" t="n">
        <v>-169</v>
      </c>
      <c r="D21" s="5" t="n">
        <v>-2061</v>
      </c>
    </row>
    <row r="22">
      <c r="A22" s="4" t="inlineStr">
        <is>
          <t>20% adverse change</t>
        </is>
      </c>
      <c r="B22" s="6" t="n">
        <v>-337</v>
      </c>
      <c r="D22" s="6" t="n">
        <v>-4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oan Servicing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Fair Value, Amount [Roll Forward]</t>
        </is>
      </c>
    </row>
    <row r="4">
      <c r="A4" s="4" t="inlineStr">
        <is>
          <t>Fair value, beginning balance</t>
        </is>
      </c>
      <c r="D4" s="6" t="n">
        <v>6831</v>
      </c>
    </row>
    <row r="5">
      <c r="A5" s="4" t="inlineStr">
        <is>
          <t>Fair value, ending balance</t>
        </is>
      </c>
      <c r="B5" s="6" t="n">
        <v>12380</v>
      </c>
      <c r="D5" s="5" t="n">
        <v>12380</v>
      </c>
    </row>
    <row r="6">
      <c r="A6" s="3" t="inlineStr">
        <is>
          <t>Servicing Liability at Fair Value, Amount [Roll Forward]</t>
        </is>
      </c>
    </row>
    <row r="7">
      <c r="A7" s="4" t="inlineStr">
        <is>
          <t>Fair value, beginning balance</t>
        </is>
      </c>
      <c r="D7" s="5" t="n">
        <v>8254</v>
      </c>
    </row>
    <row r="8">
      <c r="A8" s="4" t="inlineStr">
        <is>
          <t>Fair value, ending balance</t>
        </is>
      </c>
      <c r="B8" s="5" t="n">
        <v>7188</v>
      </c>
      <c r="D8" s="5" t="n">
        <v>7188</v>
      </c>
    </row>
    <row r="9">
      <c r="A9" s="4" t="inlineStr">
        <is>
          <t>Fair Value, Inputs, Level 3</t>
        </is>
      </c>
    </row>
    <row r="10">
      <c r="A10" s="3" t="inlineStr">
        <is>
          <t>Servicing Asset at Fair Value, Amount [Roll Forward]</t>
        </is>
      </c>
    </row>
    <row r="11">
      <c r="A11" s="4" t="inlineStr">
        <is>
          <t>Fair value, beginning balance</t>
        </is>
      </c>
      <c r="D11" s="5" t="n">
        <v>6831</v>
      </c>
    </row>
    <row r="12">
      <c r="A12" s="4" t="inlineStr">
        <is>
          <t>Fair value, ending balance</t>
        </is>
      </c>
      <c r="B12" s="5" t="n">
        <v>12380</v>
      </c>
      <c r="D12" s="5" t="n">
        <v>12380</v>
      </c>
    </row>
    <row r="13">
      <c r="A13" s="3" t="inlineStr">
        <is>
          <t>Servicing Liability at Fair Value, Amount [Roll Forward]</t>
        </is>
      </c>
    </row>
    <row r="14">
      <c r="A14" s="4" t="inlineStr">
        <is>
          <t>Fair value, beginning balance</t>
        </is>
      </c>
      <c r="D14" s="5" t="n">
        <v>8254</v>
      </c>
    </row>
    <row r="15">
      <c r="A15" s="4" t="inlineStr">
        <is>
          <t>Fair value, ending balance</t>
        </is>
      </c>
      <c r="B15" s="5" t="n">
        <v>7188</v>
      </c>
      <c r="D15" s="5" t="n">
        <v>7188</v>
      </c>
    </row>
    <row r="16">
      <c r="A16" s="4" t="inlineStr">
        <is>
          <t>Fair Value, Inputs, Level 3 | Loan Servicing Liabilities</t>
        </is>
      </c>
    </row>
    <row r="17">
      <c r="A17" s="3" t="inlineStr">
        <is>
          <t>Servicing Liability at Fair Value, Amount [Roll Forward]</t>
        </is>
      </c>
    </row>
    <row r="18">
      <c r="A18" s="4" t="inlineStr">
        <is>
          <t>Fair value, beginning balance</t>
        </is>
      </c>
      <c r="B18" s="5" t="n">
        <v>11883</v>
      </c>
      <c r="C18" s="6" t="n">
        <v>6615</v>
      </c>
      <c r="D18" s="5" t="n">
        <v>8254</v>
      </c>
      <c r="E18" s="6" t="n">
        <v>5140</v>
      </c>
    </row>
    <row r="19">
      <c r="A19" s="4" t="inlineStr">
        <is>
          <t>Sale of loans</t>
        </is>
      </c>
      <c r="B19" s="5" t="n">
        <v>2783</v>
      </c>
      <c r="C19" s="5" t="n">
        <v>1766</v>
      </c>
      <c r="D19" s="5" t="n">
        <v>10610</v>
      </c>
      <c r="E19" s="5" t="n">
        <v>3256</v>
      </c>
    </row>
    <row r="20">
      <c r="A20" s="4" t="inlineStr">
        <is>
          <t>Changes in fair value recorded in earnings</t>
        </is>
      </c>
      <c r="B20" s="5" t="n">
        <v>-7478</v>
      </c>
      <c r="C20" s="5" t="n">
        <v>-1032</v>
      </c>
      <c r="D20" s="5" t="n">
        <v>-11676</v>
      </c>
      <c r="E20" s="5" t="n">
        <v>-1047</v>
      </c>
    </row>
    <row r="21">
      <c r="A21" s="4" t="inlineStr">
        <is>
          <t>Fair value, ending balance</t>
        </is>
      </c>
      <c r="B21" s="5" t="n">
        <v>7188</v>
      </c>
      <c r="C21" s="5" t="n">
        <v>7349</v>
      </c>
      <c r="D21" s="5" t="n">
        <v>7188</v>
      </c>
      <c r="E21" s="5" t="n">
        <v>7349</v>
      </c>
    </row>
    <row r="22">
      <c r="A22" s="4" t="inlineStr">
        <is>
          <t>Loan Servicing Assets | Fair Value, Inputs, Level 3</t>
        </is>
      </c>
    </row>
    <row r="23">
      <c r="A23" s="3" t="inlineStr">
        <is>
          <t>Servicing Asset at Fair Value, Amount [Roll Forward]</t>
        </is>
      </c>
    </row>
    <row r="24">
      <c r="A24" s="4" t="inlineStr">
        <is>
          <t>Fair value, beginning balance</t>
        </is>
      </c>
      <c r="B24" s="5" t="n">
        <v>15450</v>
      </c>
      <c r="C24" s="5" t="n">
        <v>5880</v>
      </c>
      <c r="D24" s="5" t="n">
        <v>6831</v>
      </c>
      <c r="E24" s="5" t="n">
        <v>4725</v>
      </c>
    </row>
    <row r="25">
      <c r="A25" s="4" t="inlineStr">
        <is>
          <t>Sale of loans</t>
        </is>
      </c>
      <c r="B25" s="5" t="n">
        <v>4904</v>
      </c>
      <c r="C25" s="5" t="n">
        <v>1833</v>
      </c>
      <c r="D25" s="5" t="n">
        <v>14833</v>
      </c>
      <c r="E25" s="5" t="n">
        <v>5003</v>
      </c>
    </row>
    <row r="26">
      <c r="A26" s="4" t="inlineStr">
        <is>
          <t>Changes in fair value recorded in earnings</t>
        </is>
      </c>
      <c r="B26" s="5" t="n">
        <v>-7974</v>
      </c>
      <c r="C26" s="5" t="n">
        <v>-1155</v>
      </c>
      <c r="D26" s="5" t="n">
        <v>-9284</v>
      </c>
      <c r="E26" s="5" t="n">
        <v>-3170</v>
      </c>
    </row>
    <row r="27">
      <c r="A27" s="4" t="inlineStr">
        <is>
          <t>Fair value, ending balance</t>
        </is>
      </c>
      <c r="B27" s="6" t="n">
        <v>12380</v>
      </c>
      <c r="C27" s="6" t="n">
        <v>6558</v>
      </c>
      <c r="D27" s="6" t="n">
        <v>12380</v>
      </c>
      <c r="E27" s="6" t="n">
        <v>65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Trailing Fee Rollforward (Details) - Fair Value, Inputs, Level 3 - Trailing Fee Liabiliti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Line Items]</t>
        </is>
      </c>
    </row>
    <row r="4">
      <c r="A4" s="4" t="inlineStr">
        <is>
          <t>Fair value, beginning balance</t>
        </is>
      </c>
      <c r="B4" s="6" t="n">
        <v>2513</v>
      </c>
      <c r="C4" s="6" t="n">
        <v>720</v>
      </c>
      <c r="D4" s="6" t="n">
        <v>1276</v>
      </c>
      <c r="E4" s="6" t="n">
        <v>504</v>
      </c>
    </row>
    <row r="5">
      <c r="A5" s="4" t="inlineStr">
        <is>
          <t>Issuances</t>
        </is>
      </c>
      <c r="B5" s="5" t="n">
        <v>1148</v>
      </c>
      <c r="C5" s="5" t="n">
        <v>263</v>
      </c>
      <c r="D5" s="5" t="n">
        <v>2753</v>
      </c>
      <c r="E5" s="5" t="n">
        <v>632</v>
      </c>
    </row>
    <row r="6">
      <c r="A6" s="4" t="inlineStr">
        <is>
          <t>Repayments and settlements</t>
        </is>
      </c>
      <c r="B6" s="5" t="n">
        <v>-350</v>
      </c>
      <c r="C6" s="5" t="n">
        <v>-89</v>
      </c>
      <c r="D6" s="5" t="n">
        <v>-766</v>
      </c>
      <c r="E6" s="5" t="n">
        <v>-219</v>
      </c>
    </row>
    <row r="7">
      <c r="A7" s="4" t="inlineStr">
        <is>
          <t>Changes in fair value recorded in earnings</t>
        </is>
      </c>
      <c r="B7" s="5" t="n">
        <v>23</v>
      </c>
      <c r="D7" s="5" t="n">
        <v>71</v>
      </c>
      <c r="E7" s="5" t="n">
        <v>-23</v>
      </c>
    </row>
    <row r="8">
      <c r="A8" s="4" t="inlineStr">
        <is>
          <t>Fair value, ending balance</t>
        </is>
      </c>
      <c r="B8" s="6" t="n">
        <v>3334</v>
      </c>
      <c r="C8" s="6" t="n">
        <v>894</v>
      </c>
      <c r="D8" s="6" t="n">
        <v>3334</v>
      </c>
      <c r="E8" s="6" t="n">
        <v>8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t Fair Value (Details) - Loans (at fair value) - USD ($) $ in Thousands</t>
        </is>
      </c>
      <c r="B1" s="2" t="inlineStr">
        <is>
          <t>Sep. 30, 2021</t>
        </is>
      </c>
      <c r="C1" s="2" t="inlineStr">
        <is>
          <t>Dec. 31, 2020</t>
        </is>
      </c>
    </row>
    <row r="2">
      <c r="A2" s="3" t="inlineStr">
        <is>
          <t>Financing Receivable, Past Due [Line Items]</t>
        </is>
      </c>
    </row>
    <row r="3">
      <c r="A3" s="4" t="inlineStr">
        <is>
          <t>Outstanding principal balance</t>
        </is>
      </c>
      <c r="B3" s="6" t="n">
        <v>149049</v>
      </c>
      <c r="C3" s="6" t="n">
        <v>97497</v>
      </c>
    </row>
    <row r="4">
      <c r="A4" s="4" t="inlineStr">
        <is>
          <t>Net fair value and accrued interest adjustments</t>
        </is>
      </c>
      <c r="B4" s="5" t="n">
        <v>-19424</v>
      </c>
      <c r="C4" s="5" t="n">
        <v>-19037</v>
      </c>
    </row>
    <row r="5">
      <c r="A5" s="4" t="inlineStr">
        <is>
          <t>Fair value</t>
        </is>
      </c>
      <c r="B5" s="5" t="n">
        <v>129625</v>
      </c>
      <c r="C5" s="5" t="n">
        <v>78460</v>
      </c>
    </row>
    <row r="6">
      <c r="A6" s="4" t="inlineStr">
        <is>
          <t>Auto Loans</t>
        </is>
      </c>
    </row>
    <row r="7">
      <c r="A7" s="3" t="inlineStr">
        <is>
          <t>Financing Receivable, Past Due [Line Items]</t>
        </is>
      </c>
    </row>
    <row r="8">
      <c r="A8" s="4" t="inlineStr">
        <is>
          <t>Fair value</t>
        </is>
      </c>
      <c r="B8" s="5" t="n">
        <v>70300</v>
      </c>
      <c r="C8" s="5" t="n">
        <v>2400</v>
      </c>
    </row>
    <row r="9">
      <c r="A9" s="4" t="inlineStr">
        <is>
          <t>Loans &gt; 90 Days Past Due</t>
        </is>
      </c>
    </row>
    <row r="10">
      <c r="A10" s="3" t="inlineStr">
        <is>
          <t>Financing Receivable, Past Due [Line Items]</t>
        </is>
      </c>
    </row>
    <row r="11">
      <c r="A11" s="4" t="inlineStr">
        <is>
          <t>Outstanding principal balance</t>
        </is>
      </c>
      <c r="B11" s="5" t="n">
        <v>1293</v>
      </c>
      <c r="C11" s="5" t="n">
        <v>2018</v>
      </c>
    </row>
    <row r="12">
      <c r="A12" s="4" t="inlineStr">
        <is>
          <t>Net fair value and accrued interest adjustments</t>
        </is>
      </c>
      <c r="B12" s="5" t="n">
        <v>-112</v>
      </c>
      <c r="C12" s="5" t="n">
        <v>-2002</v>
      </c>
    </row>
    <row r="13">
      <c r="A13" s="4" t="inlineStr">
        <is>
          <t>Fair value</t>
        </is>
      </c>
      <c r="B13" s="6" t="n">
        <v>1181</v>
      </c>
      <c r="C13"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7" customWidth="1" min="5" max="5"/>
    <col width="20" customWidth="1" min="6" max="6"/>
    <col width="24" customWidth="1" min="7" max="7"/>
  </cols>
  <sheetData>
    <row r="1">
      <c r="A1" s="1" t="inlineStr">
        <is>
          <t>Condensed Consolidated Statements of Convertible Preferred Stock and Stockholders’ Equity (Deficit) - USD ($) $ in Thousands</t>
        </is>
      </c>
      <c r="B1" s="2" t="inlineStr">
        <is>
          <t>Total</t>
        </is>
      </c>
      <c r="C1" s="2" t="inlineStr">
        <is>
          <t>Total Upstart Holdings, Inc. Stockholders’ Deficit</t>
        </is>
      </c>
      <c r="D1" s="2" t="inlineStr">
        <is>
          <t>Common Stock</t>
        </is>
      </c>
      <c r="E1" s="2" t="inlineStr">
        <is>
          <t>Additional Paid-in Capital</t>
        </is>
      </c>
      <c r="F1" s="2" t="inlineStr">
        <is>
          <t>Accumulated Deficit</t>
        </is>
      </c>
      <c r="G1" s="2" t="inlineStr">
        <is>
          <t>Noncontrolling Interest</t>
        </is>
      </c>
    </row>
    <row r="2">
      <c r="A2" s="4" t="inlineStr">
        <is>
          <t>Beginning balance (in shares) at Dec. 31, 2019</t>
        </is>
      </c>
      <c r="B2" s="5" t="n">
        <v>47349577000</v>
      </c>
    </row>
    <row r="3">
      <c r="A3" s="4" t="inlineStr">
        <is>
          <t>Beginning balance at Dec. 31, 2019</t>
        </is>
      </c>
      <c r="B3" s="6" t="n">
        <v>162546</v>
      </c>
    </row>
    <row r="4">
      <c r="A4" s="4" t="inlineStr">
        <is>
          <t>Ending balance (in shares) at Sep. 30, 2020</t>
        </is>
      </c>
      <c r="B4" s="5" t="n">
        <v>47349577000</v>
      </c>
    </row>
    <row r="5">
      <c r="A5" s="4" t="inlineStr">
        <is>
          <t>Ending balance at Sep. 30, 2020</t>
        </is>
      </c>
      <c r="B5" s="6" t="n">
        <v>162546</v>
      </c>
    </row>
    <row r="6">
      <c r="A6" s="4" t="inlineStr">
        <is>
          <t>Beginning balance (in shares) at Dec. 31, 2019</t>
        </is>
      </c>
      <c r="D6" s="5" t="n">
        <v>14561398000</v>
      </c>
    </row>
    <row r="7">
      <c r="A7" s="4" t="inlineStr">
        <is>
          <t>Beginning balance at Dec. 31, 2019</t>
        </is>
      </c>
      <c r="B7" s="5" t="n">
        <v>-61688</v>
      </c>
      <c r="C7" s="6" t="n">
        <v>-62714</v>
      </c>
      <c r="D7" s="6" t="n">
        <v>2</v>
      </c>
      <c r="E7" s="6" t="n">
        <v>12489</v>
      </c>
      <c r="F7" s="6" t="n">
        <v>-75205</v>
      </c>
      <c r="G7" s="6" t="n">
        <v>1026</v>
      </c>
    </row>
    <row r="8">
      <c r="A8" s="3" t="inlineStr">
        <is>
          <t>Increase (Decrease) in Stockholders' Equity [Roll Forward]</t>
        </is>
      </c>
    </row>
    <row r="9">
      <c r="A9" s="4" t="inlineStr">
        <is>
          <t>Issuance of common stock upon exercise of stock options (in shares)</t>
        </is>
      </c>
      <c r="D9" s="5" t="n">
        <v>200559000</v>
      </c>
    </row>
    <row r="10">
      <c r="A10" s="4" t="inlineStr">
        <is>
          <t>Issuance of common stock upon exercise of stock options</t>
        </is>
      </c>
      <c r="B10" s="5" t="n">
        <v>510</v>
      </c>
      <c r="C10" s="5" t="n">
        <v>510</v>
      </c>
      <c r="E10" s="5" t="n">
        <v>510</v>
      </c>
    </row>
    <row r="11">
      <c r="A11" s="4" t="inlineStr">
        <is>
          <t>Issuance of common stock in connection with an incentive agreement (in shares)</t>
        </is>
      </c>
      <c r="D11" s="5" t="n">
        <v>282750000</v>
      </c>
    </row>
    <row r="12">
      <c r="A12" s="4" t="inlineStr">
        <is>
          <t>Issuance of common stock in connection with an incentive agreement</t>
        </is>
      </c>
      <c r="B12" s="5" t="n">
        <v>1696</v>
      </c>
      <c r="C12" s="5" t="n">
        <v>1696</v>
      </c>
      <c r="E12" s="5" t="n">
        <v>1696</v>
      </c>
    </row>
    <row r="13">
      <c r="A13" s="4" t="inlineStr">
        <is>
          <t>Stock-based compensation expense</t>
        </is>
      </c>
      <c r="B13" s="5" t="n">
        <v>7432</v>
      </c>
      <c r="C13" s="5" t="n">
        <v>7432</v>
      </c>
      <c r="E13" s="5" t="n">
        <v>7432</v>
      </c>
    </row>
    <row r="14">
      <c r="A14" s="4" t="inlineStr">
        <is>
          <t>Return of capital to interests in consolidated VIEs</t>
        </is>
      </c>
      <c r="B14" s="5" t="n">
        <v>-622</v>
      </c>
      <c r="G14" s="5" t="n">
        <v>-622</v>
      </c>
    </row>
    <row r="15">
      <c r="A15" s="4" t="inlineStr">
        <is>
          <t>Incentive share expense</t>
        </is>
      </c>
      <c r="B15" s="5" t="n">
        <v>787</v>
      </c>
      <c r="C15" s="5" t="n">
        <v>787</v>
      </c>
      <c r="E15" s="5" t="n">
        <v>787</v>
      </c>
    </row>
    <row r="16">
      <c r="A16" s="4" t="inlineStr">
        <is>
          <t>Net income</t>
        </is>
      </c>
      <c r="B16" s="5" t="n">
        <v>4552</v>
      </c>
      <c r="C16" s="5" t="n">
        <v>4956</v>
      </c>
      <c r="F16" s="5" t="n">
        <v>4956</v>
      </c>
      <c r="G16" s="5" t="n">
        <v>-404</v>
      </c>
    </row>
    <row r="17">
      <c r="A17" s="4" t="inlineStr">
        <is>
          <t>Ending balance (in shares) at Sep. 30, 2020</t>
        </is>
      </c>
      <c r="D17" s="5" t="n">
        <v>15044707000</v>
      </c>
    </row>
    <row r="18">
      <c r="A18" s="4" t="inlineStr">
        <is>
          <t>Ending balance at Sep. 30, 2020</t>
        </is>
      </c>
      <c r="B18" s="6" t="n">
        <v>-47333</v>
      </c>
      <c r="C18" s="5" t="n">
        <v>-47333</v>
      </c>
      <c r="D18" s="6" t="n">
        <v>2</v>
      </c>
      <c r="E18" s="5" t="n">
        <v>22914</v>
      </c>
      <c r="F18" s="5" t="n">
        <v>-70249</v>
      </c>
      <c r="G18" s="5" t="n">
        <v>0</v>
      </c>
    </row>
    <row r="19">
      <c r="A19" s="4" t="inlineStr">
        <is>
          <t>Beginning balance (in shares) at Jun. 30, 2020</t>
        </is>
      </c>
      <c r="B19" s="5" t="n">
        <v>47349577000</v>
      </c>
    </row>
    <row r="20">
      <c r="A20" s="4" t="inlineStr">
        <is>
          <t>Beginning balance at Jun. 30, 2020</t>
        </is>
      </c>
      <c r="B20" s="6" t="n">
        <v>162546</v>
      </c>
    </row>
    <row r="21">
      <c r="A21" s="4" t="inlineStr">
        <is>
          <t>Ending balance (in shares) at Sep. 30, 2020</t>
        </is>
      </c>
      <c r="B21" s="5" t="n">
        <v>47349577000</v>
      </c>
    </row>
    <row r="22">
      <c r="A22" s="4" t="inlineStr">
        <is>
          <t>Ending balance at Sep. 30, 2020</t>
        </is>
      </c>
      <c r="B22" s="6" t="n">
        <v>162546</v>
      </c>
    </row>
    <row r="23">
      <c r="A23" s="4" t="inlineStr">
        <is>
          <t>Beginning balance (in shares) at Jun. 30, 2020</t>
        </is>
      </c>
      <c r="D23" s="5" t="n">
        <v>14659961000</v>
      </c>
    </row>
    <row r="24">
      <c r="A24" s="4" t="inlineStr">
        <is>
          <t>Beginning balance at Jun. 30, 2020</t>
        </is>
      </c>
      <c r="B24" s="5" t="n">
        <v>-62177</v>
      </c>
      <c r="C24" s="5" t="n">
        <v>-62177</v>
      </c>
      <c r="D24" s="6" t="n">
        <v>2</v>
      </c>
      <c r="E24" s="5" t="n">
        <v>17739</v>
      </c>
      <c r="F24" s="5" t="n">
        <v>-79918</v>
      </c>
      <c r="G24" s="5" t="n">
        <v>0</v>
      </c>
    </row>
    <row r="25">
      <c r="A25" s="3" t="inlineStr">
        <is>
          <t>Increase (Decrease) in Stockholders' Equity [Roll Forward]</t>
        </is>
      </c>
    </row>
    <row r="26">
      <c r="A26" s="4" t="inlineStr">
        <is>
          <t>Issuance of common stock upon exercise of stock options (in shares)</t>
        </is>
      </c>
      <c r="D26" s="5" t="n">
        <v>101996000</v>
      </c>
    </row>
    <row r="27">
      <c r="A27" s="4" t="inlineStr">
        <is>
          <t>Issuance of common stock upon exercise of stock options</t>
        </is>
      </c>
      <c r="B27" s="5" t="n">
        <v>307</v>
      </c>
      <c r="C27" s="5" t="n">
        <v>307</v>
      </c>
      <c r="E27" s="5" t="n">
        <v>307</v>
      </c>
    </row>
    <row r="28">
      <c r="A28" s="4" t="inlineStr">
        <is>
          <t>Issuance of common stock in connection with an incentive agreement (in shares)</t>
        </is>
      </c>
      <c r="D28" s="5" t="n">
        <v>282750000</v>
      </c>
    </row>
    <row r="29">
      <c r="A29" s="4" t="inlineStr">
        <is>
          <t>Issuance of common stock in connection with an incentive agreement</t>
        </is>
      </c>
      <c r="B29" s="5" t="n">
        <v>1696</v>
      </c>
      <c r="C29" s="5" t="n">
        <v>1696</v>
      </c>
      <c r="E29" s="5" t="n">
        <v>1696</v>
      </c>
    </row>
    <row r="30">
      <c r="A30" s="4" t="inlineStr">
        <is>
          <t>Stock-based compensation expense</t>
        </is>
      </c>
      <c r="B30" s="5" t="n">
        <v>2743</v>
      </c>
      <c r="C30" s="5" t="n">
        <v>2743</v>
      </c>
      <c r="E30" s="5" t="n">
        <v>2743</v>
      </c>
    </row>
    <row r="31">
      <c r="A31" s="4" t="inlineStr">
        <is>
          <t>Incentive share expense</t>
        </is>
      </c>
      <c r="B31" s="5" t="n">
        <v>429</v>
      </c>
      <c r="C31" s="5" t="n">
        <v>429</v>
      </c>
      <c r="E31" s="5" t="n">
        <v>429</v>
      </c>
    </row>
    <row r="32">
      <c r="A32" s="4" t="inlineStr">
        <is>
          <t>Net income</t>
        </is>
      </c>
      <c r="B32" s="5" t="n">
        <v>9669</v>
      </c>
      <c r="C32" s="5" t="n">
        <v>9669</v>
      </c>
      <c r="F32" s="5" t="n">
        <v>9669</v>
      </c>
    </row>
    <row r="33">
      <c r="A33" s="4" t="inlineStr">
        <is>
          <t>Ending balance (in shares) at Sep. 30, 2020</t>
        </is>
      </c>
      <c r="D33" s="5" t="n">
        <v>15044707000</v>
      </c>
    </row>
    <row r="34">
      <c r="A34" s="4" t="inlineStr">
        <is>
          <t>Ending balance at Sep. 30, 2020</t>
        </is>
      </c>
      <c r="B34" s="6" t="n">
        <v>-47333</v>
      </c>
      <c r="C34" s="5" t="n">
        <v>-47333</v>
      </c>
      <c r="D34" s="6" t="n">
        <v>2</v>
      </c>
      <c r="E34" s="5" t="n">
        <v>22914</v>
      </c>
      <c r="F34" s="5" t="n">
        <v>-70249</v>
      </c>
      <c r="G34" s="5" t="n">
        <v>0</v>
      </c>
    </row>
    <row r="35">
      <c r="A35" s="4" t="inlineStr">
        <is>
          <t>Beginning balance (in shares) at Dec. 31, 2020</t>
        </is>
      </c>
      <c r="B35" s="5" t="n">
        <v>0</v>
      </c>
    </row>
    <row r="36">
      <c r="A36" s="4" t="inlineStr">
        <is>
          <t>Beginning balance at Dec. 31, 2020</t>
        </is>
      </c>
      <c r="B36" s="6" t="n">
        <v>0</v>
      </c>
    </row>
    <row r="37">
      <c r="A37" s="4" t="inlineStr">
        <is>
          <t>Ending balance (in shares) at Sep. 30, 2021</t>
        </is>
      </c>
      <c r="B37" s="5" t="n">
        <v>0</v>
      </c>
    </row>
    <row r="38">
      <c r="A38" s="4" t="inlineStr">
        <is>
          <t>Ending balance at Sep. 30, 2021</t>
        </is>
      </c>
      <c r="B38" s="6" t="n">
        <v>0</v>
      </c>
    </row>
    <row r="39">
      <c r="A39" s="4" t="inlineStr">
        <is>
          <t>Beginning balance (in shares) at Dec. 31, 2020</t>
        </is>
      </c>
      <c r="B39" s="5" t="n">
        <v>73314026</v>
      </c>
      <c r="D39" s="5" t="n">
        <v>73314026000</v>
      </c>
    </row>
    <row r="40">
      <c r="A40" s="4" t="inlineStr">
        <is>
          <t>Beginning balance at Dec. 31, 2020</t>
        </is>
      </c>
      <c r="B40" s="6" t="n">
        <v>300252</v>
      </c>
      <c r="C40" s="5" t="n">
        <v>300252</v>
      </c>
      <c r="D40" s="6" t="n">
        <v>7</v>
      </c>
      <c r="E40" s="5" t="n">
        <v>369467</v>
      </c>
      <c r="F40" s="5" t="n">
        <v>-69222</v>
      </c>
      <c r="G40" s="5" t="n">
        <v>0</v>
      </c>
    </row>
    <row r="41">
      <c r="A41" s="3" t="inlineStr">
        <is>
          <t>Increase (Decrease) in Stockholders' Equity [Roll Forward]</t>
        </is>
      </c>
    </row>
    <row r="42">
      <c r="A42" s="4" t="inlineStr">
        <is>
          <t>Issuance of common stock upon exercise of stock options (in shares)</t>
        </is>
      </c>
      <c r="B42" s="5" t="n">
        <v>4941362000</v>
      </c>
      <c r="D42" s="5" t="n">
        <v>4941362000</v>
      </c>
    </row>
    <row r="43">
      <c r="A43" s="4" t="inlineStr">
        <is>
          <t>Issuance of common stock upon exercise of stock options</t>
        </is>
      </c>
      <c r="B43" s="6" t="n">
        <v>9773</v>
      </c>
      <c r="C43" s="5" t="n">
        <v>9773</v>
      </c>
      <c r="E43" s="5" t="n">
        <v>9773</v>
      </c>
    </row>
    <row r="44">
      <c r="A44" s="4" t="inlineStr">
        <is>
          <t>Issuance of common stock upon settlement of restricted stock units (in shares)</t>
        </is>
      </c>
      <c r="D44" s="5" t="n">
        <v>19017000</v>
      </c>
    </row>
    <row r="45">
      <c r="A45" s="4" t="inlineStr">
        <is>
          <t>Exercise of common stock warrants (in shares)</t>
        </is>
      </c>
      <c r="D45" s="5" t="n">
        <v>72407000</v>
      </c>
    </row>
    <row r="46">
      <c r="A46" s="4" t="inlineStr">
        <is>
          <t>Stock-based compensation expense</t>
        </is>
      </c>
      <c r="B46" s="5" t="n">
        <v>52245</v>
      </c>
      <c r="C46" s="5" t="n">
        <v>52245</v>
      </c>
      <c r="E46" s="5" t="n">
        <v>52245</v>
      </c>
    </row>
    <row r="47">
      <c r="A47" s="4" t="inlineStr">
        <is>
          <t>Shares withheld related to net share settlement of restricted stock units (in shares)</t>
        </is>
      </c>
      <c r="D47" s="5" t="n">
        <v>-1730000</v>
      </c>
    </row>
    <row r="48">
      <c r="A48" s="4" t="inlineStr">
        <is>
          <t>Shares withheld related to net share settlement of restricted stock units</t>
        </is>
      </c>
      <c r="B48" s="6" t="n">
        <v>-236</v>
      </c>
      <c r="C48" s="5" t="n">
        <v>-236</v>
      </c>
      <c r="E48" s="5" t="n">
        <v>-236</v>
      </c>
    </row>
    <row r="49">
      <c r="A49" s="4" t="inlineStr">
        <is>
          <t>Issuance of common stock in connection with an acquisition (in shares)</t>
        </is>
      </c>
      <c r="B49" s="5" t="n">
        <v>650740000</v>
      </c>
    </row>
    <row r="50">
      <c r="A50" s="4" t="inlineStr">
        <is>
          <t>Issuance of common stock in connection with acquisition</t>
        </is>
      </c>
      <c r="B50" s="6" t="n">
        <v>71003</v>
      </c>
    </row>
    <row r="51">
      <c r="A51" s="4" t="inlineStr">
        <is>
          <t>Issuance of common stock in connection with follow-on offering, net of underwriting discounts, commissions, and offering costs (in shares)</t>
        </is>
      </c>
      <c r="D51" s="5" t="n">
        <v>2300000000</v>
      </c>
    </row>
    <row r="52">
      <c r="A52" s="4" t="inlineStr">
        <is>
          <t>Issuance of common stock in connection with follow-on offering, net of underwriting discounts, commissions, and offering costs</t>
        </is>
      </c>
      <c r="B52" s="5" t="n">
        <v>263931</v>
      </c>
      <c r="C52" s="5" t="n">
        <v>263931</v>
      </c>
      <c r="D52" s="6" t="n">
        <v>1</v>
      </c>
      <c r="E52" s="5" t="n">
        <v>263930</v>
      </c>
    </row>
    <row r="53">
      <c r="A53" s="4" t="inlineStr">
        <is>
          <t>Issuance of common stock under employee stock purchase plan (in shares)</t>
        </is>
      </c>
      <c r="D53" s="5" t="n">
        <v>243725000</v>
      </c>
    </row>
    <row r="54">
      <c r="A54" s="4" t="inlineStr">
        <is>
          <t>Issuance of common stock under employee stock purchase plan</t>
        </is>
      </c>
      <c r="B54" s="5" t="n">
        <v>4145</v>
      </c>
      <c r="C54" s="5" t="n">
        <v>4145</v>
      </c>
      <c r="E54" s="5" t="n">
        <v>4145</v>
      </c>
    </row>
    <row r="55">
      <c r="A55" s="4" t="inlineStr">
        <is>
          <t>Purchase of capped calls</t>
        </is>
      </c>
      <c r="B55" s="5" t="n">
        <v>-58523</v>
      </c>
      <c r="C55" s="5" t="n">
        <v>-58523</v>
      </c>
      <c r="E55" s="5" t="n">
        <v>-58523</v>
      </c>
    </row>
    <row r="56">
      <c r="A56" s="4" t="inlineStr">
        <is>
          <t>Net income</t>
        </is>
      </c>
      <c r="B56" s="6" t="n">
        <v>76499</v>
      </c>
      <c r="C56" s="5" t="n">
        <v>76499</v>
      </c>
      <c r="F56" s="5" t="n">
        <v>76499</v>
      </c>
    </row>
    <row r="57">
      <c r="A57" s="4" t="inlineStr">
        <is>
          <t>Ending balance (in shares) at Sep. 30, 2021</t>
        </is>
      </c>
      <c r="B57" s="5" t="n">
        <v>81539547</v>
      </c>
      <c r="D57" s="5" t="n">
        <v>81539547000</v>
      </c>
    </row>
    <row r="58">
      <c r="A58" s="4" t="inlineStr">
        <is>
          <t>Ending balance at Sep. 30, 2021</t>
        </is>
      </c>
      <c r="B58" s="6" t="n">
        <v>719089</v>
      </c>
      <c r="C58" s="5" t="n">
        <v>719089</v>
      </c>
      <c r="D58" s="6" t="n">
        <v>8</v>
      </c>
      <c r="E58" s="5" t="n">
        <v>711804</v>
      </c>
      <c r="F58" s="5" t="n">
        <v>7277</v>
      </c>
      <c r="G58" s="5" t="n">
        <v>0</v>
      </c>
    </row>
    <row r="59">
      <c r="A59" s="4" t="inlineStr">
        <is>
          <t>Beginning balance (in shares) at Jun. 30, 2021</t>
        </is>
      </c>
      <c r="B59" s="5" t="n">
        <v>0</v>
      </c>
    </row>
    <row r="60">
      <c r="A60" s="4" t="inlineStr">
        <is>
          <t>Beginning balance at Jun. 30, 2021</t>
        </is>
      </c>
      <c r="B60" s="6" t="n">
        <v>0</v>
      </c>
    </row>
    <row r="61">
      <c r="A61" s="4" t="inlineStr">
        <is>
          <t>Ending balance (in shares) at Sep. 30, 2021</t>
        </is>
      </c>
      <c r="B61" s="5" t="n">
        <v>0</v>
      </c>
    </row>
    <row r="62">
      <c r="A62" s="4" t="inlineStr">
        <is>
          <t>Ending balance at Sep. 30, 2021</t>
        </is>
      </c>
      <c r="B62" s="6" t="n">
        <v>0</v>
      </c>
    </row>
    <row r="63">
      <c r="A63" s="4" t="inlineStr">
        <is>
          <t>Beginning balance (in shares) at Jun. 30, 2021</t>
        </is>
      </c>
      <c r="D63" s="5" t="n">
        <v>77626866000</v>
      </c>
    </row>
    <row r="64">
      <c r="A64" s="4" t="inlineStr">
        <is>
          <t>Beginning balance at Jun. 30, 2021</t>
        </is>
      </c>
      <c r="B64" s="5" t="n">
        <v>716096</v>
      </c>
      <c r="C64" s="5" t="n">
        <v>716096</v>
      </c>
      <c r="D64" s="6" t="n">
        <v>8</v>
      </c>
      <c r="E64" s="5" t="n">
        <v>737924</v>
      </c>
      <c r="F64" s="5" t="n">
        <v>-21836</v>
      </c>
      <c r="G64" s="5" t="n">
        <v>0</v>
      </c>
    </row>
    <row r="65">
      <c r="A65" s="3" t="inlineStr">
        <is>
          <t>Increase (Decrease) in Stockholders' Equity [Roll Forward]</t>
        </is>
      </c>
    </row>
    <row r="66">
      <c r="A66" s="4" t="inlineStr">
        <is>
          <t>Issuance of common stock upon exercise of stock options (in shares)</t>
        </is>
      </c>
      <c r="D66" s="5" t="n">
        <v>3656385000</v>
      </c>
    </row>
    <row r="67">
      <c r="A67" s="4" t="inlineStr">
        <is>
          <t>Issuance of common stock upon exercise of stock options</t>
        </is>
      </c>
      <c r="B67" s="5" t="n">
        <v>6841</v>
      </c>
      <c r="C67" s="5" t="n">
        <v>6841</v>
      </c>
      <c r="E67" s="5" t="n">
        <v>6841</v>
      </c>
    </row>
    <row r="68">
      <c r="A68" s="4" t="inlineStr">
        <is>
          <t>Issuance of common stock upon settlement of restricted stock units (in shares)</t>
        </is>
      </c>
      <c r="D68" s="5" t="n">
        <v>12571000</v>
      </c>
    </row>
    <row r="69">
      <c r="A69" s="4" t="inlineStr">
        <is>
          <t>Stock-based compensation expense</t>
        </is>
      </c>
      <c r="B69" s="5" t="n">
        <v>21417</v>
      </c>
      <c r="C69" s="5" t="n">
        <v>21417</v>
      </c>
      <c r="E69" s="5" t="n">
        <v>21417</v>
      </c>
    </row>
    <row r="70">
      <c r="A70" s="4" t="inlineStr">
        <is>
          <t>Issuance of common stock under employee stock purchase plan (in shares)</t>
        </is>
      </c>
      <c r="D70" s="5" t="n">
        <v>243725000</v>
      </c>
    </row>
    <row r="71">
      <c r="A71" s="4" t="inlineStr">
        <is>
          <t>Issuance of common stock under employee stock purchase plan</t>
        </is>
      </c>
      <c r="B71" s="5" t="n">
        <v>4145</v>
      </c>
      <c r="C71" s="5" t="n">
        <v>4145</v>
      </c>
      <c r="E71" s="5" t="n">
        <v>4145</v>
      </c>
    </row>
    <row r="72">
      <c r="A72" s="4" t="inlineStr">
        <is>
          <t>Purchase of capped calls</t>
        </is>
      </c>
      <c r="B72" s="5" t="n">
        <v>-58523</v>
      </c>
      <c r="C72" s="5" t="n">
        <v>-58523</v>
      </c>
      <c r="E72" s="5" t="n">
        <v>-58523</v>
      </c>
    </row>
    <row r="73">
      <c r="A73" s="4" t="inlineStr">
        <is>
          <t>Net income</t>
        </is>
      </c>
      <c r="B73" s="6" t="n">
        <v>29113</v>
      </c>
      <c r="C73" s="5" t="n">
        <v>29113</v>
      </c>
      <c r="F73" s="5" t="n">
        <v>29113</v>
      </c>
    </row>
    <row r="74">
      <c r="A74" s="4" t="inlineStr">
        <is>
          <t>Ending balance (in shares) at Sep. 30, 2021</t>
        </is>
      </c>
      <c r="B74" s="5" t="n">
        <v>81539547</v>
      </c>
      <c r="D74" s="5" t="n">
        <v>81539547000</v>
      </c>
    </row>
    <row r="75">
      <c r="A75" s="4" t="inlineStr">
        <is>
          <t>Ending balance at Sep. 30, 2021</t>
        </is>
      </c>
      <c r="B75" s="6" t="n">
        <v>719089</v>
      </c>
      <c r="C75" s="6" t="n">
        <v>719089</v>
      </c>
      <c r="D75" s="6" t="n">
        <v>8</v>
      </c>
      <c r="E75" s="6" t="n">
        <v>711804</v>
      </c>
      <c r="F75" s="6" t="n">
        <v>7277</v>
      </c>
      <c r="G7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25" customWidth="1" min="3" max="3"/>
    <col width="14" customWidth="1" min="4" max="4"/>
    <col width="14" customWidth="1" min="5" max="5"/>
  </cols>
  <sheetData>
    <row r="1">
      <c r="A1" s="1" t="inlineStr">
        <is>
          <t>Acquisitions - Narrative (Details) - USD ($) $ in Thousands</t>
        </is>
      </c>
      <c r="B1" s="2" t="inlineStr">
        <is>
          <t>Apr. 13, 2021</t>
        </is>
      </c>
      <c r="C1" s="2" t="inlineStr">
        <is>
          <t>Apr. 08, 2021</t>
        </is>
      </c>
      <c r="D1" s="2" t="inlineStr">
        <is>
          <t>Sep. 30, 2021</t>
        </is>
      </c>
      <c r="E1" s="2" t="inlineStr">
        <is>
          <t>Sep. 30, 2021</t>
        </is>
      </c>
    </row>
    <row r="2">
      <c r="A2" s="3" t="inlineStr">
        <is>
          <t>Business Acquisition [Line Items]</t>
        </is>
      </c>
    </row>
    <row r="3">
      <c r="A3" s="4" t="inlineStr">
        <is>
          <t>Acquisition costs recognized</t>
        </is>
      </c>
      <c r="D3" s="6" t="n">
        <v>0</v>
      </c>
      <c r="E3" s="6" t="n">
        <v>1200</v>
      </c>
    </row>
    <row r="4">
      <c r="A4" s="4" t="inlineStr">
        <is>
          <t>Prodigy Software, Inc.</t>
        </is>
      </c>
    </row>
    <row r="5">
      <c r="A5" s="3" t="inlineStr">
        <is>
          <t>Business Acquisition [Line Items]</t>
        </is>
      </c>
    </row>
    <row r="6">
      <c r="A6" s="4" t="inlineStr">
        <is>
          <t>Consideration transferred</t>
        </is>
      </c>
      <c r="C6" s="6" t="n">
        <v>89044</v>
      </c>
    </row>
    <row r="7">
      <c r="A7" s="4" t="inlineStr">
        <is>
          <t>Restricted stock issued (in shares)</t>
        </is>
      </c>
      <c r="C7" s="5" t="n">
        <v>82201</v>
      </c>
    </row>
    <row r="8">
      <c r="A8" s="4" t="inlineStr">
        <is>
          <t>Value of restricted stock issued</t>
        </is>
      </c>
      <c r="C8" s="6" t="n">
        <v>10100</v>
      </c>
    </row>
    <row r="9">
      <c r="A9" s="4" t="inlineStr">
        <is>
          <t>Estimated useful life (years)</t>
        </is>
      </c>
      <c r="C9" s="4" t="inlineStr">
        <is>
          <t>8 years 3 months 18 days</t>
        </is>
      </c>
    </row>
    <row r="10">
      <c r="A10" s="4" t="inlineStr">
        <is>
          <t>Prodigy Software, Inc. | Restricted Stock</t>
        </is>
      </c>
    </row>
    <row r="11">
      <c r="A11" s="3" t="inlineStr">
        <is>
          <t>Business Acquisition [Line Items]</t>
        </is>
      </c>
    </row>
    <row r="12">
      <c r="A12" s="4" t="inlineStr">
        <is>
          <t>Repurchase option (in percent)</t>
        </is>
      </c>
      <c r="B12" s="4" t="inlineStr">
        <is>
          <t>12.50%</t>
        </is>
      </c>
    </row>
    <row r="13">
      <c r="A13" s="4" t="inlineStr">
        <is>
          <t>Repurchase period</t>
        </is>
      </c>
      <c r="C13" s="4" t="inlineStr">
        <is>
          <t>3 months</t>
        </is>
      </c>
    </row>
    <row r="14">
      <c r="A14" s="4" t="inlineStr">
        <is>
          <t>Share-based compensation expense period of recognition</t>
        </is>
      </c>
      <c r="C14"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sideration Transferred (Details) - USD ($) $ / shares in Units, $ in Thousands</t>
        </is>
      </c>
      <c r="B1" s="2" t="inlineStr">
        <is>
          <t>Apr. 08, 2021</t>
        </is>
      </c>
      <c r="C1" s="2" t="inlineStr">
        <is>
          <t>Sep. 30, 2021</t>
        </is>
      </c>
      <c r="D1" s="2" t="inlineStr">
        <is>
          <t>Sep. 30, 2020</t>
        </is>
      </c>
    </row>
    <row r="2">
      <c r="A2" s="3" t="inlineStr">
        <is>
          <t>Business Acquisition [Line Items]</t>
        </is>
      </c>
    </row>
    <row r="3">
      <c r="A3" s="4" t="inlineStr">
        <is>
          <t>Fair value of Upstart common stock issued to Prodigy stockholders</t>
        </is>
      </c>
      <c r="C3" s="6" t="n">
        <v>80256</v>
      </c>
      <c r="D3" s="6" t="n">
        <v>0</v>
      </c>
    </row>
    <row r="4">
      <c r="A4" s="4" t="inlineStr">
        <is>
          <t>Prodigy Software, Inc.</t>
        </is>
      </c>
    </row>
    <row r="5">
      <c r="A5" s="3" t="inlineStr">
        <is>
          <t>Business Acquisition [Line Items]</t>
        </is>
      </c>
    </row>
    <row r="6">
      <c r="A6" s="4" t="inlineStr">
        <is>
          <t>Fair value of Upstart common stock issued to Prodigy stockholders</t>
        </is>
      </c>
      <c r="B6" s="6" t="n">
        <v>70121</v>
      </c>
    </row>
    <row r="7">
      <c r="A7" s="4" t="inlineStr">
        <is>
          <t>Cash paid to common and preferred stockholders, warrant holders, and vested option holders</t>
        </is>
      </c>
      <c r="B7" s="5" t="n">
        <v>17151</v>
      </c>
    </row>
    <row r="8">
      <c r="A8" s="4" t="inlineStr">
        <is>
          <t>Fair value of assumed Prodigy options attributable to pre-combination service period</t>
        </is>
      </c>
      <c r="B8" s="5" t="n">
        <v>889</v>
      </c>
    </row>
    <row r="9">
      <c r="A9" s="4" t="inlineStr">
        <is>
          <t>Transactions costs paid by Upstart on behalf of Prodigy</t>
        </is>
      </c>
      <c r="B9" s="5" t="n">
        <v>883</v>
      </c>
    </row>
    <row r="10">
      <c r="A10" s="4" t="inlineStr">
        <is>
          <t>Total purchase consideration</t>
        </is>
      </c>
      <c r="B10" s="6" t="n">
        <v>89044</v>
      </c>
    </row>
    <row r="11">
      <c r="A11" s="4" t="inlineStr">
        <is>
          <t>Shares of common stock transferred (in shares)</t>
        </is>
      </c>
      <c r="B11" s="5" t="n">
        <v>568539</v>
      </c>
    </row>
    <row r="12">
      <c r="A12" s="4" t="inlineStr">
        <is>
          <t>Value of common stock transferred (in dollars per share)</t>
        </is>
      </c>
      <c r="B12" s="8" t="n">
        <v>123.33</v>
      </c>
    </row>
    <row r="13">
      <c r="A13" s="4" t="inlineStr">
        <is>
          <t>Shares held in escrow (in shares)</t>
        </is>
      </c>
      <c r="B13" s="5" t="n">
        <v>87339</v>
      </c>
    </row>
    <row r="14">
      <c r="A14" s="4" t="inlineStr">
        <is>
          <t>Cash payments held in escrow</t>
        </is>
      </c>
      <c r="B14" s="6" t="n">
        <v>1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Sep. 30, 2021</t>
        </is>
      </c>
      <c r="C1" s="2" t="inlineStr">
        <is>
          <t>Apr. 08, 2021</t>
        </is>
      </c>
      <c r="D1" s="2" t="inlineStr">
        <is>
          <t>Dec. 31, 2020</t>
        </is>
      </c>
    </row>
    <row r="2">
      <c r="A2" s="3" t="inlineStr">
        <is>
          <t>Business Acquisition [Line Items]</t>
        </is>
      </c>
    </row>
    <row r="3">
      <c r="A3" s="4" t="inlineStr">
        <is>
          <t>Goodwill</t>
        </is>
      </c>
      <c r="B3" s="6" t="n">
        <v>66866</v>
      </c>
      <c r="D3" s="6" t="n">
        <v>0</v>
      </c>
    </row>
    <row r="4">
      <c r="A4" s="4" t="inlineStr">
        <is>
          <t>Prodigy Software, Inc.</t>
        </is>
      </c>
    </row>
    <row r="5">
      <c r="A5" s="3" t="inlineStr">
        <is>
          <t>Business Acquisition [Line Items]</t>
        </is>
      </c>
    </row>
    <row r="6">
      <c r="A6" s="4" t="inlineStr">
        <is>
          <t>Goodwill</t>
        </is>
      </c>
      <c r="C6" s="6" t="n">
        <v>66866</v>
      </c>
    </row>
    <row r="7">
      <c r="A7" s="4" t="inlineStr">
        <is>
          <t>Acquisition-related intangible assets</t>
        </is>
      </c>
      <c r="C7" s="5" t="n">
        <v>23200</v>
      </c>
    </row>
    <row r="8">
      <c r="A8" s="4" t="inlineStr">
        <is>
          <t>Cash</t>
        </is>
      </c>
      <c r="C8" s="5" t="n">
        <v>1479</v>
      </c>
    </row>
    <row r="9">
      <c r="A9" s="4" t="inlineStr">
        <is>
          <t>Deferred tax liability, net</t>
        </is>
      </c>
      <c r="C9" s="5" t="n">
        <v>-2328</v>
      </c>
    </row>
    <row r="10">
      <c r="A10" s="4" t="inlineStr">
        <is>
          <t>Other assets acquired and liabilities assumed, net</t>
        </is>
      </c>
      <c r="C10" s="5" t="n">
        <v>-173</v>
      </c>
    </row>
    <row r="11">
      <c r="A11" s="4" t="inlineStr">
        <is>
          <t>Total purchase consideration</t>
        </is>
      </c>
      <c r="C11" s="6" t="n">
        <v>890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s - Intangible Assets (Details) - Prodigy Software, Inc. $ in Thousands</t>
        </is>
      </c>
      <c r="B1" s="2" t="inlineStr">
        <is>
          <t>Apr. 08, 2021USD ($)</t>
        </is>
      </c>
    </row>
    <row r="2">
      <c r="A2" s="3" t="inlineStr">
        <is>
          <t>Business Acquisition [Line Items]</t>
        </is>
      </c>
    </row>
    <row r="3">
      <c r="A3" s="4" t="inlineStr">
        <is>
          <t>Acquisition-related intangible assets</t>
        </is>
      </c>
      <c r="B3" s="6" t="n">
        <v>23200</v>
      </c>
    </row>
    <row r="4">
      <c r="A4" s="4" t="inlineStr">
        <is>
          <t>Estimated useful life (years)</t>
        </is>
      </c>
      <c r="B4" s="4" t="inlineStr">
        <is>
          <t>8 years 3 months 18 days</t>
        </is>
      </c>
    </row>
    <row r="5">
      <c r="A5" s="4" t="inlineStr">
        <is>
          <t>Developed technology</t>
        </is>
      </c>
    </row>
    <row r="6">
      <c r="A6" s="3" t="inlineStr">
        <is>
          <t>Business Acquisition [Line Items]</t>
        </is>
      </c>
    </row>
    <row r="7">
      <c r="A7" s="4" t="inlineStr">
        <is>
          <t>Acquisition-related intangible assets</t>
        </is>
      </c>
      <c r="B7" s="6" t="n">
        <v>9400</v>
      </c>
    </row>
    <row r="8">
      <c r="A8" s="4" t="inlineStr">
        <is>
          <t>Estimated useful life (years)</t>
        </is>
      </c>
      <c r="B8" s="4" t="inlineStr">
        <is>
          <t>3 years</t>
        </is>
      </c>
    </row>
    <row r="9">
      <c r="A9" s="4" t="inlineStr">
        <is>
          <t>Trade name</t>
        </is>
      </c>
    </row>
    <row r="10">
      <c r="A10" s="3" t="inlineStr">
        <is>
          <t>Business Acquisition [Line Items]</t>
        </is>
      </c>
    </row>
    <row r="11">
      <c r="A11" s="4" t="inlineStr">
        <is>
          <t>Acquisition-related intangible assets</t>
        </is>
      </c>
      <c r="B11" s="6" t="n">
        <v>100</v>
      </c>
    </row>
    <row r="12">
      <c r="A12" s="4" t="inlineStr">
        <is>
          <t>Estimated useful life (years)</t>
        </is>
      </c>
      <c r="B12" s="4" t="inlineStr">
        <is>
          <t>2 years</t>
        </is>
      </c>
    </row>
    <row r="13">
      <c r="A13" s="4" t="inlineStr">
        <is>
          <t>Customer relationships</t>
        </is>
      </c>
    </row>
    <row r="14">
      <c r="A14" s="3" t="inlineStr">
        <is>
          <t>Business Acquisition [Line Items]</t>
        </is>
      </c>
    </row>
    <row r="15">
      <c r="A15" s="4" t="inlineStr">
        <is>
          <t>Acquisition-related intangible assets</t>
        </is>
      </c>
      <c r="B15" s="6" t="n">
        <v>13700</v>
      </c>
    </row>
    <row r="16">
      <c r="A16" s="4" t="inlineStr">
        <is>
          <t>Estimated useful life (years)</t>
        </is>
      </c>
      <c r="B16" s="4" t="inlineStr">
        <is>
          <t>1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Sep. 30, 2021USD ($)</t>
        </is>
      </c>
    </row>
    <row r="3">
      <c r="A3" s="3" t="inlineStr">
        <is>
          <t>Goodwill [Roll Forward]</t>
        </is>
      </c>
    </row>
    <row r="4">
      <c r="A4" s="4" t="inlineStr">
        <is>
          <t>Beginning balance</t>
        </is>
      </c>
      <c r="B4" s="6" t="n">
        <v>0</v>
      </c>
    </row>
    <row r="5">
      <c r="A5" s="4" t="inlineStr">
        <is>
          <t>Goodwill Acquired</t>
        </is>
      </c>
      <c r="B5" s="5" t="n">
        <v>66866</v>
      </c>
    </row>
    <row r="6">
      <c r="A6" s="4" t="inlineStr">
        <is>
          <t>Ending balance</t>
        </is>
      </c>
      <c r="B6" s="6" t="n">
        <v>668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1" customWidth="1" min="2" max="2"/>
  </cols>
  <sheetData>
    <row r="1">
      <c r="A1" s="1" t="inlineStr">
        <is>
          <t>Goodwill and Intangible Assets (Details) $ in Thousands</t>
        </is>
      </c>
      <c r="B1" s="2" t="inlineStr">
        <is>
          <t>9 Months Ended</t>
        </is>
      </c>
    </row>
    <row r="2">
      <c r="B2" s="2" t="inlineStr">
        <is>
          <t>Sep. 30, 2021USD ($)</t>
        </is>
      </c>
    </row>
    <row r="3">
      <c r="A3" s="3" t="inlineStr">
        <is>
          <t>Finite-Lived Intangible Assets [Line Items]</t>
        </is>
      </c>
    </row>
    <row r="4">
      <c r="A4" s="4" t="inlineStr">
        <is>
          <t>Gross Carrying Amount</t>
        </is>
      </c>
      <c r="B4" s="6" t="n">
        <v>23100</v>
      </c>
    </row>
    <row r="5">
      <c r="A5" s="4" t="inlineStr">
        <is>
          <t>Accumulated Amortization</t>
        </is>
      </c>
      <c r="B5" s="5" t="n">
        <v>2137</v>
      </c>
    </row>
    <row r="6">
      <c r="A6" s="4" t="inlineStr">
        <is>
          <t>Net Carrying Amount</t>
        </is>
      </c>
      <c r="B6" s="5" t="n">
        <v>20963</v>
      </c>
    </row>
    <row r="7">
      <c r="A7" s="4" t="inlineStr">
        <is>
          <t>Developed technology</t>
        </is>
      </c>
    </row>
    <row r="8">
      <c r="A8" s="3" t="inlineStr">
        <is>
          <t>Finite-Lived Intangible Assets [Line Items]</t>
        </is>
      </c>
    </row>
    <row r="9">
      <c r="A9" s="4" t="inlineStr">
        <is>
          <t>Gross Carrying Amount</t>
        </is>
      </c>
      <c r="B9" s="5" t="n">
        <v>9400</v>
      </c>
    </row>
    <row r="10">
      <c r="A10" s="4" t="inlineStr">
        <is>
          <t>Accumulated Amortization</t>
        </is>
      </c>
      <c r="B10" s="5" t="n">
        <v>1566</v>
      </c>
    </row>
    <row r="11">
      <c r="A11" s="4" t="inlineStr">
        <is>
          <t>Net Carrying Amount</t>
        </is>
      </c>
      <c r="B11" s="6" t="n">
        <v>7834</v>
      </c>
    </row>
    <row r="12">
      <c r="A12" s="4" t="inlineStr">
        <is>
          <t>Developed technology | Weighted Average</t>
        </is>
      </c>
    </row>
    <row r="13">
      <c r="A13" s="3" t="inlineStr">
        <is>
          <t>Finite-Lived Intangible Assets [Line Items]</t>
        </is>
      </c>
    </row>
    <row r="14">
      <c r="A14" s="4" t="inlineStr">
        <is>
          <t>Weighted-Average Remaining Useful Life (Years)</t>
        </is>
      </c>
      <c r="B14" s="4" t="inlineStr">
        <is>
          <t>2 years 6 months</t>
        </is>
      </c>
    </row>
    <row r="15">
      <c r="A15" s="4" t="inlineStr">
        <is>
          <t>Customer relationships</t>
        </is>
      </c>
    </row>
    <row r="16">
      <c r="A16" s="3" t="inlineStr">
        <is>
          <t>Finite-Lived Intangible Assets [Line Items]</t>
        </is>
      </c>
    </row>
    <row r="17">
      <c r="A17" s="4" t="inlineStr">
        <is>
          <t>Gross Carrying Amount</t>
        </is>
      </c>
      <c r="B17" s="6" t="n">
        <v>13700</v>
      </c>
    </row>
    <row r="18">
      <c r="A18" s="4" t="inlineStr">
        <is>
          <t>Accumulated Amortization</t>
        </is>
      </c>
      <c r="B18" s="5" t="n">
        <v>571</v>
      </c>
    </row>
    <row r="19">
      <c r="A19" s="4" t="inlineStr">
        <is>
          <t>Net Carrying Amount</t>
        </is>
      </c>
      <c r="B19" s="6" t="n">
        <v>13129</v>
      </c>
    </row>
    <row r="20">
      <c r="A20" s="4" t="inlineStr">
        <is>
          <t>Customer relationships | Weighted Average</t>
        </is>
      </c>
    </row>
    <row r="21">
      <c r="A21" s="3" t="inlineStr">
        <is>
          <t>Finite-Lived Intangible Assets [Line Items]</t>
        </is>
      </c>
    </row>
    <row r="22">
      <c r="A22" s="4" t="inlineStr">
        <is>
          <t>Weighted-Average Remaining Useful Life (Years)</t>
        </is>
      </c>
      <c r="B22" s="4" t="inlineStr">
        <is>
          <t>11 years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Goodwill and Intangible Assets - Narrative (Details) - USD ($) $ in Millions</t>
        </is>
      </c>
      <c r="B1" s="2" t="inlineStr">
        <is>
          <t>3 Months Ended</t>
        </is>
      </c>
      <c r="C1" s="2" t="inlineStr">
        <is>
          <t>9 Months Ended</t>
        </is>
      </c>
    </row>
    <row r="2">
      <c r="B2" s="2" t="inlineStr">
        <is>
          <t>Sep. 30, 2021</t>
        </is>
      </c>
      <c r="C2" s="2" t="inlineStr">
        <is>
          <t>Sep. 30, 2021</t>
        </is>
      </c>
    </row>
    <row r="3">
      <c r="A3" s="3" t="inlineStr">
        <is>
          <t>Goodwill and Intangible Assets Disclosure [Abstract]</t>
        </is>
      </c>
    </row>
    <row r="4">
      <c r="A4" s="4" t="inlineStr">
        <is>
          <t>Amortization expense</t>
        </is>
      </c>
      <c r="B4" s="9" t="n">
        <v>1.1</v>
      </c>
      <c r="C4" s="9" t="n">
        <v>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xpected Amortization (Details) $ in Thousands</t>
        </is>
      </c>
      <c r="B1" s="2" t="inlineStr">
        <is>
          <t>Sep. 30, 2021USD ($)</t>
        </is>
      </c>
    </row>
    <row r="2">
      <c r="A2" s="3" t="inlineStr">
        <is>
          <t>Goodwill and Intangible Assets Disclosure [Abstract]</t>
        </is>
      </c>
    </row>
    <row r="3">
      <c r="A3" s="4" t="inlineStr">
        <is>
          <t>Remaining 2021</t>
        </is>
      </c>
      <c r="B3" s="6" t="n">
        <v>1069</v>
      </c>
    </row>
    <row r="4">
      <c r="A4" s="4" t="inlineStr">
        <is>
          <t>2022</t>
        </is>
      </c>
      <c r="B4" s="5" t="n">
        <v>4275</v>
      </c>
    </row>
    <row r="5">
      <c r="A5" s="4" t="inlineStr">
        <is>
          <t>2023</t>
        </is>
      </c>
      <c r="B5" s="5" t="n">
        <v>4275</v>
      </c>
    </row>
    <row r="6">
      <c r="A6" s="4" t="inlineStr">
        <is>
          <t>2024</t>
        </is>
      </c>
      <c r="B6" s="5" t="n">
        <v>1925</v>
      </c>
    </row>
    <row r="7">
      <c r="A7" s="4" t="inlineStr">
        <is>
          <t>2025</t>
        </is>
      </c>
      <c r="B7" s="5" t="n">
        <v>1142</v>
      </c>
    </row>
    <row r="8">
      <c r="A8" s="4" t="inlineStr">
        <is>
          <t>Thereafter</t>
        </is>
      </c>
      <c r="B8" s="5" t="n">
        <v>8277</v>
      </c>
    </row>
    <row r="9">
      <c r="A9" s="4" t="inlineStr">
        <is>
          <t>Net Carrying Amount</t>
        </is>
      </c>
      <c r="B9" s="6" t="n">
        <v>209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Sep. 30, 2021</t>
        </is>
      </c>
      <c r="C1" s="2" t="inlineStr">
        <is>
          <t>Dec. 31, 2020</t>
        </is>
      </c>
    </row>
    <row r="2">
      <c r="A2" s="3" t="inlineStr">
        <is>
          <t>Other Assets [Abstract]</t>
        </is>
      </c>
    </row>
    <row r="3">
      <c r="A3" s="4" t="inlineStr">
        <is>
          <t>Servicing fees and other receivables</t>
        </is>
      </c>
      <c r="B3" s="6" t="n">
        <v>29986</v>
      </c>
      <c r="C3" s="6" t="n">
        <v>11656</v>
      </c>
    </row>
    <row r="4">
      <c r="A4" s="4" t="inlineStr">
        <is>
          <t>Deposits</t>
        </is>
      </c>
      <c r="B4" s="5" t="n">
        <v>8272</v>
      </c>
      <c r="C4" s="5" t="n">
        <v>7947</v>
      </c>
    </row>
    <row r="5">
      <c r="A5" s="4" t="inlineStr">
        <is>
          <t>Prepaid expenses</t>
        </is>
      </c>
      <c r="B5" s="5" t="n">
        <v>17875</v>
      </c>
      <c r="C5" s="5" t="n">
        <v>6009</v>
      </c>
    </row>
    <row r="6">
      <c r="A6" s="4" t="inlineStr">
        <is>
          <t>Loan servicing assets (at fair value)</t>
        </is>
      </c>
      <c r="B6" s="5" t="n">
        <v>12380</v>
      </c>
      <c r="C6" s="5" t="n">
        <v>6831</v>
      </c>
    </row>
    <row r="7">
      <c r="A7" s="4" t="inlineStr">
        <is>
          <t>Other assets</t>
        </is>
      </c>
      <c r="B7" s="5" t="n">
        <v>8978</v>
      </c>
      <c r="C7" s="5" t="n">
        <v>7603</v>
      </c>
    </row>
    <row r="8">
      <c r="A8" s="4" t="inlineStr">
        <is>
          <t>Total other assets</t>
        </is>
      </c>
      <c r="B8" s="6" t="n">
        <v>77491</v>
      </c>
      <c r="C8" s="6" t="n">
        <v>400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Components - Property Plant and Equipment (Details) - USD ($)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Property, Plant and Equipment [Line Items]</t>
        </is>
      </c>
    </row>
    <row r="4">
      <c r="A4" s="4" t="inlineStr">
        <is>
          <t>Total property, equipment, and software</t>
        </is>
      </c>
      <c r="B4" s="6" t="n">
        <v>25337</v>
      </c>
      <c r="C4" s="6" t="n">
        <v>25337</v>
      </c>
      <c r="E4" s="6" t="n">
        <v>13724</v>
      </c>
    </row>
    <row r="5">
      <c r="A5" s="4" t="inlineStr">
        <is>
          <t>Accumulated depreciation and amortization</t>
        </is>
      </c>
      <c r="B5" s="5" t="n">
        <v>-6439</v>
      </c>
      <c r="C5" s="5" t="n">
        <v>-6439</v>
      </c>
      <c r="E5" s="5" t="n">
        <v>-3692</v>
      </c>
    </row>
    <row r="6">
      <c r="A6" s="4" t="inlineStr">
        <is>
          <t>Total property, equipment, and software, net</t>
        </is>
      </c>
      <c r="B6" s="5" t="n">
        <v>18898</v>
      </c>
      <c r="C6" s="5" t="n">
        <v>18898</v>
      </c>
      <c r="E6" s="5" t="n">
        <v>10032</v>
      </c>
    </row>
    <row r="7">
      <c r="A7" s="4" t="inlineStr">
        <is>
          <t>Depreciation and amortization</t>
        </is>
      </c>
      <c r="C7" s="5" t="n">
        <v>4984</v>
      </c>
      <c r="D7" s="6" t="n">
        <v>1631</v>
      </c>
    </row>
    <row r="8">
      <c r="A8" s="4" t="inlineStr">
        <is>
          <t>Capitalized internally developed software balances, net of accumulated amortization</t>
        </is>
      </c>
      <c r="B8" s="5" t="n">
        <v>11000</v>
      </c>
      <c r="C8" s="5" t="n">
        <v>11000</v>
      </c>
      <c r="E8" s="5" t="n">
        <v>6000</v>
      </c>
    </row>
    <row r="9">
      <c r="A9" s="4" t="inlineStr">
        <is>
          <t>Internally developed software</t>
        </is>
      </c>
    </row>
    <row r="10">
      <c r="A10" s="3" t="inlineStr">
        <is>
          <t>Property, Plant and Equipment [Line Items]</t>
        </is>
      </c>
    </row>
    <row r="11">
      <c r="A11" s="4" t="inlineStr">
        <is>
          <t>Total property, equipment, and software</t>
        </is>
      </c>
      <c r="B11" s="5" t="n">
        <v>14502</v>
      </c>
      <c r="C11" s="5" t="n">
        <v>14502</v>
      </c>
      <c r="E11" s="5" t="n">
        <v>7906</v>
      </c>
    </row>
    <row r="12">
      <c r="A12" s="4" t="inlineStr">
        <is>
          <t>Computer equipment</t>
        </is>
      </c>
    </row>
    <row r="13">
      <c r="A13" s="3" t="inlineStr">
        <is>
          <t>Property, Plant and Equipment [Line Items]</t>
        </is>
      </c>
    </row>
    <row r="14">
      <c r="A14" s="4" t="inlineStr">
        <is>
          <t>Total property, equipment, and software</t>
        </is>
      </c>
      <c r="B14" s="5" t="n">
        <v>2459</v>
      </c>
      <c r="C14" s="5" t="n">
        <v>2459</v>
      </c>
      <c r="E14" s="5" t="n">
        <v>1285</v>
      </c>
    </row>
    <row r="15">
      <c r="A15" s="4" t="inlineStr">
        <is>
          <t>Furniture and fixtures</t>
        </is>
      </c>
    </row>
    <row r="16">
      <c r="A16" s="3" t="inlineStr">
        <is>
          <t>Property, Plant and Equipment [Line Items]</t>
        </is>
      </c>
    </row>
    <row r="17">
      <c r="A17" s="4" t="inlineStr">
        <is>
          <t>Total property, equipment, and software</t>
        </is>
      </c>
      <c r="B17" s="5" t="n">
        <v>2573</v>
      </c>
      <c r="C17" s="5" t="n">
        <v>2573</v>
      </c>
      <c r="E17" s="5" t="n">
        <v>1770</v>
      </c>
    </row>
    <row r="18">
      <c r="A18" s="4" t="inlineStr">
        <is>
          <t>Leasehold improvements</t>
        </is>
      </c>
    </row>
    <row r="19">
      <c r="A19" s="3" t="inlineStr">
        <is>
          <t>Property, Plant and Equipment [Line Items]</t>
        </is>
      </c>
    </row>
    <row r="20">
      <c r="A20" s="4" t="inlineStr">
        <is>
          <t>Total property, equipment, and software</t>
        </is>
      </c>
      <c r="B20" s="5" t="n">
        <v>5803</v>
      </c>
      <c r="C20" s="5" t="n">
        <v>5803</v>
      </c>
      <c r="E20" s="6" t="n">
        <v>2763</v>
      </c>
    </row>
    <row r="21">
      <c r="A21" s="4" t="inlineStr">
        <is>
          <t>Property, Equipment, And Software</t>
        </is>
      </c>
    </row>
    <row r="22">
      <c r="A22" s="3" t="inlineStr">
        <is>
          <t>Property, Plant and Equipment [Line Items]</t>
        </is>
      </c>
    </row>
    <row r="23">
      <c r="A23" s="4" t="inlineStr">
        <is>
          <t>Depreciation and amortization</t>
        </is>
      </c>
      <c r="B23" s="6" t="n">
        <v>1000</v>
      </c>
      <c r="C23" s="6" t="n">
        <v>27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6499</v>
      </c>
      <c r="C4" s="6" t="n">
        <v>4552</v>
      </c>
    </row>
    <row r="5">
      <c r="A5" s="3" t="inlineStr">
        <is>
          <t>Adjustments to reconcile net income to net cash provided by (used in) operating activities:</t>
        </is>
      </c>
    </row>
    <row r="6">
      <c r="A6" s="4" t="inlineStr">
        <is>
          <t>Change in fair value of financial instruments (includes $(4,238) from related parties for the nine months ended September 30, 2020)</t>
        </is>
      </c>
      <c r="B6" s="5" t="n">
        <v>-5839</v>
      </c>
      <c r="C6" s="5" t="n">
        <v>18801</v>
      </c>
    </row>
    <row r="7">
      <c r="A7" s="4" t="inlineStr">
        <is>
          <t>Stock-based compensation</t>
        </is>
      </c>
      <c r="B7" s="5" t="n">
        <v>50125</v>
      </c>
      <c r="C7" s="5" t="n">
        <v>7102</v>
      </c>
    </row>
    <row r="8">
      <c r="A8" s="4" t="inlineStr">
        <is>
          <t>Gain on loan servicing arrangements</t>
        </is>
      </c>
      <c r="B8" s="5" t="n">
        <v>-4223</v>
      </c>
      <c r="C8" s="5" t="n">
        <v>-1747</v>
      </c>
    </row>
    <row r="9">
      <c r="A9" s="4" t="inlineStr">
        <is>
          <t>Depreciation and amortization</t>
        </is>
      </c>
      <c r="B9" s="5" t="n">
        <v>4984</v>
      </c>
      <c r="C9" s="5" t="n">
        <v>1631</v>
      </c>
    </row>
    <row r="10">
      <c r="A10" s="4" t="inlineStr">
        <is>
          <t>Incentive share expense</t>
        </is>
      </c>
      <c r="B10" s="5" t="n">
        <v>0</v>
      </c>
      <c r="C10" s="5" t="n">
        <v>786</v>
      </c>
    </row>
    <row r="11">
      <c r="A11" s="4" t="inlineStr">
        <is>
          <t>Noncash interest expense</t>
        </is>
      </c>
      <c r="B11" s="5" t="n">
        <v>990</v>
      </c>
      <c r="C11" s="5" t="n">
        <v>54</v>
      </c>
    </row>
    <row r="12">
      <c r="A12" s="3" t="inlineStr">
        <is>
          <t>Net changes in operating assets and liabilities:</t>
        </is>
      </c>
    </row>
    <row r="13">
      <c r="A13" s="4" t="inlineStr">
        <is>
          <t>Purchase of loans for immediate resale</t>
        </is>
      </c>
      <c r="B13" s="5" t="n">
        <v>-5872988</v>
      </c>
      <c r="C13" s="5" t="n">
        <v>-1554705</v>
      </c>
    </row>
    <row r="14">
      <c r="A14" s="4" t="inlineStr">
        <is>
          <t>Proceeds from immediate resale of loans</t>
        </is>
      </c>
      <c r="B14" s="5" t="n">
        <v>5872988</v>
      </c>
      <c r="C14" s="5" t="n">
        <v>1554705</v>
      </c>
    </row>
    <row r="15">
      <c r="A15" s="4" t="inlineStr">
        <is>
          <t>Purchase of loans held-for-sale</t>
        </is>
      </c>
      <c r="B15" s="5" t="n">
        <v>-80305</v>
      </c>
      <c r="C15" s="5" t="n">
        <v>-109113</v>
      </c>
    </row>
    <row r="16">
      <c r="A16" s="4" t="inlineStr">
        <is>
          <t>Principal payments received for loans held-for-sale</t>
        </is>
      </c>
      <c r="B16" s="5" t="n">
        <v>4398</v>
      </c>
      <c r="C16" s="5" t="n">
        <v>15237</v>
      </c>
    </row>
    <row r="17">
      <c r="A17" s="4" t="inlineStr">
        <is>
          <t>Net proceeds from sale of loans held-for-sale</t>
        </is>
      </c>
      <c r="B17" s="5" t="n">
        <v>90537</v>
      </c>
      <c r="C17" s="5" t="n">
        <v>6813</v>
      </c>
    </row>
    <row r="18">
      <c r="A18" s="4" t="inlineStr">
        <is>
          <t>Other assets</t>
        </is>
      </c>
      <c r="B18" s="5" t="n">
        <v>-22806</v>
      </c>
      <c r="C18" s="5" t="n">
        <v>-4843</v>
      </c>
    </row>
    <row r="19">
      <c r="A19" s="4" t="inlineStr">
        <is>
          <t>Operating lease liability and right-of-use asset</t>
        </is>
      </c>
      <c r="B19" s="5" t="n">
        <v>1028</v>
      </c>
      <c r="C19" s="5" t="n">
        <v>66</v>
      </c>
    </row>
    <row r="20">
      <c r="A20" s="4" t="inlineStr">
        <is>
          <t>Accounts payable</t>
        </is>
      </c>
      <c r="B20" s="5" t="n">
        <v>-4556</v>
      </c>
      <c r="C20" s="5" t="n">
        <v>-592</v>
      </c>
    </row>
    <row r="21">
      <c r="A21" s="4" t="inlineStr">
        <is>
          <t>Payable to investors</t>
        </is>
      </c>
      <c r="B21" s="5" t="n">
        <v>38811</v>
      </c>
      <c r="C21" s="5" t="n">
        <v>13137</v>
      </c>
    </row>
    <row r="22">
      <c r="A22" s="4" t="inlineStr">
        <is>
          <t>Accrued expenses and other liabilities</t>
        </is>
      </c>
      <c r="B22" s="5" t="n">
        <v>29854</v>
      </c>
      <c r="C22" s="5" t="n">
        <v>-4701</v>
      </c>
    </row>
    <row r="23">
      <c r="A23" s="4" t="inlineStr">
        <is>
          <t>Net cash (used in) provided by operating activities</t>
        </is>
      </c>
      <c r="B23" s="5" t="n">
        <v>179497</v>
      </c>
      <c r="C23" s="5" t="n">
        <v>-52817</v>
      </c>
    </row>
    <row r="24">
      <c r="A24" s="3" t="inlineStr">
        <is>
          <t>Cash flows from investing activities</t>
        </is>
      </c>
    </row>
    <row r="25">
      <c r="A25" s="4" t="inlineStr">
        <is>
          <t>Principal payments received for loans held by consolidated securitizations</t>
        </is>
      </c>
      <c r="B25" s="5" t="n">
        <v>0</v>
      </c>
      <c r="C25" s="5" t="n">
        <v>24018</v>
      </c>
    </row>
    <row r="26">
      <c r="A26" s="4" t="inlineStr">
        <is>
          <t>Net proceeds from sale of loans held-for-investment</t>
        </is>
      </c>
      <c r="B26" s="5" t="n">
        <v>10793</v>
      </c>
      <c r="C26" s="5" t="n">
        <v>88136</v>
      </c>
    </row>
    <row r="27">
      <c r="A27" s="4" t="inlineStr">
        <is>
          <t>Principal payments received for loans held-for-investment</t>
        </is>
      </c>
      <c r="B27" s="5" t="n">
        <v>14722</v>
      </c>
      <c r="C27" s="5" t="n">
        <v>12277</v>
      </c>
    </row>
    <row r="28">
      <c r="A28" s="4" t="inlineStr">
        <is>
          <t>Principal payments received for notes receivable and repayments of residual certificates</t>
        </is>
      </c>
      <c r="B28" s="5" t="n">
        <v>9115</v>
      </c>
      <c r="C28" s="5" t="n">
        <v>11306</v>
      </c>
    </row>
    <row r="29">
      <c r="A29" s="4" t="inlineStr">
        <is>
          <t>Purchase of loans held-for-investment</t>
        </is>
      </c>
      <c r="B29" s="5" t="n">
        <v>-92738</v>
      </c>
      <c r="C29" s="5" t="n">
        <v>-3774</v>
      </c>
    </row>
    <row r="30">
      <c r="A30" s="4" t="inlineStr">
        <is>
          <t>Purchase of non-marketable equity securities</t>
        </is>
      </c>
      <c r="B30" s="5" t="n">
        <v>-40000</v>
      </c>
      <c r="C30" s="5" t="n">
        <v>0</v>
      </c>
    </row>
    <row r="31">
      <c r="A31" s="4" t="inlineStr">
        <is>
          <t>Purchase of notes receivable and residual certificates</t>
        </is>
      </c>
      <c r="B31" s="5" t="n">
        <v>0</v>
      </c>
      <c r="C31" s="5" t="n">
        <v>-4</v>
      </c>
    </row>
    <row r="32">
      <c r="A32" s="4" t="inlineStr">
        <is>
          <t>Purchase of property and equipment</t>
        </is>
      </c>
      <c r="B32" s="5" t="n">
        <v>-4956</v>
      </c>
      <c r="C32" s="5" t="n">
        <v>-1282</v>
      </c>
    </row>
    <row r="33">
      <c r="A33" s="4" t="inlineStr">
        <is>
          <t>Capitalized software costs</t>
        </is>
      </c>
      <c r="B33" s="5" t="n">
        <v>-4476</v>
      </c>
      <c r="C33" s="5" t="n">
        <v>-2967</v>
      </c>
    </row>
    <row r="34">
      <c r="A34" s="4" t="inlineStr">
        <is>
          <t>Acquisition, net of cash acquired</t>
        </is>
      </c>
      <c r="B34" s="5" t="n">
        <v>-16561</v>
      </c>
      <c r="C34" s="5" t="n">
        <v>0</v>
      </c>
    </row>
    <row r="35">
      <c r="A35" s="4" t="inlineStr">
        <is>
          <t>Net cash (used in) provided by investing activities</t>
        </is>
      </c>
      <c r="B35" s="5" t="n">
        <v>-124101</v>
      </c>
      <c r="C35" s="5" t="n">
        <v>127710</v>
      </c>
    </row>
    <row r="36">
      <c r="A36" s="3" t="inlineStr">
        <is>
          <t>Cash flows from financing activities</t>
        </is>
      </c>
    </row>
    <row r="37">
      <c r="A37" s="4" t="inlineStr">
        <is>
          <t>Proceeds from secondary offering, net of underwriting discounts, commissions, and offering costs</t>
        </is>
      </c>
      <c r="B37" s="5" t="n">
        <v>263931</v>
      </c>
      <c r="C37" s="5" t="n">
        <v>0</v>
      </c>
    </row>
    <row r="38">
      <c r="A38" s="4" t="inlineStr">
        <is>
          <t>Proceeds from issuance of convertible debt</t>
        </is>
      </c>
      <c r="B38" s="5" t="n">
        <v>661250</v>
      </c>
      <c r="C38" s="5" t="n">
        <v>0</v>
      </c>
    </row>
    <row r="39">
      <c r="A39" s="4" t="inlineStr">
        <is>
          <t>Payment of debt issuance costs</t>
        </is>
      </c>
      <c r="B39" s="5" t="n">
        <v>-15727</v>
      </c>
      <c r="C39" s="5" t="n">
        <v>0</v>
      </c>
    </row>
    <row r="40">
      <c r="A40" s="4" t="inlineStr">
        <is>
          <t>Purchase of capped calls</t>
        </is>
      </c>
      <c r="B40" s="5" t="n">
        <v>-58523</v>
      </c>
      <c r="C40" s="5" t="n">
        <v>0</v>
      </c>
    </row>
    <row r="41">
      <c r="A41" s="4" t="inlineStr">
        <is>
          <t>Taxes paid related to net share settlement of equity awards</t>
        </is>
      </c>
      <c r="B41" s="5" t="n">
        <v>-236</v>
      </c>
      <c r="C41" s="5" t="n">
        <v>0</v>
      </c>
    </row>
    <row r="42">
      <c r="A42" s="4" t="inlineStr">
        <is>
          <t>Payments made on securitization notes and certificates (includes $1,034 paid to related parties for the nine months ended September 30, 2020)</t>
        </is>
      </c>
      <c r="B42" s="5" t="n">
        <v>0</v>
      </c>
      <c r="C42" s="5" t="n">
        <v>-26126</v>
      </c>
    </row>
    <row r="43">
      <c r="A43" s="4" t="inlineStr">
        <is>
          <t>Repayments of borrowings</t>
        </is>
      </c>
      <c r="B43" s="5" t="n">
        <v>-65412</v>
      </c>
      <c r="C43" s="5" t="n">
        <v>-99835</v>
      </c>
    </row>
    <row r="44">
      <c r="A44" s="4" t="inlineStr">
        <is>
          <t>Distributions made to noncontrolling interests</t>
        </is>
      </c>
      <c r="B44" s="5" t="n">
        <v>0</v>
      </c>
      <c r="C44" s="5" t="n">
        <v>-622</v>
      </c>
    </row>
    <row r="45">
      <c r="A45" s="4" t="inlineStr">
        <is>
          <t>Proceeds from borrowings</t>
        </is>
      </c>
      <c r="B45" s="5" t="n">
        <v>5831</v>
      </c>
      <c r="C45" s="5" t="n">
        <v>81761</v>
      </c>
    </row>
    <row r="46">
      <c r="A46" s="4" t="inlineStr">
        <is>
          <t>Proceeds from issuance of common stock under employee stock purchase plan</t>
        </is>
      </c>
      <c r="B46" s="5" t="n">
        <v>4145</v>
      </c>
      <c r="C46" s="5" t="n">
        <v>0</v>
      </c>
    </row>
    <row r="47">
      <c r="A47" s="4" t="inlineStr">
        <is>
          <t>Proceeds from exercise of stock options</t>
        </is>
      </c>
      <c r="B47" s="5" t="n">
        <v>9773</v>
      </c>
      <c r="C47" s="5" t="n">
        <v>510</v>
      </c>
    </row>
    <row r="48">
      <c r="A48" s="4" t="inlineStr">
        <is>
          <t>Net cash (used in) provided by financing activities</t>
        </is>
      </c>
      <c r="B48" s="5" t="n">
        <v>805032</v>
      </c>
      <c r="C48" s="5" t="n">
        <v>-44312</v>
      </c>
    </row>
    <row r="49">
      <c r="A49" s="4" t="inlineStr">
        <is>
          <t>Net increase in cash and restricted cash</t>
        </is>
      </c>
      <c r="B49" s="5" t="n">
        <v>860428</v>
      </c>
      <c r="C49" s="5" t="n">
        <v>30581</v>
      </c>
    </row>
    <row r="50">
      <c r="A50" s="3" t="inlineStr">
        <is>
          <t>Cash and restricted cash</t>
        </is>
      </c>
    </row>
    <row r="51">
      <c r="A51" s="4" t="inlineStr">
        <is>
          <t>Cash and restricted cash at beginning of period</t>
        </is>
      </c>
      <c r="B51" s="5" t="n">
        <v>311333</v>
      </c>
      <c r="C51" s="5" t="n">
        <v>80067</v>
      </c>
    </row>
    <row r="52">
      <c r="A52" s="4" t="inlineStr">
        <is>
          <t>Cash and restricted cash at end of period</t>
        </is>
      </c>
      <c r="B52" s="5" t="n">
        <v>1171761</v>
      </c>
      <c r="C52" s="5" t="n">
        <v>110648</v>
      </c>
    </row>
    <row r="53">
      <c r="A53" s="3" t="inlineStr">
        <is>
          <t>Supplemental disclosures of cash flow information</t>
        </is>
      </c>
    </row>
    <row r="54">
      <c r="A54" s="4" t="inlineStr">
        <is>
          <t>Cash paid for interest</t>
        </is>
      </c>
      <c r="B54" s="5" t="n">
        <v>2796</v>
      </c>
      <c r="C54" s="5" t="n">
        <v>6954</v>
      </c>
    </row>
    <row r="55">
      <c r="A55" s="4" t="inlineStr">
        <is>
          <t>Cash paid for income taxes</t>
        </is>
      </c>
      <c r="B55" s="5" t="n">
        <v>2247</v>
      </c>
      <c r="C55" s="5" t="n">
        <v>0</v>
      </c>
    </row>
    <row r="56">
      <c r="A56" s="3" t="inlineStr">
        <is>
          <t>Supplemental disclosures of non-cash investing and financing activities</t>
        </is>
      </c>
    </row>
    <row r="57">
      <c r="A57" s="4" t="inlineStr">
        <is>
          <t>Issuance of common stock in connection with acquisition</t>
        </is>
      </c>
      <c r="B57" s="5" t="n">
        <v>80256</v>
      </c>
      <c r="C57" s="5" t="n">
        <v>0</v>
      </c>
    </row>
    <row r="58">
      <c r="A58" s="4" t="inlineStr">
        <is>
          <t>Derecognition of loans held-for-investment in consolidated VIE</t>
        </is>
      </c>
      <c r="B58" s="5" t="n">
        <v>0</v>
      </c>
      <c r="C58" s="5" t="n">
        <v>57222</v>
      </c>
    </row>
    <row r="59">
      <c r="A59" s="4" t="inlineStr">
        <is>
          <t>Derecognition of payable to securitization note holders and residual certificate holders</t>
        </is>
      </c>
      <c r="B59" s="5" t="n">
        <v>0</v>
      </c>
      <c r="C59" s="5" t="n">
        <v>58017</v>
      </c>
    </row>
    <row r="60">
      <c r="A60" s="4" t="inlineStr">
        <is>
          <t>Capitalized stock-based compensation expense</t>
        </is>
      </c>
      <c r="B60" s="6" t="n">
        <v>2120</v>
      </c>
      <c r="C60" s="6" t="n">
        <v>3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Sep. 30, 2021</t>
        </is>
      </c>
      <c r="C1" s="2" t="inlineStr">
        <is>
          <t>Dec. 31, 2020</t>
        </is>
      </c>
    </row>
    <row r="2">
      <c r="A2" s="3" t="inlineStr">
        <is>
          <t>Deferred Costs, Capitalized, Prepaid, and Other Assets Disclosure [Abstract]</t>
        </is>
      </c>
    </row>
    <row r="3">
      <c r="A3" s="4" t="inlineStr">
        <is>
          <t>Accrued expenses</t>
        </is>
      </c>
      <c r="B3" s="6" t="n">
        <v>33955</v>
      </c>
      <c r="C3" s="6" t="n">
        <v>10974</v>
      </c>
    </row>
    <row r="4">
      <c r="A4" s="4" t="inlineStr">
        <is>
          <t>Accrued payroll</t>
        </is>
      </c>
      <c r="B4" s="5" t="n">
        <v>22570</v>
      </c>
      <c r="C4" s="5" t="n">
        <v>13834</v>
      </c>
    </row>
    <row r="5">
      <c r="A5" s="4" t="inlineStr">
        <is>
          <t>Loan servicing liabilities (at fair value)</t>
        </is>
      </c>
      <c r="B5" s="5" t="n">
        <v>7188</v>
      </c>
      <c r="C5" s="5" t="n">
        <v>8254</v>
      </c>
    </row>
    <row r="6">
      <c r="A6" s="4" t="inlineStr">
        <is>
          <t>Trailing fee liability (at fair value)</t>
        </is>
      </c>
      <c r="B6" s="5" t="n">
        <v>3334</v>
      </c>
      <c r="C6" s="5" t="n">
        <v>1276</v>
      </c>
    </row>
    <row r="7">
      <c r="A7" s="4" t="inlineStr">
        <is>
          <t>Other liabilities</t>
        </is>
      </c>
      <c r="B7" s="5" t="n">
        <v>4904</v>
      </c>
      <c r="C7" s="5" t="n">
        <v>1331</v>
      </c>
    </row>
    <row r="8">
      <c r="A8" s="4" t="inlineStr">
        <is>
          <t>Total accrued expenses and other liabilities</t>
        </is>
      </c>
      <c r="B8" s="6" t="n">
        <v>71951</v>
      </c>
      <c r="C8" s="6" t="n">
        <v>356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Sep. 30, 2021</t>
        </is>
      </c>
      <c r="C1" s="2" t="inlineStr">
        <is>
          <t>Dec. 31, 2020</t>
        </is>
      </c>
    </row>
    <row r="2">
      <c r="A2" s="3" t="inlineStr">
        <is>
          <t>Schedule of Borrowings [Line Items]</t>
        </is>
      </c>
    </row>
    <row r="3">
      <c r="A3" s="4" t="inlineStr">
        <is>
          <t>Total payments due</t>
        </is>
      </c>
      <c r="B3" s="6" t="n">
        <v>664350</v>
      </c>
      <c r="C3" s="6" t="n">
        <v>62681</v>
      </c>
    </row>
    <row r="4">
      <c r="A4" s="4" t="inlineStr">
        <is>
          <t>Unamortized debt discount</t>
        </is>
      </c>
      <c r="B4" s="5" t="n">
        <v>-15128</v>
      </c>
      <c r="C4" s="5" t="n">
        <v>-55</v>
      </c>
    </row>
    <row r="5">
      <c r="A5" s="4" t="inlineStr">
        <is>
          <t>Total borrowings</t>
        </is>
      </c>
      <c r="B5" s="5" t="n">
        <v>649222</v>
      </c>
      <c r="C5" s="5" t="n">
        <v>62626</v>
      </c>
    </row>
    <row r="6">
      <c r="A6" s="4" t="inlineStr">
        <is>
          <t>Term loan</t>
        </is>
      </c>
    </row>
    <row r="7">
      <c r="A7" s="3" t="inlineStr">
        <is>
          <t>Schedule of Borrowings [Line Items]</t>
        </is>
      </c>
    </row>
    <row r="8">
      <c r="A8" s="4" t="inlineStr">
        <is>
          <t>Total payments due</t>
        </is>
      </c>
      <c r="B8" s="5" t="n">
        <v>0</v>
      </c>
      <c r="C8" s="5" t="n">
        <v>15000</v>
      </c>
    </row>
    <row r="9">
      <c r="A9" s="4" t="inlineStr">
        <is>
          <t>UNI credit facility | Revolving credit facility</t>
        </is>
      </c>
    </row>
    <row r="10">
      <c r="A10" s="3" t="inlineStr">
        <is>
          <t>Schedule of Borrowings [Line Items]</t>
        </is>
      </c>
    </row>
    <row r="11">
      <c r="A11" s="4" t="inlineStr">
        <is>
          <t>Total payments due</t>
        </is>
      </c>
      <c r="B11" s="5" t="n">
        <v>0</v>
      </c>
      <c r="C11" s="5" t="n">
        <v>5500</v>
      </c>
    </row>
    <row r="12">
      <c r="A12" s="4" t="inlineStr">
        <is>
          <t>Warehouse credit facility | Revolving credit facility</t>
        </is>
      </c>
    </row>
    <row r="13">
      <c r="A13" s="3" t="inlineStr">
        <is>
          <t>Schedule of Borrowings [Line Items]</t>
        </is>
      </c>
    </row>
    <row r="14">
      <c r="A14" s="4" t="inlineStr">
        <is>
          <t>Total payments due</t>
        </is>
      </c>
      <c r="B14" s="5" t="n">
        <v>1291</v>
      </c>
      <c r="C14" s="5" t="n">
        <v>34994</v>
      </c>
    </row>
    <row r="15">
      <c r="A15" s="4" t="inlineStr">
        <is>
          <t>Risk retention funding loans</t>
        </is>
      </c>
    </row>
    <row r="16">
      <c r="A16" s="3" t="inlineStr">
        <is>
          <t>Schedule of Borrowings [Line Items]</t>
        </is>
      </c>
    </row>
    <row r="17">
      <c r="A17" s="4" t="inlineStr">
        <is>
          <t>Total payments due</t>
        </is>
      </c>
      <c r="B17" s="5" t="n">
        <v>1809</v>
      </c>
      <c r="C17" s="5" t="n">
        <v>7187</v>
      </c>
    </row>
    <row r="18">
      <c r="A18" s="4" t="inlineStr">
        <is>
          <t>Convertible senior notes</t>
        </is>
      </c>
    </row>
    <row r="19">
      <c r="A19" s="3" t="inlineStr">
        <is>
          <t>Schedule of Borrowings [Line Items]</t>
        </is>
      </c>
    </row>
    <row r="20">
      <c r="A20" s="4" t="inlineStr">
        <is>
          <t>Total payments due</t>
        </is>
      </c>
      <c r="B20" s="6" t="n">
        <v>0</v>
      </c>
      <c r="C20" s="6" t="n">
        <v>661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 width="21" customWidth="1" min="6" max="6"/>
    <col width="31" customWidth="1" min="7" max="7"/>
    <col width="37" customWidth="1" min="8" max="8"/>
    <col width="21" customWidth="1" min="9" max="9"/>
    <col width="21" customWidth="1" min="10" max="10"/>
    <col width="14" customWidth="1" min="11" max="11"/>
  </cols>
  <sheetData>
    <row r="1">
      <c r="A1" s="1" t="inlineStr">
        <is>
          <t>Borrowings - Narrative (Details) $ / shares in Units, $ in Thousands</t>
        </is>
      </c>
      <c r="B1" s="2" t="inlineStr">
        <is>
          <t>Aug. 20, 2021USD ($)optionToExtendd$ / shares</t>
        </is>
      </c>
      <c r="C1" s="2" t="inlineStr">
        <is>
          <t>Jun. 30, 2021USD ($)</t>
        </is>
      </c>
      <c r="D1" s="2" t="inlineStr">
        <is>
          <t>Oct. 31, 2018USD ($)</t>
        </is>
      </c>
      <c r="E1" s="2" t="inlineStr">
        <is>
          <t>Sep. 30, 2018USD ($)</t>
        </is>
      </c>
      <c r="F1" s="2" t="inlineStr">
        <is>
          <t>Nov. 30, 2015USD ($)</t>
        </is>
      </c>
      <c r="G1" s="2" t="inlineStr">
        <is>
          <t>Sep. 30, 2021USD ($)$ / shares</t>
        </is>
      </c>
      <c r="H1" s="2" t="inlineStr">
        <is>
          <t>Sep. 30, 2021USD ($)$ / sharesshares</t>
        </is>
      </c>
      <c r="I1" s="2" t="inlineStr">
        <is>
          <t>Sep. 30, 2020USD ($)</t>
        </is>
      </c>
      <c r="J1" s="2" t="inlineStr">
        <is>
          <t>Dec. 31, 2020USD ($)</t>
        </is>
      </c>
      <c r="K1" s="2" t="inlineStr">
        <is>
          <t>Sep. 30, 2019</t>
        </is>
      </c>
    </row>
    <row r="2">
      <c r="A2" s="3" t="inlineStr">
        <is>
          <t>Schedule of Borrowings [Line Items]</t>
        </is>
      </c>
    </row>
    <row r="3">
      <c r="A3" s="4" t="inlineStr">
        <is>
          <t>Repayments of debt</t>
        </is>
      </c>
      <c r="H3" s="6" t="n">
        <v>65412</v>
      </c>
      <c r="I3" s="6" t="n">
        <v>99835</v>
      </c>
    </row>
    <row r="4">
      <c r="A4" s="4" t="inlineStr">
        <is>
          <t>Outstanding borrowings</t>
        </is>
      </c>
      <c r="G4" s="6" t="n">
        <v>664350</v>
      </c>
      <c r="H4" s="5" t="n">
        <v>664350</v>
      </c>
      <c r="J4" s="6" t="n">
        <v>62681</v>
      </c>
    </row>
    <row r="5">
      <c r="A5" s="4" t="inlineStr">
        <is>
          <t>Net proceeds from sale of the notes</t>
        </is>
      </c>
      <c r="H5" s="5" t="n">
        <v>661250</v>
      </c>
      <c r="I5" s="5" t="n">
        <v>0</v>
      </c>
    </row>
    <row r="6">
      <c r="A6" s="4" t="inlineStr">
        <is>
          <t>Purchase of capped calls</t>
        </is>
      </c>
      <c r="H6" s="5" t="n">
        <v>58523</v>
      </c>
      <c r="I6" s="6" t="n">
        <v>0</v>
      </c>
    </row>
    <row r="7">
      <c r="A7" s="4" t="inlineStr">
        <is>
          <t>Mezzanine Loan</t>
        </is>
      </c>
    </row>
    <row r="8">
      <c r="A8" s="3" t="inlineStr">
        <is>
          <t>Schedule of Borrowings [Line Items]</t>
        </is>
      </c>
    </row>
    <row r="9">
      <c r="A9" s="4" t="inlineStr">
        <is>
          <t>Aggregate principal amount</t>
        </is>
      </c>
      <c r="D9" s="6" t="n">
        <v>15000</v>
      </c>
    </row>
    <row r="10">
      <c r="A10" s="4" t="inlineStr">
        <is>
          <t>Mezzanine Loan | Maximum</t>
        </is>
      </c>
    </row>
    <row r="11">
      <c r="A11" s="3" t="inlineStr">
        <is>
          <t>Schedule of Borrowings [Line Items]</t>
        </is>
      </c>
    </row>
    <row r="12">
      <c r="A12" s="4" t="inlineStr">
        <is>
          <t>Stated interest rate</t>
        </is>
      </c>
      <c r="D12" s="4" t="inlineStr">
        <is>
          <t>10.00%</t>
        </is>
      </c>
    </row>
    <row r="13">
      <c r="A13" s="4" t="inlineStr">
        <is>
          <t>Term loan</t>
        </is>
      </c>
    </row>
    <row r="14">
      <c r="A14" s="3" t="inlineStr">
        <is>
          <t>Schedule of Borrowings [Line Items]</t>
        </is>
      </c>
    </row>
    <row r="15">
      <c r="A15" s="4" t="inlineStr">
        <is>
          <t>Repayments of debt</t>
        </is>
      </c>
      <c r="C15" s="6" t="n">
        <v>15000</v>
      </c>
    </row>
    <row r="16">
      <c r="A16" s="4" t="inlineStr">
        <is>
          <t>Outstanding borrowings</t>
        </is>
      </c>
      <c r="G16" s="5" t="n">
        <v>0</v>
      </c>
      <c r="H16" s="5" t="n">
        <v>0</v>
      </c>
      <c r="J16" s="5" t="n">
        <v>15000</v>
      </c>
    </row>
    <row r="17">
      <c r="A17" s="4" t="inlineStr">
        <is>
          <t>UNI credit facility | Revolving credit facility</t>
        </is>
      </c>
    </row>
    <row r="18">
      <c r="A18" s="3" t="inlineStr">
        <is>
          <t>Schedule of Borrowings [Line Items]</t>
        </is>
      </c>
    </row>
    <row r="19">
      <c r="A19" s="4" t="inlineStr">
        <is>
          <t>Maximum borrowing capacity</t>
        </is>
      </c>
      <c r="E19" s="6" t="n">
        <v>5500</v>
      </c>
    </row>
    <row r="20">
      <c r="A20" s="4" t="inlineStr">
        <is>
          <t>Repayments of credit facility</t>
        </is>
      </c>
      <c r="C20" s="6" t="n">
        <v>5500</v>
      </c>
    </row>
    <row r="21">
      <c r="A21" s="4" t="inlineStr">
        <is>
          <t>Outstanding borrowings</t>
        </is>
      </c>
      <c r="G21" s="6" t="n">
        <v>0</v>
      </c>
      <c r="H21" s="6" t="n">
        <v>0</v>
      </c>
      <c r="J21" s="6" t="n">
        <v>5500</v>
      </c>
    </row>
    <row r="22">
      <c r="A22" s="4" t="inlineStr">
        <is>
          <t>Warehouse credit facility | Revolving credit facility</t>
        </is>
      </c>
    </row>
    <row r="23">
      <c r="A23" s="3" t="inlineStr">
        <is>
          <t>Schedule of Borrowings [Line Items]</t>
        </is>
      </c>
    </row>
    <row r="24">
      <c r="A24" s="4" t="inlineStr">
        <is>
          <t>Maximum borrowing capacity</t>
        </is>
      </c>
      <c r="F24" s="6" t="n">
        <v>100000</v>
      </c>
    </row>
    <row r="25">
      <c r="A25" s="4" t="inlineStr">
        <is>
          <t>Redemption price (in percent)</t>
        </is>
      </c>
      <c r="F25" s="4" t="inlineStr">
        <is>
          <t>100.00%</t>
        </is>
      </c>
    </row>
    <row r="26">
      <c r="A26" s="4" t="inlineStr">
        <is>
          <t>Minimum utilization requirement</t>
        </is>
      </c>
      <c r="F26" s="6" t="n">
        <v>30000</v>
      </c>
    </row>
    <row r="27">
      <c r="A27" s="4" t="inlineStr">
        <is>
          <t>Maximum advance rate (in percent)</t>
        </is>
      </c>
      <c r="G27" s="4" t="inlineStr">
        <is>
          <t>85.00%</t>
        </is>
      </c>
      <c r="H27" s="4" t="inlineStr">
        <is>
          <t>85.00%</t>
        </is>
      </c>
      <c r="J27" s="4" t="inlineStr">
        <is>
          <t>80.00%</t>
        </is>
      </c>
    </row>
    <row r="28">
      <c r="A28" s="4" t="inlineStr">
        <is>
          <t>Outstanding borrowings</t>
        </is>
      </c>
      <c r="G28" s="6" t="n">
        <v>1291</v>
      </c>
      <c r="H28" s="6" t="n">
        <v>1291</v>
      </c>
      <c r="J28" s="6" t="n">
        <v>34994</v>
      </c>
    </row>
    <row r="29">
      <c r="A29" s="4" t="inlineStr">
        <is>
          <t>Risk retention funding loans</t>
        </is>
      </c>
    </row>
    <row r="30">
      <c r="A30" s="3" t="inlineStr">
        <is>
          <t>Schedule of Borrowings [Line Items]</t>
        </is>
      </c>
    </row>
    <row r="31">
      <c r="A31" s="4" t="inlineStr">
        <is>
          <t>Outstanding borrowings</t>
        </is>
      </c>
      <c r="G31" s="5" t="n">
        <v>1809</v>
      </c>
      <c r="H31" s="5" t="n">
        <v>1809</v>
      </c>
      <c r="J31" s="5" t="n">
        <v>7187</v>
      </c>
    </row>
    <row r="32">
      <c r="A32" s="4" t="inlineStr">
        <is>
          <t>Assets pledged as collateral</t>
        </is>
      </c>
      <c r="G32" s="5" t="n">
        <v>6000</v>
      </c>
      <c r="H32" s="5" t="n">
        <v>6000</v>
      </c>
      <c r="J32" s="5" t="n">
        <v>12600</v>
      </c>
    </row>
    <row r="33">
      <c r="A33" s="4" t="inlineStr">
        <is>
          <t>2018-2 RR Financing Agreement</t>
        </is>
      </c>
    </row>
    <row r="34">
      <c r="A34" s="3" t="inlineStr">
        <is>
          <t>Schedule of Borrowings [Line Items]</t>
        </is>
      </c>
    </row>
    <row r="35">
      <c r="A35" s="4" t="inlineStr">
        <is>
          <t>Stated interest rate</t>
        </is>
      </c>
      <c r="D35" s="4" t="inlineStr">
        <is>
          <t>4.00%</t>
        </is>
      </c>
    </row>
    <row r="36">
      <c r="A36" s="4" t="inlineStr">
        <is>
          <t>2019-2 RR Financing Agreement</t>
        </is>
      </c>
    </row>
    <row r="37">
      <c r="A37" s="3" t="inlineStr">
        <is>
          <t>Schedule of Borrowings [Line Items]</t>
        </is>
      </c>
    </row>
    <row r="38">
      <c r="A38" s="4" t="inlineStr">
        <is>
          <t>Stated interest rate</t>
        </is>
      </c>
      <c r="K38" s="4" t="inlineStr">
        <is>
          <t>4.33%</t>
        </is>
      </c>
    </row>
    <row r="39">
      <c r="A39" s="4" t="inlineStr">
        <is>
          <t>Outstanding borrowings</t>
        </is>
      </c>
      <c r="J39" s="5" t="n">
        <v>6600</v>
      </c>
    </row>
    <row r="40">
      <c r="A40" s="4" t="inlineStr">
        <is>
          <t>2026 ("Notes")</t>
        </is>
      </c>
    </row>
    <row r="41">
      <c r="A41" s="3" t="inlineStr">
        <is>
          <t>Schedule of Borrowings [Line Items]</t>
        </is>
      </c>
    </row>
    <row r="42">
      <c r="A42" s="4" t="inlineStr">
        <is>
          <t>Outstanding borrowings</t>
        </is>
      </c>
      <c r="G42" s="6" t="n">
        <v>0</v>
      </c>
      <c r="H42" s="5" t="n">
        <v>0</v>
      </c>
      <c r="J42" s="6" t="n">
        <v>661250</v>
      </c>
    </row>
    <row r="43">
      <c r="A43" s="4" t="inlineStr">
        <is>
          <t>Purchase of capped calls</t>
        </is>
      </c>
      <c r="H43" s="6" t="n">
        <v>58500</v>
      </c>
    </row>
    <row r="44">
      <c r="A44" s="4" t="inlineStr">
        <is>
          <t>Initial conversion price (in dollars per share) | $ / shares</t>
        </is>
      </c>
      <c r="G44" s="8" t="n">
        <v>285.26</v>
      </c>
      <c r="H44" s="8" t="n">
        <v>285.26</v>
      </c>
    </row>
    <row r="45">
      <c r="A45" s="4" t="inlineStr">
        <is>
          <t>Initial cap price (in dollars per share) | $ / shares</t>
        </is>
      </c>
      <c r="G45" s="8" t="n">
        <v>400.36</v>
      </c>
      <c r="H45" s="8" t="n">
        <v>400.36</v>
      </c>
    </row>
    <row r="46">
      <c r="A46" s="4" t="inlineStr">
        <is>
          <t>Capped call cover (in shares) | shares</t>
        </is>
      </c>
      <c r="H46" s="5" t="n">
        <v>2300000</v>
      </c>
    </row>
    <row r="47">
      <c r="A47" s="4" t="inlineStr">
        <is>
          <t>2026 ("Notes") | Convertible Debt</t>
        </is>
      </c>
    </row>
    <row r="48">
      <c r="A48" s="3" t="inlineStr">
        <is>
          <t>Schedule of Borrowings [Line Items]</t>
        </is>
      </c>
    </row>
    <row r="49">
      <c r="A49" s="4" t="inlineStr">
        <is>
          <t>Aggregate principal amount</t>
        </is>
      </c>
      <c r="B49" s="6" t="n">
        <v>661300</v>
      </c>
    </row>
    <row r="50">
      <c r="A50" s="4" t="inlineStr">
        <is>
          <t>Stated interest rate</t>
        </is>
      </c>
      <c r="B50" s="4" t="inlineStr">
        <is>
          <t>0.25%</t>
        </is>
      </c>
    </row>
    <row r="51">
      <c r="A51" s="4" t="inlineStr">
        <is>
          <t>Additional aggregate principal</t>
        </is>
      </c>
      <c r="B51" s="6" t="n">
        <v>86300</v>
      </c>
    </row>
    <row r="52">
      <c r="A52" s="4" t="inlineStr">
        <is>
          <t>Net proceeds from sale of the notes</t>
        </is>
      </c>
      <c r="B52" s="6" t="n">
        <v>645500</v>
      </c>
    </row>
    <row r="53">
      <c r="A53" s="4" t="inlineStr">
        <is>
          <t>Initial conversion rate (in shares)</t>
        </is>
      </c>
      <c r="B53" s="10" t="n">
        <v>0.003506</v>
      </c>
    </row>
    <row r="54">
      <c r="A54" s="4" t="inlineStr">
        <is>
          <t>Initial conversion price (in dollars per share) | $ / shares</t>
        </is>
      </c>
      <c r="B54" s="8" t="n">
        <v>285.26</v>
      </c>
    </row>
    <row r="55">
      <c r="A55" s="4" t="inlineStr">
        <is>
          <t>Percent of the principal amount</t>
        </is>
      </c>
      <c r="B55" s="4" t="inlineStr">
        <is>
          <t>100.00%</t>
        </is>
      </c>
    </row>
    <row r="56">
      <c r="A56" s="4" t="inlineStr">
        <is>
          <t>2026 ("Notes") | Convertible Debt | Conversion Period One</t>
        </is>
      </c>
    </row>
    <row r="57">
      <c r="A57" s="3" t="inlineStr">
        <is>
          <t>Schedule of Borrowings [Line Items]</t>
        </is>
      </c>
    </row>
    <row r="58">
      <c r="A58" s="4" t="inlineStr">
        <is>
          <t>Trading days | d</t>
        </is>
      </c>
      <c r="B58" s="5" t="n">
        <v>20</v>
      </c>
    </row>
    <row r="59">
      <c r="A59" s="4" t="inlineStr">
        <is>
          <t>Consecutive trading days | optionToExtend</t>
        </is>
      </c>
      <c r="B59" s="5" t="n">
        <v>30</v>
      </c>
    </row>
    <row r="60">
      <c r="A60" s="4" t="inlineStr">
        <is>
          <t>Conversion price maximum threshold</t>
        </is>
      </c>
      <c r="B60" s="4" t="inlineStr">
        <is>
          <t>130.00%</t>
        </is>
      </c>
    </row>
    <row r="61">
      <c r="A61" s="4" t="inlineStr">
        <is>
          <t>2026 ("Notes") | Convertible Debt | Conversion Period Two</t>
        </is>
      </c>
    </row>
    <row r="62">
      <c r="A62" s="3" t="inlineStr">
        <is>
          <t>Schedule of Borrowings [Line Items]</t>
        </is>
      </c>
    </row>
    <row r="63">
      <c r="A63" s="4" t="inlineStr">
        <is>
          <t>Trading days | optionToExtend</t>
        </is>
      </c>
      <c r="B63" s="5" t="n">
        <v>5</v>
      </c>
    </row>
    <row r="64">
      <c r="A64" s="4" t="inlineStr">
        <is>
          <t>Consecutive trading days | optionToExtend</t>
        </is>
      </c>
      <c r="B64" s="5" t="n">
        <v>5</v>
      </c>
    </row>
    <row r="65">
      <c r="A65" s="4" t="inlineStr">
        <is>
          <t>Percentage of the last reported sale price</t>
        </is>
      </c>
      <c r="B65" s="4" t="inlineStr">
        <is>
          <t>98.00%</t>
        </is>
      </c>
    </row>
    <row r="66">
      <c r="A66" s="4" t="inlineStr">
        <is>
          <t>2026 ("Notes") | Convertible Debt | Conversion Period Three</t>
        </is>
      </c>
    </row>
    <row r="67">
      <c r="A67" s="3" t="inlineStr">
        <is>
          <t>Schedule of Borrowings [Line Items]</t>
        </is>
      </c>
    </row>
    <row r="68">
      <c r="A68" s="4" t="inlineStr">
        <is>
          <t>Redemption price (in percent)</t>
        </is>
      </c>
      <c r="B68" s="4" t="inlineStr">
        <is>
          <t>100.00%</t>
        </is>
      </c>
    </row>
    <row r="69">
      <c r="A69" s="4" t="inlineStr">
        <is>
          <t>Trading days | d</t>
        </is>
      </c>
      <c r="B69" s="5" t="n">
        <v>20</v>
      </c>
    </row>
    <row r="70">
      <c r="A70" s="4" t="inlineStr">
        <is>
          <t>Consecutive trading days | d</t>
        </is>
      </c>
      <c r="B70" s="5" t="n">
        <v>30</v>
      </c>
    </row>
    <row r="71">
      <c r="A71" s="4" t="inlineStr">
        <is>
          <t>Conversion price maximum threshold</t>
        </is>
      </c>
      <c r="B71" s="4" t="inlineStr">
        <is>
          <t>130.00%</t>
        </is>
      </c>
    </row>
    <row r="72">
      <c r="A72" s="4" t="inlineStr">
        <is>
          <t>Coupon interest expense</t>
        </is>
      </c>
      <c r="G72" s="6" t="n">
        <v>800</v>
      </c>
      <c r="H72" s="6" t="n">
        <v>800</v>
      </c>
    </row>
    <row r="73">
      <c r="A73" s="4" t="inlineStr">
        <is>
          <t>Amortization of debt issuance costs</t>
        </is>
      </c>
      <c r="G73" s="6" t="n">
        <v>600</v>
      </c>
      <c r="H73" s="6" t="n">
        <v>600</v>
      </c>
    </row>
    <row r="74">
      <c r="A74" s="4" t="inlineStr">
        <is>
          <t>Effective interest rate</t>
        </is>
      </c>
      <c r="G74" s="4" t="inlineStr">
        <is>
          <t>0.70%</t>
        </is>
      </c>
      <c r="H74" s="4" t="inlineStr">
        <is>
          <t>0.70%</t>
        </is>
      </c>
    </row>
    <row r="75">
      <c r="A75" s="4" t="inlineStr">
        <is>
          <t>Debt Issuance Costs, Gross</t>
        </is>
      </c>
      <c r="G75" s="6" t="n">
        <v>15700</v>
      </c>
      <c r="H75" s="6" t="n">
        <v>15700</v>
      </c>
    </row>
    <row r="76">
      <c r="A76" s="4" t="inlineStr">
        <is>
          <t>Prime Rate | Mezzanine Loan | Minimum</t>
        </is>
      </c>
    </row>
    <row r="77">
      <c r="A77" s="3" t="inlineStr">
        <is>
          <t>Schedule of Borrowings [Line Items]</t>
        </is>
      </c>
    </row>
    <row r="78">
      <c r="A78" s="4" t="inlineStr">
        <is>
          <t>Basis spread on variable rate (in percent)</t>
        </is>
      </c>
      <c r="D78" s="4" t="inlineStr">
        <is>
          <t>5.25%</t>
        </is>
      </c>
    </row>
    <row r="79">
      <c r="A79" s="4" t="inlineStr">
        <is>
          <t>Prime Rate | UNI credit facility | Minimum | Revolving credit facility</t>
        </is>
      </c>
    </row>
    <row r="80">
      <c r="A80" s="3" t="inlineStr">
        <is>
          <t>Schedule of Borrowings [Line Items]</t>
        </is>
      </c>
    </row>
    <row r="81">
      <c r="A81" s="4" t="inlineStr">
        <is>
          <t>Basis spread on variable rate (in percent)</t>
        </is>
      </c>
      <c r="E81" s="4" t="inlineStr">
        <is>
          <t>1.00%</t>
        </is>
      </c>
    </row>
    <row r="82">
      <c r="A82" s="4" t="inlineStr">
        <is>
          <t>Prime Rate | UNI credit facility | Maximum | Revolving credit facility</t>
        </is>
      </c>
    </row>
    <row r="83">
      <c r="A83" s="3" t="inlineStr">
        <is>
          <t>Schedule of Borrowings [Line Items]</t>
        </is>
      </c>
    </row>
    <row r="84">
      <c r="A84" s="4" t="inlineStr">
        <is>
          <t>Basis spread on variable rate (in percent)</t>
        </is>
      </c>
      <c r="E84" s="4" t="inlineStr">
        <is>
          <t>4.25%</t>
        </is>
      </c>
    </row>
    <row r="85">
      <c r="A85" s="4" t="inlineStr">
        <is>
          <t>London Interbank Offered Rate (LIBOR) | Warehouse credit facility | Minimum | Revolving credit facility</t>
        </is>
      </c>
    </row>
    <row r="86">
      <c r="A86" s="3" t="inlineStr">
        <is>
          <t>Schedule of Borrowings [Line Items]</t>
        </is>
      </c>
    </row>
    <row r="87">
      <c r="A87" s="4" t="inlineStr">
        <is>
          <t>Basis spread on variable rate (in percent)</t>
        </is>
      </c>
      <c r="F87" s="4" t="inlineStr">
        <is>
          <t>1.90%</t>
        </is>
      </c>
    </row>
    <row r="88">
      <c r="A88" s="4" t="inlineStr">
        <is>
          <t>London Interbank Offered Rate (LIBOR) | Warehouse credit facility | Maximum | Revolving credit facility</t>
        </is>
      </c>
    </row>
    <row r="89">
      <c r="A89" s="3" t="inlineStr">
        <is>
          <t>Schedule of Borrowings [Line Items]</t>
        </is>
      </c>
    </row>
    <row r="90">
      <c r="A90" s="4" t="inlineStr">
        <is>
          <t>Basis spread on variable rate (in percent)</t>
        </is>
      </c>
      <c r="F90" s="4" t="inlineStr">
        <is>
          <t>4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ssets Pledged as Collateral (Details) - USD ($) $ in Thousands</t>
        </is>
      </c>
      <c r="B1" s="2" t="inlineStr">
        <is>
          <t>Sep. 30, 2021</t>
        </is>
      </c>
      <c r="C1" s="2" t="inlineStr">
        <is>
          <t>Dec. 31, 2020</t>
        </is>
      </c>
    </row>
    <row r="2">
      <c r="A2" s="3" t="inlineStr">
        <is>
          <t>Schedule of Borrowings [Line Items]</t>
        </is>
      </c>
    </row>
    <row r="3">
      <c r="A3" s="4" t="inlineStr">
        <is>
          <t>Outstanding borrowings</t>
        </is>
      </c>
      <c r="B3" s="6" t="n">
        <v>664350</v>
      </c>
      <c r="C3" s="6" t="n">
        <v>62681</v>
      </c>
    </row>
    <row r="4">
      <c r="A4" s="4" t="inlineStr">
        <is>
          <t>Restricted cash</t>
        </is>
      </c>
      <c r="B4" s="5" t="n">
        <v>130301</v>
      </c>
      <c r="C4" s="5" t="n">
        <v>60514</v>
      </c>
    </row>
    <row r="5">
      <c r="A5" s="4" t="inlineStr">
        <is>
          <t>Variable Interest Entity, Primary Beneficiary</t>
        </is>
      </c>
    </row>
    <row r="6">
      <c r="A6" s="3" t="inlineStr">
        <is>
          <t>Schedule of Borrowings [Line Items]</t>
        </is>
      </c>
    </row>
    <row r="7">
      <c r="A7" s="4" t="inlineStr">
        <is>
          <t>Restricted cash</t>
        </is>
      </c>
      <c r="B7" s="5" t="n">
        <v>29131</v>
      </c>
      <c r="C7" s="5" t="n">
        <v>12371</v>
      </c>
    </row>
    <row r="8">
      <c r="A8" s="4" t="inlineStr">
        <is>
          <t>Warehouse credit facility | Revolving credit facility</t>
        </is>
      </c>
    </row>
    <row r="9">
      <c r="A9" s="3" t="inlineStr">
        <is>
          <t>Schedule of Borrowings [Line Items]</t>
        </is>
      </c>
    </row>
    <row r="10">
      <c r="A10" s="4" t="inlineStr">
        <is>
          <t>Outstanding borrowings</t>
        </is>
      </c>
      <c r="B10" s="5" t="n">
        <v>1291</v>
      </c>
      <c r="C10" s="5" t="n">
        <v>34994</v>
      </c>
    </row>
    <row r="11">
      <c r="A11" s="4" t="inlineStr">
        <is>
          <t>Warehouse credit facility | Revolving credit facility | Variable Interest Entity, Primary Beneficiary</t>
        </is>
      </c>
    </row>
    <row r="12">
      <c r="A12" s="3" t="inlineStr">
        <is>
          <t>Schedule of Borrowings [Line Items]</t>
        </is>
      </c>
    </row>
    <row r="13">
      <c r="A13" s="4" t="inlineStr">
        <is>
          <t>Outstanding borrowings</t>
        </is>
      </c>
      <c r="B13" s="5" t="n">
        <v>1291</v>
      </c>
      <c r="C13" s="5" t="n">
        <v>34994</v>
      </c>
    </row>
    <row r="14">
      <c r="A14" s="4" t="inlineStr">
        <is>
          <t>Aggregate outstanding principal of loans pledged as collateral</t>
        </is>
      </c>
      <c r="B14" s="5" t="n">
        <v>2449</v>
      </c>
      <c r="C14" s="5" t="n">
        <v>59709</v>
      </c>
    </row>
    <row r="15">
      <c r="A15" s="4" t="inlineStr">
        <is>
          <t>Aggregate fair value of loans purchased and held by ULT</t>
        </is>
      </c>
      <c r="B15" s="5" t="n">
        <v>31208</v>
      </c>
      <c r="C15" s="5" t="n">
        <v>60231</v>
      </c>
    </row>
    <row r="16">
      <c r="A16" s="4" t="inlineStr">
        <is>
          <t>Restricted cash</t>
        </is>
      </c>
      <c r="B16" s="6" t="n">
        <v>26461</v>
      </c>
      <c r="C16" s="6" t="n">
        <v>112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Sep. 30, 2021</t>
        </is>
      </c>
      <c r="C1" s="2" t="inlineStr">
        <is>
          <t>Dec. 31, 2020</t>
        </is>
      </c>
    </row>
    <row r="2">
      <c r="A2" s="3" t="inlineStr">
        <is>
          <t>Debt Disclosure [Abstract]</t>
        </is>
      </c>
    </row>
    <row r="3">
      <c r="A3" s="4" t="inlineStr">
        <is>
          <t>Remainder of 2021</t>
        </is>
      </c>
      <c r="B3" s="6" t="n">
        <v>0</v>
      </c>
    </row>
    <row r="4">
      <c r="A4" s="4" t="inlineStr">
        <is>
          <t>2022</t>
        </is>
      </c>
      <c r="B4" s="5" t="n">
        <v>0</v>
      </c>
    </row>
    <row r="5">
      <c r="A5" s="4" t="inlineStr">
        <is>
          <t>2023</t>
        </is>
      </c>
      <c r="B5" s="5" t="n">
        <v>1809</v>
      </c>
    </row>
    <row r="6">
      <c r="A6" s="4" t="inlineStr">
        <is>
          <t>2024</t>
        </is>
      </c>
      <c r="B6" s="5" t="n">
        <v>1291</v>
      </c>
    </row>
    <row r="7">
      <c r="A7" s="4" t="inlineStr">
        <is>
          <t>2025</t>
        </is>
      </c>
      <c r="B7" s="5" t="n">
        <v>0</v>
      </c>
    </row>
    <row r="8">
      <c r="A8" s="4" t="inlineStr">
        <is>
          <t>Thereafter</t>
        </is>
      </c>
      <c r="B8" s="5" t="n">
        <v>661250</v>
      </c>
    </row>
    <row r="9">
      <c r="A9" s="4" t="inlineStr">
        <is>
          <t>Total</t>
        </is>
      </c>
      <c r="B9" s="6" t="n">
        <v>664350</v>
      </c>
      <c r="C9" s="6" t="n">
        <v>626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Common Stock Warrants - Narrative (Details) - USD ($) $ / shares in Units, $ in Millions</t>
        </is>
      </c>
      <c r="B1" s="2" t="inlineStr">
        <is>
          <t>Jan. 13, 2021</t>
        </is>
      </c>
      <c r="C1" s="2" t="inlineStr">
        <is>
          <t>Dec. 01, 2020</t>
        </is>
      </c>
      <c r="D1" s="2" t="inlineStr">
        <is>
          <t>Oct. 31, 2018</t>
        </is>
      </c>
      <c r="E1" s="2" t="inlineStr">
        <is>
          <t>Sep. 30, 2021</t>
        </is>
      </c>
      <c r="F1" s="2" t="inlineStr">
        <is>
          <t>Dec. 31, 2020</t>
        </is>
      </c>
    </row>
    <row r="2">
      <c r="A2" s="3" t="inlineStr">
        <is>
          <t>Equity [Abstract]</t>
        </is>
      </c>
    </row>
    <row r="3">
      <c r="A3" s="4" t="inlineStr">
        <is>
          <t>Common stock, authorized (in shares)</t>
        </is>
      </c>
      <c r="E3" s="5" t="n">
        <v>700000000</v>
      </c>
      <c r="F3" s="5" t="n">
        <v>700000000</v>
      </c>
    </row>
    <row r="4">
      <c r="A4" s="4" t="inlineStr">
        <is>
          <t>Common stock, par value (in dollars per share)</t>
        </is>
      </c>
      <c r="E4" s="7" t="n">
        <v>0.0001</v>
      </c>
      <c r="F4" s="7" t="n">
        <v>0.0001</v>
      </c>
    </row>
    <row r="5">
      <c r="A5" s="4" t="inlineStr">
        <is>
          <t>Stock warrants issued to purchase common stock (in shares)</t>
        </is>
      </c>
      <c r="D5" s="5" t="n">
        <v>75000</v>
      </c>
    </row>
    <row r="6">
      <c r="A6" s="4" t="inlineStr">
        <is>
          <t>Stock warrants issued, exercise price (in dollars per share)</t>
        </is>
      </c>
      <c r="D6" s="8" t="n">
        <v>2.16</v>
      </c>
    </row>
    <row r="7">
      <c r="A7" s="4" t="inlineStr">
        <is>
          <t>Stock warrants issued, contractual term</t>
        </is>
      </c>
      <c r="D7" s="4" t="inlineStr">
        <is>
          <t>10 years</t>
        </is>
      </c>
    </row>
    <row r="8">
      <c r="A8" s="4" t="inlineStr">
        <is>
          <t>Stock warrants issued, required repurchase amount in event of IPO</t>
        </is>
      </c>
      <c r="C8" s="9" t="n">
        <v>1.5</v>
      </c>
    </row>
    <row r="9">
      <c r="A9" s="4" t="inlineStr">
        <is>
          <t>Stock warrants issued, termination period after closing qualified sale</t>
        </is>
      </c>
      <c r="C9" s="4" t="inlineStr">
        <is>
          <t>30 days</t>
        </is>
      </c>
    </row>
    <row r="10">
      <c r="A10" s="4" t="inlineStr">
        <is>
          <t>Stock warrants issued, termination period after company IPO price is confirmed (in dollars per share)</t>
        </is>
      </c>
      <c r="C10" s="4" t="inlineStr">
        <is>
          <t>10 days</t>
        </is>
      </c>
    </row>
    <row r="11">
      <c r="A11" s="4" t="inlineStr">
        <is>
          <t>Stock warrants reclassified from liability to equity (in shares)</t>
        </is>
      </c>
      <c r="F11" s="5" t="n">
        <v>75000</v>
      </c>
    </row>
    <row r="12">
      <c r="A12" s="4" t="inlineStr">
        <is>
          <t>Exercise of common stock warrant (in shares)</t>
        </is>
      </c>
      <c r="B12" s="5" t="n">
        <v>724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s - Reserved Shares of Common Stock for Issuance (Details) - shares</t>
        </is>
      </c>
      <c r="B1" s="2" t="inlineStr">
        <is>
          <t>Sep. 30, 2021</t>
        </is>
      </c>
      <c r="C1" s="2" t="inlineStr">
        <is>
          <t>Dec. 31, 2020</t>
        </is>
      </c>
    </row>
    <row r="2">
      <c r="A2" s="3" t="inlineStr">
        <is>
          <t>Class of Stock [Line Items]</t>
        </is>
      </c>
    </row>
    <row r="3">
      <c r="A3" s="4" t="inlineStr">
        <is>
          <t>Warrants to purchase common stock</t>
        </is>
      </c>
      <c r="B3" s="5" t="n">
        <v>0</v>
      </c>
      <c r="C3" s="5" t="n">
        <v>75000000</v>
      </c>
    </row>
    <row r="4">
      <c r="A4" s="4" t="inlineStr">
        <is>
          <t>Total</t>
        </is>
      </c>
      <c r="B4" s="5" t="n">
        <v>28263302000</v>
      </c>
      <c r="C4" s="5" t="n">
        <v>22212404000</v>
      </c>
    </row>
    <row r="5">
      <c r="A5" s="4" t="inlineStr">
        <is>
          <t>2020 Equity Incentive Plan | Common stock</t>
        </is>
      </c>
    </row>
    <row r="6">
      <c r="A6" s="3" t="inlineStr">
        <is>
          <t>Class of Stock [Line Items]</t>
        </is>
      </c>
    </row>
    <row r="7">
      <c r="A7" s="4" t="inlineStr">
        <is>
          <t>Shares reserved of common stock for issuance</t>
        </is>
      </c>
      <c r="B7" s="5" t="n">
        <v>10082123000</v>
      </c>
      <c r="C7" s="5" t="n">
        <v>2537181000</v>
      </c>
    </row>
    <row r="8">
      <c r="A8" s="4" t="inlineStr">
        <is>
          <t>Options to purchase common stock</t>
        </is>
      </c>
    </row>
    <row r="9">
      <c r="A9" s="3" t="inlineStr">
        <is>
          <t>Class of Stock [Line Items]</t>
        </is>
      </c>
    </row>
    <row r="10">
      <c r="A10" s="4" t="inlineStr">
        <is>
          <t>Shares reserved of common stock for issuance</t>
        </is>
      </c>
      <c r="B10" s="5" t="n">
        <v>14906879000</v>
      </c>
      <c r="C10" s="5" t="n">
        <v>19600223000</v>
      </c>
    </row>
    <row r="11">
      <c r="A11" s="4" t="inlineStr">
        <is>
          <t>Unvested RSUs</t>
        </is>
      </c>
    </row>
    <row r="12">
      <c r="A12" s="3" t="inlineStr">
        <is>
          <t>Class of Stock [Line Items]</t>
        </is>
      </c>
    </row>
    <row r="13">
      <c r="A13" s="4" t="inlineStr">
        <is>
          <t>Shares reserved of common stock for issuance</t>
        </is>
      </c>
      <c r="B13" s="5" t="n">
        <v>1404998000</v>
      </c>
      <c r="C13" s="5" t="n">
        <v>0</v>
      </c>
    </row>
    <row r="14">
      <c r="A14" s="4" t="inlineStr">
        <is>
          <t>ESPP</t>
        </is>
      </c>
    </row>
    <row r="15">
      <c r="A15" s="3" t="inlineStr">
        <is>
          <t>Class of Stock [Line Items]</t>
        </is>
      </c>
    </row>
    <row r="16">
      <c r="A16" s="4" t="inlineStr">
        <is>
          <t>Shares reserved of common stock for issuance</t>
        </is>
      </c>
      <c r="B16" s="5" t="n">
        <v>1869302000</v>
      </c>
      <c r="C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Equity Incentive Plans - Narrative (Details) - USD ($) $ / shares in Units, $ in Thousands</t>
        </is>
      </c>
      <c r="B1" s="2" t="inlineStr">
        <is>
          <t>Apr. 08, 2021</t>
        </is>
      </c>
      <c r="C1" s="2" t="inlineStr">
        <is>
          <t>Oct. 31, 2020</t>
        </is>
      </c>
      <c r="D1" s="2" t="inlineStr">
        <is>
          <t>Sep. 30, 2021</t>
        </is>
      </c>
      <c r="E1" s="2" t="inlineStr">
        <is>
          <t>Sep. 30, 2020</t>
        </is>
      </c>
      <c r="F1" s="2" t="inlineStr">
        <is>
          <t>Sep. 30, 2021</t>
        </is>
      </c>
      <c r="G1" s="2" t="inlineStr">
        <is>
          <t>Sep. 30, 2020</t>
        </is>
      </c>
      <c r="H1" s="2" t="inlineStr">
        <is>
          <t>Dec. 31, 2012</t>
        </is>
      </c>
      <c r="I1" s="2" t="inlineStr">
        <is>
          <t>Dec. 31, 2020</t>
        </is>
      </c>
    </row>
    <row r="2">
      <c r="A2" s="3" t="inlineStr">
        <is>
          <t>Share-based Compensation Arrangement by Share-based Payment Award [Line Items]</t>
        </is>
      </c>
    </row>
    <row r="3">
      <c r="A3" s="4" t="inlineStr">
        <is>
          <t>Aggregate intrinsic value of options exercised</t>
        </is>
      </c>
      <c r="F3" s="6" t="n">
        <v>873900</v>
      </c>
      <c r="G3" s="6" t="n">
        <v>2000</v>
      </c>
    </row>
    <row r="4">
      <c r="A4" s="4" t="inlineStr">
        <is>
          <t>Fair value of options vested during period</t>
        </is>
      </c>
      <c r="F4" s="5" t="n">
        <v>16700</v>
      </c>
      <c r="G4" s="5" t="n">
        <v>4500</v>
      </c>
    </row>
    <row r="5">
      <c r="A5" s="4" t="inlineStr">
        <is>
          <t>Stock-based compensation expense</t>
        </is>
      </c>
      <c r="D5" s="6" t="n">
        <v>20317</v>
      </c>
      <c r="E5" s="6" t="n">
        <v>2618</v>
      </c>
      <c r="F5" s="5" t="n">
        <v>50125</v>
      </c>
      <c r="G5" s="6" t="n">
        <v>7102</v>
      </c>
    </row>
    <row r="6">
      <c r="A6" s="4" t="inlineStr">
        <is>
          <t>Unrecognized stock-based compensation expense related to unvested stock options</t>
        </is>
      </c>
      <c r="D6" s="6" t="n">
        <v>63000</v>
      </c>
      <c r="F6" s="6" t="n">
        <v>63000</v>
      </c>
    </row>
    <row r="7">
      <c r="A7" s="4" t="inlineStr">
        <is>
          <t>Shares purchased under the ESPP (in shares)</t>
        </is>
      </c>
      <c r="F7" s="5" t="n">
        <v>243725</v>
      </c>
    </row>
    <row r="8">
      <c r="A8" s="4" t="inlineStr">
        <is>
          <t>Prodigy Software, Inc.</t>
        </is>
      </c>
    </row>
    <row r="9">
      <c r="A9" s="3" t="inlineStr">
        <is>
          <t>Share-based Compensation Arrangement by Share-based Payment Award [Line Items]</t>
        </is>
      </c>
    </row>
    <row r="10">
      <c r="A10" s="4" t="inlineStr">
        <is>
          <t>Restricted stock issued (in shares)</t>
        </is>
      </c>
      <c r="B10" s="5" t="n">
        <v>82201</v>
      </c>
    </row>
    <row r="11">
      <c r="A11" s="4" t="inlineStr">
        <is>
          <t>Weighted Average</t>
        </is>
      </c>
    </row>
    <row r="12">
      <c r="A12" s="3" t="inlineStr">
        <is>
          <t>Share-based Compensation Arrangement by Share-based Payment Award [Line Items]</t>
        </is>
      </c>
    </row>
    <row r="13">
      <c r="A13" s="4" t="inlineStr">
        <is>
          <t>Weighted average grant date fair value (in dollars per share)</t>
        </is>
      </c>
      <c r="F13" s="8" t="n">
        <v>61.97</v>
      </c>
      <c r="G13" s="8" t="n">
        <v>5.76</v>
      </c>
    </row>
    <row r="14">
      <c r="A14" s="4" t="inlineStr">
        <is>
          <t>Weighted average grant date fair value, assumed upon acquisition (in dollars per share)</t>
        </is>
      </c>
      <c r="F14" s="8" t="n">
        <v>74.84</v>
      </c>
    </row>
    <row r="15">
      <c r="A15" s="4" t="inlineStr">
        <is>
          <t>Common stock | Minimum</t>
        </is>
      </c>
    </row>
    <row r="16">
      <c r="A16" s="3" t="inlineStr">
        <is>
          <t>Share-based Compensation Arrangement by Share-based Payment Award [Line Items]</t>
        </is>
      </c>
    </row>
    <row r="17">
      <c r="A17" s="4" t="inlineStr">
        <is>
          <t>Annual increase, percent of outstanding shares (percent)</t>
        </is>
      </c>
      <c r="F17" s="4" t="inlineStr">
        <is>
          <t>5.00%</t>
        </is>
      </c>
    </row>
    <row r="18">
      <c r="A18" s="4" t="inlineStr">
        <is>
          <t>Common stock | Maximum</t>
        </is>
      </c>
    </row>
    <row r="19">
      <c r="A19" s="3" t="inlineStr">
        <is>
          <t>Share-based Compensation Arrangement by Share-based Payment Award [Line Items]</t>
        </is>
      </c>
    </row>
    <row r="20">
      <c r="A20" s="4" t="inlineStr">
        <is>
          <t>Annual increase (in shares)</t>
        </is>
      </c>
      <c r="F20" s="5" t="n">
        <v>15000000</v>
      </c>
    </row>
    <row r="21">
      <c r="A21" s="4" t="inlineStr">
        <is>
          <t>2012 Equity Incentive Plan | Common stock</t>
        </is>
      </c>
    </row>
    <row r="22">
      <c r="A22" s="3" t="inlineStr">
        <is>
          <t>Share-based Compensation Arrangement by Share-based Payment Award [Line Items]</t>
        </is>
      </c>
    </row>
    <row r="23">
      <c r="A23" s="4" t="inlineStr">
        <is>
          <t>Number of shares authorized (in shares)</t>
        </is>
      </c>
      <c r="D23" s="5" t="n">
        <v>15000000</v>
      </c>
      <c r="F23" s="5" t="n">
        <v>15000000</v>
      </c>
    </row>
    <row r="24">
      <c r="A24" s="4" t="inlineStr">
        <is>
          <t>2020 Equity Incentive Plan | Common stock</t>
        </is>
      </c>
    </row>
    <row r="25">
      <c r="A25" s="3" t="inlineStr">
        <is>
          <t>Share-based Compensation Arrangement by Share-based Payment Award [Line Items]</t>
        </is>
      </c>
    </row>
    <row r="26">
      <c r="A26" s="4" t="inlineStr">
        <is>
          <t>Number of shares authorized (in shares)</t>
        </is>
      </c>
      <c r="D26" s="5" t="n">
        <v>10082123000</v>
      </c>
      <c r="F26" s="5" t="n">
        <v>10082123000</v>
      </c>
    </row>
    <row r="27">
      <c r="A27" s="4" t="inlineStr">
        <is>
          <t>Shares reserved of common stock for issuance (in shares)</t>
        </is>
      </c>
      <c r="D27" s="5" t="n">
        <v>10082123000</v>
      </c>
      <c r="F27" s="5" t="n">
        <v>10082123000</v>
      </c>
      <c r="I27" s="5" t="n">
        <v>2537181000</v>
      </c>
    </row>
    <row r="28">
      <c r="A28" s="4" t="inlineStr">
        <is>
          <t>ISOs and NSOs | 2012 Equity Incentive Plan</t>
        </is>
      </c>
    </row>
    <row r="29">
      <c r="A29" s="3" t="inlineStr">
        <is>
          <t>Share-based Compensation Arrangement by Share-based Payment Award [Line Items]</t>
        </is>
      </c>
    </row>
    <row r="30">
      <c r="A30" s="4" t="inlineStr">
        <is>
          <t>Exercise price less than percent of estimated fair value (percent)</t>
        </is>
      </c>
      <c r="H30" s="4" t="inlineStr">
        <is>
          <t>100.00%</t>
        </is>
      </c>
    </row>
    <row r="31">
      <c r="A31" s="4" t="inlineStr">
        <is>
          <t>Minimum required service period</t>
        </is>
      </c>
      <c r="H31" s="4" t="inlineStr">
        <is>
          <t>3 years</t>
        </is>
      </c>
    </row>
    <row r="32">
      <c r="A32" s="4" t="inlineStr">
        <is>
          <t>ISOs and NSOs | 2012 Equity Incentive Plan | Minimum</t>
        </is>
      </c>
    </row>
    <row r="33">
      <c r="A33" s="3" t="inlineStr">
        <is>
          <t>Share-based Compensation Arrangement by Share-based Payment Award [Line Items]</t>
        </is>
      </c>
    </row>
    <row r="34">
      <c r="A34" s="4" t="inlineStr">
        <is>
          <t>Award vesting period</t>
        </is>
      </c>
      <c r="H34" s="4" t="inlineStr">
        <is>
          <t>4 years</t>
        </is>
      </c>
    </row>
    <row r="35">
      <c r="A35" s="4" t="inlineStr">
        <is>
          <t>ISOs and NSOs | 2012 Equity Incentive Plan | Maximum</t>
        </is>
      </c>
    </row>
    <row r="36">
      <c r="A36" s="3" t="inlineStr">
        <is>
          <t>Share-based Compensation Arrangement by Share-based Payment Award [Line Items]</t>
        </is>
      </c>
    </row>
    <row r="37">
      <c r="A37" s="4" t="inlineStr">
        <is>
          <t>Award vesting period</t>
        </is>
      </c>
      <c r="H37" s="4" t="inlineStr">
        <is>
          <t>10 years</t>
        </is>
      </c>
    </row>
    <row r="38">
      <c r="A38" s="4" t="inlineStr">
        <is>
          <t>ISOs | 2012 Equity Incentive Plan</t>
        </is>
      </c>
    </row>
    <row r="39">
      <c r="A39" s="3" t="inlineStr">
        <is>
          <t>Share-based Compensation Arrangement by Share-based Payment Award [Line Items]</t>
        </is>
      </c>
    </row>
    <row r="40">
      <c r="A40" s="4" t="inlineStr">
        <is>
          <t>Stockholder ownership (percent)</t>
        </is>
      </c>
      <c r="H40" s="4" t="inlineStr">
        <is>
          <t>10.00%</t>
        </is>
      </c>
    </row>
    <row r="41">
      <c r="A41" s="4" t="inlineStr">
        <is>
          <t>ISOs | 2012 Equity Incentive Plan | Greater Than 10% Stockholders</t>
        </is>
      </c>
    </row>
    <row r="42">
      <c r="A42" s="3" t="inlineStr">
        <is>
          <t>Share-based Compensation Arrangement by Share-based Payment Award [Line Items]</t>
        </is>
      </c>
    </row>
    <row r="43">
      <c r="A43" s="4" t="inlineStr">
        <is>
          <t>Exercise price less than percent of estimated fair value (percent)</t>
        </is>
      </c>
      <c r="H43" s="4" t="inlineStr">
        <is>
          <t>110.00%</t>
        </is>
      </c>
    </row>
    <row r="44">
      <c r="A44" s="4" t="inlineStr">
        <is>
          <t>Stock options</t>
        </is>
      </c>
    </row>
    <row r="45">
      <c r="A45" s="3" t="inlineStr">
        <is>
          <t>Share-based Compensation Arrangement by Share-based Payment Award [Line Items]</t>
        </is>
      </c>
    </row>
    <row r="46">
      <c r="A46" s="4" t="inlineStr">
        <is>
          <t>Stock-based compensation expense</t>
        </is>
      </c>
      <c r="D46" s="6" t="n">
        <v>7318</v>
      </c>
      <c r="E46" s="5" t="n">
        <v>2618</v>
      </c>
      <c r="F46" s="6" t="n">
        <v>23703</v>
      </c>
      <c r="G46" s="6" t="n">
        <v>7102</v>
      </c>
    </row>
    <row r="47">
      <c r="A47" s="4" t="inlineStr">
        <is>
          <t>Shares reserved of common stock for issuance (in shares)</t>
        </is>
      </c>
      <c r="D47" s="5" t="n">
        <v>14906879000</v>
      </c>
      <c r="F47" s="5" t="n">
        <v>14906879000</v>
      </c>
      <c r="I47" s="5" t="n">
        <v>19600223000</v>
      </c>
    </row>
    <row r="48">
      <c r="A48" s="4" t="inlineStr">
        <is>
          <t>Stock options | Black-Scholes Option Pricing Model</t>
        </is>
      </c>
    </row>
    <row r="49">
      <c r="A49" s="3" t="inlineStr">
        <is>
          <t>Share-based Compensation Arrangement by Share-based Payment Award [Line Items]</t>
        </is>
      </c>
    </row>
    <row r="50">
      <c r="A50" s="4" t="inlineStr">
        <is>
          <t>Stock-based compensation expense</t>
        </is>
      </c>
      <c r="F50" s="6" t="n">
        <v>4400</v>
      </c>
    </row>
    <row r="51">
      <c r="A51" s="4" t="inlineStr">
        <is>
          <t>Stock options | Weighted Average</t>
        </is>
      </c>
    </row>
    <row r="52">
      <c r="A52" s="3" t="inlineStr">
        <is>
          <t>Share-based Compensation Arrangement by Share-based Payment Award [Line Items]</t>
        </is>
      </c>
    </row>
    <row r="53">
      <c r="A53" s="4" t="inlineStr">
        <is>
          <t>Period of recognition</t>
        </is>
      </c>
      <c r="F53" s="4" t="inlineStr">
        <is>
          <t>2 years</t>
        </is>
      </c>
    </row>
    <row r="54">
      <c r="A54" s="4" t="inlineStr">
        <is>
          <t>RSUs</t>
        </is>
      </c>
    </row>
    <row r="55">
      <c r="A55" s="3" t="inlineStr">
        <is>
          <t>Share-based Compensation Arrangement by Share-based Payment Award [Line Items]</t>
        </is>
      </c>
    </row>
    <row r="56">
      <c r="A56" s="4" t="inlineStr">
        <is>
          <t>Award vesting period</t>
        </is>
      </c>
      <c r="F56" s="4" t="inlineStr">
        <is>
          <t>4 years</t>
        </is>
      </c>
    </row>
    <row r="57">
      <c r="A57" s="4" t="inlineStr">
        <is>
          <t>Stock-based compensation expense</t>
        </is>
      </c>
      <c r="D57" s="6" t="n">
        <v>9965</v>
      </c>
      <c r="E57" s="5" t="n">
        <v>0</v>
      </c>
      <c r="F57" s="6" t="n">
        <v>18504</v>
      </c>
      <c r="G57" s="5" t="n">
        <v>0</v>
      </c>
    </row>
    <row r="58">
      <c r="A58" s="4" t="inlineStr">
        <is>
          <t>Period of recognition</t>
        </is>
      </c>
      <c r="F58" s="4" t="inlineStr">
        <is>
          <t>3 years 2 months 12 days</t>
        </is>
      </c>
    </row>
    <row r="59">
      <c r="A59" s="4" t="inlineStr">
        <is>
          <t>Unrecognized stock-based compensation expense</t>
        </is>
      </c>
      <c r="D59" s="6" t="n">
        <v>161300</v>
      </c>
      <c r="F59" s="6" t="n">
        <v>161300</v>
      </c>
    </row>
    <row r="60">
      <c r="A60" s="4" t="inlineStr">
        <is>
          <t>Shares reserved of common stock for issuance (in shares)</t>
        </is>
      </c>
      <c r="D60" s="5" t="n">
        <v>1404998000</v>
      </c>
      <c r="F60" s="5" t="n">
        <v>1404998000</v>
      </c>
      <c r="I60" s="5" t="n">
        <v>0</v>
      </c>
    </row>
    <row r="61">
      <c r="A61" s="4" t="inlineStr">
        <is>
          <t>Restricted Stock</t>
        </is>
      </c>
    </row>
    <row r="62">
      <c r="A62" s="3" t="inlineStr">
        <is>
          <t>Share-based Compensation Arrangement by Share-based Payment Award [Line Items]</t>
        </is>
      </c>
    </row>
    <row r="63">
      <c r="A63" s="4" t="inlineStr">
        <is>
          <t>Award vesting period</t>
        </is>
      </c>
      <c r="F63" s="4" t="inlineStr">
        <is>
          <t>2 years</t>
        </is>
      </c>
    </row>
    <row r="64">
      <c r="A64" s="4" t="inlineStr">
        <is>
          <t>Stock-based compensation expense</t>
        </is>
      </c>
      <c r="D64" s="6" t="n">
        <v>1822</v>
      </c>
      <c r="E64" s="5" t="n">
        <v>0</v>
      </c>
      <c r="F64" s="6" t="n">
        <v>5658</v>
      </c>
      <c r="G64" s="5" t="n">
        <v>0</v>
      </c>
    </row>
    <row r="65">
      <c r="A65" s="4" t="inlineStr">
        <is>
          <t>Period of recognition</t>
        </is>
      </c>
      <c r="F65" s="4" t="inlineStr">
        <is>
          <t>1 year 7 months 6 days</t>
        </is>
      </c>
    </row>
    <row r="66">
      <c r="A66" s="4" t="inlineStr">
        <is>
          <t>Unrecognized stock-based compensation expense</t>
        </is>
      </c>
      <c r="D66" s="5" t="n">
        <v>7700</v>
      </c>
      <c r="F66" s="6" t="n">
        <v>7700</v>
      </c>
    </row>
    <row r="67">
      <c r="A67" s="4" t="inlineStr">
        <is>
          <t>ESPP</t>
        </is>
      </c>
    </row>
    <row r="68">
      <c r="A68" s="3" t="inlineStr">
        <is>
          <t>Share-based Compensation Arrangement by Share-based Payment Award [Line Items]</t>
        </is>
      </c>
    </row>
    <row r="69">
      <c r="A69" s="4" t="inlineStr">
        <is>
          <t>Stock-based compensation expense</t>
        </is>
      </c>
      <c r="D69" s="5" t="n">
        <v>1212</v>
      </c>
      <c r="E69" s="6" t="n">
        <v>0</v>
      </c>
      <c r="F69" s="6" t="n">
        <v>2260</v>
      </c>
      <c r="G69" s="6" t="n">
        <v>0</v>
      </c>
    </row>
    <row r="70">
      <c r="A70" s="4" t="inlineStr">
        <is>
          <t>Period of recognition</t>
        </is>
      </c>
      <c r="F70" s="4" t="inlineStr">
        <is>
          <t>4 months 24 days</t>
        </is>
      </c>
    </row>
    <row r="71">
      <c r="A71" s="4" t="inlineStr">
        <is>
          <t>Unrecognized stock-based compensation expense</t>
        </is>
      </c>
      <c r="D71" s="6" t="n">
        <v>2400</v>
      </c>
      <c r="F71" s="6" t="n">
        <v>2400</v>
      </c>
    </row>
    <row r="72">
      <c r="A72" s="4" t="inlineStr">
        <is>
          <t>Purchase period</t>
        </is>
      </c>
      <c r="C72" s="4" t="inlineStr">
        <is>
          <t>6 months</t>
        </is>
      </c>
    </row>
    <row r="73">
      <c r="A73" s="4" t="inlineStr">
        <is>
          <t>ESPP purchase price of common stock, percent of market price</t>
        </is>
      </c>
      <c r="C73" s="4" t="inlineStr">
        <is>
          <t>85.00%</t>
        </is>
      </c>
    </row>
    <row r="74">
      <c r="A74" s="4" t="inlineStr">
        <is>
          <t>Shares reserved of common stock for issuance (in shares)</t>
        </is>
      </c>
      <c r="D74" s="5" t="n">
        <v>1869302000</v>
      </c>
      <c r="F74" s="5" t="n">
        <v>1869302000</v>
      </c>
      <c r="I7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Compensation Arrangement by Share-based Payment Award, Options, Outstanding [Roll Forward]</t>
        </is>
      </c>
    </row>
    <row r="4">
      <c r="A4" s="4" t="inlineStr">
        <is>
          <t>Beginning balance (in shares) | shares</t>
        </is>
      </c>
      <c r="B4" s="5" t="n">
        <v>19600223000</v>
      </c>
    </row>
    <row r="5">
      <c r="A5" s="4" t="inlineStr">
        <is>
          <t>Options granted (in shares) | shares</t>
        </is>
      </c>
      <c r="B5" s="5" t="n">
        <v>610534000</v>
      </c>
    </row>
    <row r="6">
      <c r="A6" s="4" t="inlineStr">
        <is>
          <t>Options assumed upon acquisition (in shares) | shares</t>
        </is>
      </c>
      <c r="B6" s="5" t="n">
        <v>23494000</v>
      </c>
    </row>
    <row r="7">
      <c r="A7" s="4" t="inlineStr">
        <is>
          <t>Options exercised (in shares) | shares</t>
        </is>
      </c>
      <c r="B7" s="5" t="n">
        <v>-4941362000</v>
      </c>
    </row>
    <row r="8">
      <c r="A8" s="4" t="inlineStr">
        <is>
          <t>Options cancelled and forfeited (in shares) | shares</t>
        </is>
      </c>
      <c r="B8" s="5" t="n">
        <v>-386010000</v>
      </c>
    </row>
    <row r="9">
      <c r="A9" s="4" t="inlineStr">
        <is>
          <t>Ending balance (in shares) | shares</t>
        </is>
      </c>
      <c r="B9" s="5" t="n">
        <v>14906879000</v>
      </c>
      <c r="C9" s="5" t="n">
        <v>19600223000</v>
      </c>
    </row>
    <row r="10">
      <c r="A10" s="3" t="inlineStr">
        <is>
          <t>Stock Options Weighted Average Exercise Price Per Share</t>
        </is>
      </c>
    </row>
    <row r="11">
      <c r="A11" s="4" t="inlineStr">
        <is>
          <t>Options outstanding, Weighted average exercise price per share (in dollars per share) | $ / shares</t>
        </is>
      </c>
      <c r="B11" s="8" t="n">
        <v>4.27</v>
      </c>
    </row>
    <row r="12">
      <c r="A12" s="4" t="inlineStr">
        <is>
          <t>Options granted, Weighted average exercise price per share (in dollars per share) | $ / shares</t>
        </is>
      </c>
      <c r="B12" s="11" t="n">
        <v>105.37</v>
      </c>
    </row>
    <row r="13">
      <c r="A13" s="4" t="inlineStr">
        <is>
          <t>Options assumed upon acquisition, Weighted average exercise price per share (in dollars per share) | $ / shares</t>
        </is>
      </c>
      <c r="B13" s="11" t="n">
        <v>9.06</v>
      </c>
    </row>
    <row r="14">
      <c r="A14" s="4" t="inlineStr">
        <is>
          <t>Options exercised, Weighted average exercise price per share (in dollars per share) | $ / shares</t>
        </is>
      </c>
      <c r="B14" s="11" t="n">
        <v>1.98</v>
      </c>
    </row>
    <row r="15">
      <c r="A15" s="4" t="inlineStr">
        <is>
          <t>Options forfeited or expired, Weighted average exercise price per share (in dollars per share) | $ / shares</t>
        </is>
      </c>
      <c r="B15" s="11" t="n">
        <v>7.3</v>
      </c>
    </row>
    <row r="16">
      <c r="A16" s="4" t="inlineStr">
        <is>
          <t>Options outstanding, Weighted average exercise price per share (in dollars per share) | $ / shares</t>
        </is>
      </c>
      <c r="B16" s="8" t="n">
        <v>9.1</v>
      </c>
      <c r="C16" s="8" t="n">
        <v>4.27</v>
      </c>
    </row>
    <row r="17">
      <c r="A17" s="3" t="inlineStr">
        <is>
          <t>Stock Option Activity, Additional Disclosures</t>
        </is>
      </c>
    </row>
    <row r="18">
      <c r="A18" s="4" t="inlineStr">
        <is>
          <t>Options outstanding, Weighted average remaining contractual term</t>
        </is>
      </c>
      <c r="B18" s="4" t="inlineStr">
        <is>
          <t>6 years 8 months 12 days</t>
        </is>
      </c>
      <c r="C18" s="4" t="inlineStr">
        <is>
          <t>6 years 9 months 18 days</t>
        </is>
      </c>
    </row>
    <row r="19">
      <c r="A19" s="4" t="inlineStr">
        <is>
          <t>Options outstanding, Aggregate intrinsic value (in dollars) | $</t>
        </is>
      </c>
      <c r="B19" s="6" t="n">
        <v>4581564</v>
      </c>
      <c r="C19" s="6" t="n">
        <v>715084</v>
      </c>
    </row>
    <row r="20">
      <c r="A20" s="4" t="inlineStr">
        <is>
          <t>Options exercisable, Number of options | shares</t>
        </is>
      </c>
      <c r="B20" s="5" t="n">
        <v>8598833000</v>
      </c>
    </row>
    <row r="21">
      <c r="A21" s="4" t="inlineStr">
        <is>
          <t>Options exercisable, Weighted average exercise price per share (in dollars per share) | $ / shares</t>
        </is>
      </c>
      <c r="B21" s="8" t="n">
        <v>2.48</v>
      </c>
    </row>
    <row r="22">
      <c r="A22" s="4" t="inlineStr">
        <is>
          <t>Options exercisable, Weighted average remaining contractual term</t>
        </is>
      </c>
      <c r="B22" s="4" t="inlineStr">
        <is>
          <t>5 years 3 months 18 days</t>
        </is>
      </c>
    </row>
    <row r="23">
      <c r="A23" s="4" t="inlineStr">
        <is>
          <t>Options exercisable, Aggregate intrinsic value (in dollars) | $</t>
        </is>
      </c>
      <c r="B23" s="6" t="n">
        <v>2699739</v>
      </c>
    </row>
    <row r="24">
      <c r="A24" s="4" t="inlineStr">
        <is>
          <t>Options vested and expected to vest (in shares) | shares</t>
        </is>
      </c>
      <c r="B24" s="5" t="n">
        <v>14753486000</v>
      </c>
    </row>
    <row r="25">
      <c r="A25" s="4" t="inlineStr">
        <is>
          <t>Options vested and expected to vest, Weighted Average Exercise Price Per Share (in dollars per share) | $ / shares</t>
        </is>
      </c>
      <c r="B25" s="8" t="n">
        <v>8.779999999999999</v>
      </c>
    </row>
    <row r="26">
      <c r="A26" s="4" t="inlineStr">
        <is>
          <t>Options vested and expected to vest, Weighted average remaining contractual term</t>
        </is>
      </c>
      <c r="B26" s="4" t="inlineStr">
        <is>
          <t>6 years 7 months 6 days</t>
        </is>
      </c>
    </row>
    <row r="27">
      <c r="A27" s="4" t="inlineStr">
        <is>
          <t>Options vested and expected to vest, Aggregate intrinsic value (in dollars) | $</t>
        </is>
      </c>
      <c r="B27" s="6" t="n">
        <v>453911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SU and Restricted Stock Activity (Details)</t>
        </is>
      </c>
      <c r="B1" s="2" t="inlineStr">
        <is>
          <t>9 Months Ended</t>
        </is>
      </c>
    </row>
    <row r="2">
      <c r="B2" s="2" t="inlineStr">
        <is>
          <t>Sep. 30, 2021$ / sharesshares</t>
        </is>
      </c>
    </row>
    <row r="3">
      <c r="A3" s="4" t="inlineStr">
        <is>
          <t>RSUs</t>
        </is>
      </c>
    </row>
    <row r="4">
      <c r="A4" s="3" t="inlineStr">
        <is>
          <t>Stock Appreciation Rights Activity</t>
        </is>
      </c>
    </row>
    <row r="5">
      <c r="A5" s="4" t="inlineStr">
        <is>
          <t>Beginning balance (in shares)</t>
        </is>
      </c>
      <c r="B5" s="5" t="n">
        <v>0</v>
      </c>
    </row>
    <row r="6">
      <c r="A6" s="4" t="inlineStr">
        <is>
          <t>RSUs granted (in shares)</t>
        </is>
      </c>
      <c r="B6" s="5" t="n">
        <v>1465733000</v>
      </c>
    </row>
    <row r="7">
      <c r="A7" s="4" t="inlineStr">
        <is>
          <t>RSUs vested (in shares)</t>
        </is>
      </c>
      <c r="B7" s="5" t="n">
        <v>-19051000</v>
      </c>
    </row>
    <row r="8">
      <c r="A8" s="4" t="inlineStr">
        <is>
          <t>RSUs cancelled and forfeited (in shares)</t>
        </is>
      </c>
      <c r="B8" s="5" t="n">
        <v>-41684000</v>
      </c>
    </row>
    <row r="9">
      <c r="A9" s="4" t="inlineStr">
        <is>
          <t>Ending balance (in shares)</t>
        </is>
      </c>
      <c r="B9" s="5" t="n">
        <v>1404998000</v>
      </c>
    </row>
    <row r="10">
      <c r="A10" s="3" t="inlineStr">
        <is>
          <t>Weighted Average Grant Date Fair Value</t>
        </is>
      </c>
    </row>
    <row r="11">
      <c r="A11" s="4" t="inlineStr">
        <is>
          <t>Granted and Restricted, Weighted average grant date fair value per share (in dollars per share) | $ / shares</t>
        </is>
      </c>
      <c r="B11" s="8" t="n">
        <v>126.95</v>
      </c>
    </row>
    <row r="12">
      <c r="A12" s="4" t="inlineStr">
        <is>
          <t>Vested, Weighted average grant date fair value per share (in dollars per share) | $ / shares</t>
        </is>
      </c>
      <c r="B12" s="11" t="n">
        <v>118.92</v>
      </c>
    </row>
    <row r="13">
      <c r="A13" s="4" t="inlineStr">
        <is>
          <t>Cancelled and forfeited, Weighted average grant date fair value per share (in dollars per share) | $ / shares</t>
        </is>
      </c>
      <c r="B13" s="8" t="n">
        <v>100.33</v>
      </c>
    </row>
    <row r="14">
      <c r="A14" s="4" t="inlineStr">
        <is>
          <t>Restricted Stock</t>
        </is>
      </c>
    </row>
    <row r="15">
      <c r="A15" s="3" t="inlineStr">
        <is>
          <t>Stock Appreciation Rights Activity</t>
        </is>
      </c>
    </row>
    <row r="16">
      <c r="A16" s="4" t="inlineStr">
        <is>
          <t>Beginning balance (in shares)</t>
        </is>
      </c>
      <c r="B16" s="5" t="n">
        <v>0</v>
      </c>
    </row>
    <row r="17">
      <c r="A17" s="4" t="inlineStr">
        <is>
          <t>RSUs granted (in shares)</t>
        </is>
      </c>
      <c r="B17" s="5" t="n">
        <v>82201000</v>
      </c>
    </row>
    <row r="18">
      <c r="A18" s="4" t="inlineStr">
        <is>
          <t>RSUs vested (in shares)</t>
        </is>
      </c>
      <c r="B18" s="5" t="n">
        <v>-10275000</v>
      </c>
    </row>
    <row r="19">
      <c r="A19" s="4" t="inlineStr">
        <is>
          <t>Ending balance (in shares)</t>
        </is>
      </c>
      <c r="B19" s="5" t="n">
        <v>71926000</v>
      </c>
    </row>
    <row r="20">
      <c r="A20" s="3" t="inlineStr">
        <is>
          <t>Weighted Average Grant Date Fair Value</t>
        </is>
      </c>
    </row>
    <row r="21">
      <c r="A21" s="4" t="inlineStr">
        <is>
          <t>Granted and Restricted, Weighted average grant date fair value per share (in dollars per share) | $ / shares</t>
        </is>
      </c>
      <c r="B21" s="8" t="n">
        <v>121.65</v>
      </c>
    </row>
    <row r="22">
      <c r="A22" s="4" t="inlineStr">
        <is>
          <t>Vested, Weighted average grant date fair value per share (in dollars per share) | $ / shares</t>
        </is>
      </c>
      <c r="B22" s="8" t="n">
        <v>121.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0USD ($)</t>
        </is>
      </c>
    </row>
    <row r="3">
      <c r="A3" s="4" t="inlineStr">
        <is>
          <t>Change in fair value of financial instruments</t>
        </is>
      </c>
      <c r="B3" s="6" t="n">
        <v>-18801</v>
      </c>
    </row>
    <row r="4">
      <c r="A4" s="4" t="inlineStr">
        <is>
          <t>Payments made on securitization notes and certificates</t>
        </is>
      </c>
      <c r="B4" s="5" t="n">
        <v>26126</v>
      </c>
    </row>
    <row r="5">
      <c r="A5" s="4" t="inlineStr">
        <is>
          <t>Affiliate</t>
        </is>
      </c>
    </row>
    <row r="6">
      <c r="A6" s="4" t="inlineStr">
        <is>
          <t>Change in fair value of financial instruments</t>
        </is>
      </c>
      <c r="B6" s="5" t="n">
        <v>-4238</v>
      </c>
    </row>
    <row r="7">
      <c r="A7" s="4" t="inlineStr">
        <is>
          <t>Payments made on securitization notes and certificates</t>
        </is>
      </c>
      <c r="B7" s="6" t="n">
        <v>103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5" customWidth="1" min="2" max="2"/>
    <col width="17" customWidth="1" min="3" max="3"/>
    <col width="26" customWidth="1" min="4" max="4"/>
    <col width="25" customWidth="1" min="5" max="5"/>
  </cols>
  <sheetData>
    <row r="1">
      <c r="A1" s="1" t="inlineStr">
        <is>
          <t>Equity Incentive Plans - Weighted-Average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Share-based Compensation Arrangement by Share-based Payment Award [Line Items]</t>
        </is>
      </c>
    </row>
    <row r="5">
      <c r="A5" s="4" t="inlineStr">
        <is>
          <t>Expected volatility, minimum</t>
        </is>
      </c>
      <c r="B5" s="4" t="inlineStr">
        <is>
          <t>63.03%</t>
        </is>
      </c>
      <c r="C5" s="4" t="inlineStr">
        <is>
          <t>70.67%</t>
        </is>
      </c>
      <c r="D5" s="4" t="inlineStr">
        <is>
          <t>63.03%</t>
        </is>
      </c>
      <c r="E5" s="4" t="inlineStr">
        <is>
          <t>53.23%</t>
        </is>
      </c>
    </row>
    <row r="6">
      <c r="A6" s="4" t="inlineStr">
        <is>
          <t>Expected volatility, maximum</t>
        </is>
      </c>
      <c r="B6" s="4" t="inlineStr">
        <is>
          <t>63.53%</t>
        </is>
      </c>
      <c r="C6" s="4" t="inlineStr">
        <is>
          <t>72.02%</t>
        </is>
      </c>
      <c r="D6" s="4" t="inlineStr">
        <is>
          <t>65.01%</t>
        </is>
      </c>
      <c r="E6" s="4" t="inlineStr">
        <is>
          <t>72.02%</t>
        </is>
      </c>
    </row>
    <row r="7">
      <c r="A7" s="4" t="inlineStr">
        <is>
          <t>Risk free rate, minimum</t>
        </is>
      </c>
      <c r="B7" s="4" t="inlineStr">
        <is>
          <t>0.93%</t>
        </is>
      </c>
      <c r="C7" s="4" t="inlineStr">
        <is>
          <t>0.33%</t>
        </is>
      </c>
      <c r="D7" s="4" t="inlineStr">
        <is>
          <t>0.62%</t>
        </is>
      </c>
      <c r="E7" s="4" t="inlineStr">
        <is>
          <t>0.33%</t>
        </is>
      </c>
    </row>
    <row r="8">
      <c r="A8" s="4" t="inlineStr">
        <is>
          <t>Risk free rate, maximum</t>
        </is>
      </c>
      <c r="B8" s="4" t="inlineStr">
        <is>
          <t>0.93%</t>
        </is>
      </c>
      <c r="C8" s="4" t="inlineStr">
        <is>
          <t>0.71%</t>
        </is>
      </c>
      <c r="D8" s="4" t="inlineStr">
        <is>
          <t>1.14%</t>
        </is>
      </c>
      <c r="E8" s="4" t="inlineStr">
        <is>
          <t>1.50%</t>
        </is>
      </c>
    </row>
    <row r="9">
      <c r="A9" s="4" t="inlineStr">
        <is>
          <t>Dividend yield</t>
        </is>
      </c>
      <c r="B9" s="4" t="inlineStr">
        <is>
          <t>0.00%</t>
        </is>
      </c>
      <c r="C9" s="4" t="inlineStr">
        <is>
          <t>0.00%</t>
        </is>
      </c>
      <c r="D9" s="4" t="inlineStr">
        <is>
          <t>0.00%</t>
        </is>
      </c>
      <c r="E9" s="4" t="inlineStr">
        <is>
          <t>0.00%</t>
        </is>
      </c>
    </row>
    <row r="10">
      <c r="A10" s="4" t="inlineStr">
        <is>
          <t>Stock options | Minimum</t>
        </is>
      </c>
    </row>
    <row r="11">
      <c r="A11" s="3" t="inlineStr">
        <is>
          <t>Share-based Compensation Arrangement by Share-based Payment Award [Line Items]</t>
        </is>
      </c>
    </row>
    <row r="12">
      <c r="A12" s="4" t="inlineStr">
        <is>
          <t>Expected term (in years)</t>
        </is>
      </c>
      <c r="B12" s="4" t="inlineStr">
        <is>
          <t>5 years 9 months 18 days</t>
        </is>
      </c>
      <c r="C12" s="4" t="inlineStr">
        <is>
          <t>5 years 6 months</t>
        </is>
      </c>
      <c r="D12" s="4" t="inlineStr">
        <is>
          <t>5 years 3 months 18 days</t>
        </is>
      </c>
      <c r="E12" s="4" t="inlineStr">
        <is>
          <t>5 years 3 months 18 days</t>
        </is>
      </c>
    </row>
    <row r="13">
      <c r="A13" s="4" t="inlineStr">
        <is>
          <t>Stock options | Maximum</t>
        </is>
      </c>
    </row>
    <row r="14">
      <c r="A14" s="3" t="inlineStr">
        <is>
          <t>Share-based Compensation Arrangement by Share-based Payment Award [Line Items]</t>
        </is>
      </c>
    </row>
    <row r="15">
      <c r="A15" s="4" t="inlineStr">
        <is>
          <t>Expected term (in years)</t>
        </is>
      </c>
      <c r="B15" s="4" t="inlineStr">
        <is>
          <t>6 years 8 months 12 days</t>
        </is>
      </c>
      <c r="C15" s="4" t="inlineStr">
        <is>
          <t>10 years</t>
        </is>
      </c>
      <c r="D15" s="4" t="inlineStr">
        <is>
          <t>6 years 10 months 24 days</t>
        </is>
      </c>
      <c r="E15" s="4" t="inlineStr">
        <is>
          <t>10 years</t>
        </is>
      </c>
    </row>
    <row r="16">
      <c r="A16" s="4" t="inlineStr">
        <is>
          <t>ESPP</t>
        </is>
      </c>
    </row>
    <row r="17">
      <c r="A17" s="3" t="inlineStr">
        <is>
          <t>Share-based Compensation Arrangement by Share-based Payment Award [Line Items]</t>
        </is>
      </c>
    </row>
    <row r="18">
      <c r="A18" s="4" t="inlineStr">
        <is>
          <t>Expected term (in years)</t>
        </is>
      </c>
      <c r="B18" s="4" t="inlineStr">
        <is>
          <t>6 months</t>
        </is>
      </c>
    </row>
    <row r="19">
      <c r="A19" s="4" t="inlineStr">
        <is>
          <t>Expected volatility, minimum</t>
        </is>
      </c>
      <c r="D19" s="4" t="inlineStr">
        <is>
          <t>61.65%</t>
        </is>
      </c>
    </row>
    <row r="20">
      <c r="A20" s="4" t="inlineStr">
        <is>
          <t>Expected volatility, maximum</t>
        </is>
      </c>
      <c r="D20" s="4" t="inlineStr">
        <is>
          <t>152.95%</t>
        </is>
      </c>
    </row>
    <row r="21">
      <c r="A21" s="4" t="inlineStr">
        <is>
          <t>Expected volatility</t>
        </is>
      </c>
      <c r="B21" s="4" t="inlineStr">
        <is>
          <t>152.95%</t>
        </is>
      </c>
    </row>
    <row r="22">
      <c r="A22" s="4" t="inlineStr">
        <is>
          <t>Risk free rate, minimum</t>
        </is>
      </c>
      <c r="D22" s="4" t="inlineStr">
        <is>
          <t>0.05%</t>
        </is>
      </c>
    </row>
    <row r="23">
      <c r="A23" s="4" t="inlineStr">
        <is>
          <t>Risk free rate, maximum</t>
        </is>
      </c>
      <c r="D23" s="4" t="inlineStr">
        <is>
          <t>0.09%</t>
        </is>
      </c>
    </row>
    <row r="24">
      <c r="A24" s="4" t="inlineStr">
        <is>
          <t>Risk-free interest rate</t>
        </is>
      </c>
      <c r="B24" s="4" t="inlineStr">
        <is>
          <t>0.05%</t>
        </is>
      </c>
    </row>
    <row r="25">
      <c r="A25" s="4" t="inlineStr">
        <is>
          <t>Dividend yield</t>
        </is>
      </c>
      <c r="B25" s="4" t="inlineStr">
        <is>
          <t>0.00%</t>
        </is>
      </c>
      <c r="D25" s="4" t="inlineStr">
        <is>
          <t>0.00%</t>
        </is>
      </c>
    </row>
    <row r="26">
      <c r="A26" s="4" t="inlineStr">
        <is>
          <t>ESPP | Minimum</t>
        </is>
      </c>
    </row>
    <row r="27">
      <c r="A27" s="3" t="inlineStr">
        <is>
          <t>Share-based Compensation Arrangement by Share-based Payment Award [Line Items]</t>
        </is>
      </c>
    </row>
    <row r="28">
      <c r="A28" s="4" t="inlineStr">
        <is>
          <t>Expected term (in years)</t>
        </is>
      </c>
      <c r="D28" s="4" t="inlineStr">
        <is>
          <t>6 months</t>
        </is>
      </c>
    </row>
    <row r="29">
      <c r="A29" s="4" t="inlineStr">
        <is>
          <t>ESPP | Maximum</t>
        </is>
      </c>
    </row>
    <row r="30">
      <c r="A30" s="3" t="inlineStr">
        <is>
          <t>Share-based Compensation Arrangement by Share-based Payment Award [Line Items]</t>
        </is>
      </c>
    </row>
    <row r="31">
      <c r="A31" s="4" t="inlineStr">
        <is>
          <t>Expected term (in years)</t>
        </is>
      </c>
      <c r="D31" s="4" t="inlineStr">
        <is>
          <t>7 months 6 day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Incentive Plans -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20317</v>
      </c>
      <c r="C4" s="6" t="n">
        <v>2618</v>
      </c>
      <c r="D4" s="6" t="n">
        <v>50125</v>
      </c>
      <c r="E4" s="6" t="n">
        <v>7102</v>
      </c>
    </row>
    <row r="5">
      <c r="A5" s="4" t="inlineStr">
        <is>
          <t>Stock options</t>
        </is>
      </c>
    </row>
    <row r="6">
      <c r="A6" s="3" t="inlineStr">
        <is>
          <t>Share-based Payment Arrangement, Expensed and Capitalized, Amount [Line Items]</t>
        </is>
      </c>
    </row>
    <row r="7">
      <c r="A7" s="4" t="inlineStr">
        <is>
          <t>Stock-based compensation expense</t>
        </is>
      </c>
      <c r="B7" s="5" t="n">
        <v>7318</v>
      </c>
      <c r="C7" s="5" t="n">
        <v>2618</v>
      </c>
      <c r="D7" s="5" t="n">
        <v>23703</v>
      </c>
      <c r="E7" s="5" t="n">
        <v>7102</v>
      </c>
    </row>
    <row r="8">
      <c r="A8" s="4" t="inlineStr">
        <is>
          <t>RSUs</t>
        </is>
      </c>
    </row>
    <row r="9">
      <c r="A9" s="3" t="inlineStr">
        <is>
          <t>Share-based Payment Arrangement, Expensed and Capitalized, Amount [Line Items]</t>
        </is>
      </c>
    </row>
    <row r="10">
      <c r="A10" s="4" t="inlineStr">
        <is>
          <t>Stock-based compensation expense</t>
        </is>
      </c>
      <c r="B10" s="5" t="n">
        <v>9965</v>
      </c>
      <c r="C10" s="5" t="n">
        <v>0</v>
      </c>
      <c r="D10" s="5" t="n">
        <v>18504</v>
      </c>
      <c r="E10" s="5" t="n">
        <v>0</v>
      </c>
    </row>
    <row r="11">
      <c r="A11" s="4" t="inlineStr">
        <is>
          <t>ESPP</t>
        </is>
      </c>
    </row>
    <row r="12">
      <c r="A12" s="3" t="inlineStr">
        <is>
          <t>Share-based Payment Arrangement, Expensed and Capitalized, Amount [Line Items]</t>
        </is>
      </c>
    </row>
    <row r="13">
      <c r="A13" s="4" t="inlineStr">
        <is>
          <t>Stock-based compensation expense</t>
        </is>
      </c>
      <c r="B13" s="5" t="n">
        <v>1212</v>
      </c>
      <c r="C13" s="5" t="n">
        <v>0</v>
      </c>
      <c r="D13" s="5" t="n">
        <v>2260</v>
      </c>
      <c r="E13" s="5" t="n">
        <v>0</v>
      </c>
    </row>
    <row r="14">
      <c r="A14" s="4" t="inlineStr">
        <is>
          <t>Restricted Stock</t>
        </is>
      </c>
    </row>
    <row r="15">
      <c r="A15" s="3" t="inlineStr">
        <is>
          <t>Share-based Payment Arrangement, Expensed and Capitalized, Amount [Line Items]</t>
        </is>
      </c>
    </row>
    <row r="16">
      <c r="A16" s="4" t="inlineStr">
        <is>
          <t>Stock-based compensation expense</t>
        </is>
      </c>
      <c r="B16" s="5" t="n">
        <v>1822</v>
      </c>
      <c r="C16" s="5" t="n">
        <v>0</v>
      </c>
      <c r="D16" s="5" t="n">
        <v>5658</v>
      </c>
      <c r="E16" s="5" t="n">
        <v>0</v>
      </c>
    </row>
    <row r="17">
      <c r="A17" s="4" t="inlineStr">
        <is>
          <t>Sales and marketing</t>
        </is>
      </c>
    </row>
    <row r="18">
      <c r="A18" s="3" t="inlineStr">
        <is>
          <t>Share-based Payment Arrangement, Expensed and Capitalized, Amount [Line Items]</t>
        </is>
      </c>
    </row>
    <row r="19">
      <c r="A19" s="4" t="inlineStr">
        <is>
          <t>Stock-based compensation expense</t>
        </is>
      </c>
      <c r="B19" s="5" t="n">
        <v>1771</v>
      </c>
      <c r="C19" s="5" t="n">
        <v>447</v>
      </c>
      <c r="D19" s="5" t="n">
        <v>3951</v>
      </c>
      <c r="E19" s="5" t="n">
        <v>1136</v>
      </c>
    </row>
    <row r="20">
      <c r="A20" s="4" t="inlineStr">
        <is>
          <t>Customer operations</t>
        </is>
      </c>
    </row>
    <row r="21">
      <c r="A21" s="3" t="inlineStr">
        <is>
          <t>Share-based Payment Arrangement, Expensed and Capitalized, Amount [Line Items]</t>
        </is>
      </c>
    </row>
    <row r="22">
      <c r="A22" s="4" t="inlineStr">
        <is>
          <t>Stock-based compensation expense</t>
        </is>
      </c>
      <c r="B22" s="5" t="n">
        <v>1938</v>
      </c>
      <c r="C22" s="5" t="n">
        <v>221</v>
      </c>
      <c r="D22" s="5" t="n">
        <v>4314</v>
      </c>
      <c r="E22" s="5" t="n">
        <v>625</v>
      </c>
    </row>
    <row r="23">
      <c r="A23" s="4" t="inlineStr">
        <is>
          <t>Engineering and product development</t>
        </is>
      </c>
    </row>
    <row r="24">
      <c r="A24" s="3" t="inlineStr">
        <is>
          <t>Share-based Payment Arrangement, Expensed and Capitalized, Amount [Line Items]</t>
        </is>
      </c>
    </row>
    <row r="25">
      <c r="A25" s="4" t="inlineStr">
        <is>
          <t>Stock-based compensation expense</t>
        </is>
      </c>
      <c r="B25" s="5" t="n">
        <v>10273</v>
      </c>
      <c r="C25" s="5" t="n">
        <v>1143</v>
      </c>
      <c r="D25" s="5" t="n">
        <v>27052</v>
      </c>
      <c r="E25" s="5" t="n">
        <v>3181</v>
      </c>
    </row>
    <row r="26">
      <c r="A26" s="4" t="inlineStr">
        <is>
          <t>General, administrative, and other</t>
        </is>
      </c>
    </row>
    <row r="27">
      <c r="A27" s="3" t="inlineStr">
        <is>
          <t>Share-based Payment Arrangement, Expensed and Capitalized, Amount [Line Items]</t>
        </is>
      </c>
    </row>
    <row r="28">
      <c r="A28" s="4" t="inlineStr">
        <is>
          <t>Stock-based compensation expense</t>
        </is>
      </c>
      <c r="B28" s="6" t="n">
        <v>6335</v>
      </c>
      <c r="C28" s="6" t="n">
        <v>807</v>
      </c>
      <c r="D28" s="6" t="n">
        <v>14808</v>
      </c>
      <c r="E28" s="6" t="n">
        <v>216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Sep. 30, 2021USD ($)</t>
        </is>
      </c>
    </row>
    <row r="2">
      <c r="A2" s="3" t="inlineStr">
        <is>
          <t>Leases [Abstract]</t>
        </is>
      </c>
    </row>
    <row r="3">
      <c r="A3" s="4" t="inlineStr">
        <is>
          <t>Letter of credit outstanding</t>
        </is>
      </c>
      <c r="B3" s="6" t="n">
        <v>2</v>
      </c>
    </row>
    <row r="4">
      <c r="A4" s="4" t="inlineStr">
        <is>
          <t>Future minimum lease payment</t>
        </is>
      </c>
      <c r="B4" s="9" t="n">
        <v>3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Sep. 30, 2021</t>
        </is>
      </c>
      <c r="C1" s="2" t="inlineStr">
        <is>
          <t>Dec. 31, 2020</t>
        </is>
      </c>
    </row>
    <row r="2">
      <c r="A2" s="3" t="inlineStr">
        <is>
          <t>Leases [Abstract]</t>
        </is>
      </c>
    </row>
    <row r="3">
      <c r="A3" s="4" t="inlineStr">
        <is>
          <t>Remainder of 2021</t>
        </is>
      </c>
      <c r="B3" s="6" t="n">
        <v>1274</v>
      </c>
    </row>
    <row r="4">
      <c r="A4" s="4" t="inlineStr">
        <is>
          <t>2022</t>
        </is>
      </c>
      <c r="B4" s="5" t="n">
        <v>6863</v>
      </c>
    </row>
    <row r="5">
      <c r="A5" s="4" t="inlineStr">
        <is>
          <t>2023</t>
        </is>
      </c>
      <c r="B5" s="5" t="n">
        <v>9863</v>
      </c>
    </row>
    <row r="6">
      <c r="A6" s="4" t="inlineStr">
        <is>
          <t>2024</t>
        </is>
      </c>
      <c r="B6" s="5" t="n">
        <v>11554</v>
      </c>
    </row>
    <row r="7">
      <c r="A7" s="4" t="inlineStr">
        <is>
          <t>2025</t>
        </is>
      </c>
      <c r="B7" s="5" t="n">
        <v>11878</v>
      </c>
    </row>
    <row r="8">
      <c r="A8" s="4" t="inlineStr">
        <is>
          <t>Thereafter</t>
        </is>
      </c>
      <c r="B8" s="5" t="n">
        <v>57742</v>
      </c>
    </row>
    <row r="9">
      <c r="A9" s="4" t="inlineStr">
        <is>
          <t>Total undiscounted lease payments</t>
        </is>
      </c>
      <c r="B9" s="5" t="n">
        <v>99174</v>
      </c>
    </row>
    <row r="10">
      <c r="A10" s="4" t="inlineStr">
        <is>
          <t>Less: Tenant improvement receivables</t>
        </is>
      </c>
      <c r="B10" s="5" t="n">
        <v>-9675</v>
      </c>
    </row>
    <row r="11">
      <c r="A11" s="4" t="inlineStr">
        <is>
          <t>Less: Present value adjustment</t>
        </is>
      </c>
      <c r="B11" s="5" t="n">
        <v>-17324</v>
      </c>
    </row>
    <row r="12">
      <c r="A12" s="4" t="inlineStr">
        <is>
          <t>Operating lease liabilities</t>
        </is>
      </c>
      <c r="B12" s="6" t="n">
        <v>72175</v>
      </c>
      <c r="C12" s="6" t="n">
        <v>194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7" customWidth="1" min="2" max="2"/>
    <col width="14" customWidth="1" min="3" max="3"/>
    <col width="17"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Rent expense</t>
        </is>
      </c>
      <c r="B4" s="6" t="n">
        <v>1772</v>
      </c>
      <c r="C4" s="6" t="n">
        <v>1307</v>
      </c>
      <c r="D4" s="6" t="n">
        <v>4767</v>
      </c>
      <c r="E4" s="6" t="n">
        <v>3879</v>
      </c>
    </row>
    <row r="5">
      <c r="A5" s="4" t="inlineStr">
        <is>
          <t>Variable lease payments</t>
        </is>
      </c>
      <c r="B5" s="5" t="n">
        <v>454</v>
      </c>
      <c r="C5" s="5" t="n">
        <v>330</v>
      </c>
      <c r="D5" s="5" t="n">
        <v>1115</v>
      </c>
      <c r="E5" s="5" t="n">
        <v>1033</v>
      </c>
    </row>
    <row r="6">
      <c r="A6" s="4" t="inlineStr">
        <is>
          <t>Cash paid for amounts included in the measurement of lease liabilities</t>
        </is>
      </c>
      <c r="B6" s="5" t="n">
        <v>1147</v>
      </c>
      <c r="C6" s="5" t="n">
        <v>1055</v>
      </c>
      <c r="D6" s="5" t="n">
        <v>3279</v>
      </c>
      <c r="E6" s="5" t="n">
        <v>3101</v>
      </c>
    </row>
    <row r="7">
      <c r="A7" s="4" t="inlineStr">
        <is>
          <t>Total right-of-use assets capitalized</t>
        </is>
      </c>
      <c r="B7" s="6" t="n">
        <v>55149</v>
      </c>
      <c r="C7" s="6" t="n">
        <v>0</v>
      </c>
      <c r="D7" s="6" t="n">
        <v>55149</v>
      </c>
      <c r="E7" s="6" t="n">
        <v>187</v>
      </c>
    </row>
    <row r="8">
      <c r="A8" s="4" t="inlineStr">
        <is>
          <t>Weighted-average remaining lease term (in years)</t>
        </is>
      </c>
      <c r="B8" s="4" t="inlineStr">
        <is>
          <t>9 years 3 months</t>
        </is>
      </c>
      <c r="D8" s="4" t="inlineStr">
        <is>
          <t>9 years 3 months</t>
        </is>
      </c>
    </row>
    <row r="9">
      <c r="A9" s="4" t="inlineStr">
        <is>
          <t>Weighted-average discount rate</t>
        </is>
      </c>
      <c r="B9" s="4" t="inlineStr">
        <is>
          <t>4.01%</t>
        </is>
      </c>
      <c r="D9" s="4" t="inlineStr">
        <is>
          <t>4.01%</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Sep. 30, 2021</t>
        </is>
      </c>
      <c r="C1" s="2" t="inlineStr">
        <is>
          <t>Dec. 31, 2020</t>
        </is>
      </c>
    </row>
    <row r="2">
      <c r="A2" s="3" t="inlineStr">
        <is>
          <t>Loss Contingencies [Line Items]</t>
        </is>
      </c>
    </row>
    <row r="3">
      <c r="A3" s="4" t="inlineStr">
        <is>
          <t>Loan purchase obligation</t>
        </is>
      </c>
      <c r="B3" s="9" t="n">
        <v>88.8</v>
      </c>
      <c r="C3" s="9" t="n">
        <v>39.3</v>
      </c>
    </row>
    <row r="4">
      <c r="A4" s="4" t="inlineStr">
        <is>
          <t>Obligation to Repurchase Loans</t>
        </is>
      </c>
    </row>
    <row r="5">
      <c r="A5" s="3" t="inlineStr">
        <is>
          <t>Loss Contingencies [Line Items]</t>
        </is>
      </c>
    </row>
    <row r="6">
      <c r="A6" s="4" t="inlineStr">
        <is>
          <t>Maximum estimate of potential loss</t>
        </is>
      </c>
      <c r="B6" s="9" t="n">
        <v>10302.1</v>
      </c>
      <c r="C6" s="9" t="n">
        <v>518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Benefit for income taxes</t>
        </is>
      </c>
      <c r="B4" s="6" t="n">
        <v>-1268</v>
      </c>
      <c r="C4" s="6" t="n">
        <v>0</v>
      </c>
      <c r="D4" s="6" t="n">
        <v>-2035</v>
      </c>
      <c r="E4" s="6" t="n">
        <v>0</v>
      </c>
    </row>
    <row r="5">
      <c r="A5" s="4" t="inlineStr">
        <is>
          <t>Effective tax rate</t>
        </is>
      </c>
      <c r="B5" s="4" t="inlineStr">
        <is>
          <t>(4.55%)</t>
        </is>
      </c>
      <c r="C5" s="4" t="inlineStr">
        <is>
          <t>0.00%</t>
        </is>
      </c>
      <c r="D5" s="4" t="inlineStr">
        <is>
          <t>(2.73%)</t>
        </is>
      </c>
      <c r="E5" s="4" t="inlineStr">
        <is>
          <t>0.00%</t>
        </is>
      </c>
    </row>
    <row r="6">
      <c r="A6" s="4" t="inlineStr">
        <is>
          <t>Recognition of deferred tax assets</t>
        </is>
      </c>
      <c r="D6" s="6" t="n">
        <v>23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Upstart Holdings, Inc. Common Stockholders - Calcul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Upstart Holdings, Inc. common stockholders</t>
        </is>
      </c>
      <c r="B4" s="6" t="n">
        <v>29113</v>
      </c>
      <c r="C4" s="6" t="n">
        <v>9669</v>
      </c>
      <c r="D4" s="6" t="n">
        <v>76499</v>
      </c>
      <c r="E4" s="6" t="n">
        <v>4956</v>
      </c>
    </row>
    <row r="5">
      <c r="A5" s="4" t="inlineStr">
        <is>
          <t>Less: noncumulative dividends to preferred stockholders</t>
        </is>
      </c>
      <c r="B5" s="5" t="n">
        <v>0</v>
      </c>
      <c r="C5" s="5" t="n">
        <v>-2348</v>
      </c>
      <c r="D5" s="5" t="n">
        <v>0</v>
      </c>
      <c r="E5" s="5" t="n">
        <v>-4956</v>
      </c>
    </row>
    <row r="6">
      <c r="A6" s="4" t="inlineStr">
        <is>
          <t>Less: undistributed earnings to participating securities</t>
        </is>
      </c>
      <c r="B6" s="5" t="n">
        <v>0</v>
      </c>
      <c r="C6" s="5" t="n">
        <v>-5586</v>
      </c>
      <c r="D6" s="5" t="n">
        <v>0</v>
      </c>
      <c r="E6" s="5" t="n">
        <v>0</v>
      </c>
    </row>
    <row r="7">
      <c r="A7" s="4" t="inlineStr">
        <is>
          <t>Net income attributable to common stockholders, basic</t>
        </is>
      </c>
      <c r="B7" s="5" t="n">
        <v>29113</v>
      </c>
      <c r="C7" s="5" t="n">
        <v>1735</v>
      </c>
      <c r="D7" s="5" t="n">
        <v>76499</v>
      </c>
      <c r="E7" s="5" t="n">
        <v>0</v>
      </c>
    </row>
    <row r="8">
      <c r="A8" s="4" t="inlineStr">
        <is>
          <t>Add: adjustments to undistributed earnings to participating securities</t>
        </is>
      </c>
      <c r="B8" s="5" t="n">
        <v>0</v>
      </c>
      <c r="C8" s="5" t="n">
        <v>907</v>
      </c>
      <c r="D8" s="5" t="n">
        <v>0</v>
      </c>
      <c r="E8" s="5" t="n">
        <v>0</v>
      </c>
    </row>
    <row r="9">
      <c r="A9" s="4" t="inlineStr">
        <is>
          <t>Net income per share attributable to Upstart Holdings, Inc. common stockholders, diluted</t>
        </is>
      </c>
      <c r="B9" s="6" t="n">
        <v>29113</v>
      </c>
      <c r="C9" s="6" t="n">
        <v>2642</v>
      </c>
      <c r="D9" s="6" t="n">
        <v>76499</v>
      </c>
      <c r="E9" s="6" t="n">
        <v>0</v>
      </c>
    </row>
    <row r="10">
      <c r="A10" s="3" t="inlineStr">
        <is>
          <t>Denominator:</t>
        </is>
      </c>
    </row>
    <row r="11">
      <c r="A11" s="4" t="inlineStr">
        <is>
          <t>Weighted-average common shares outstanding used to calculate net income per share attributable to Upstart Holdings, Inc. common stockholders, basic (in shares)</t>
        </is>
      </c>
      <c r="B11" s="5" t="n">
        <v>79392600</v>
      </c>
      <c r="C11" s="5" t="n">
        <v>14707717</v>
      </c>
      <c r="D11" s="5" t="n">
        <v>76586395</v>
      </c>
      <c r="E11" s="5" t="n">
        <v>14663623</v>
      </c>
    </row>
    <row r="12">
      <c r="A12" s="4" t="inlineStr">
        <is>
          <t>Weighted-average effect of dilutive securities (in shares)</t>
        </is>
      </c>
      <c r="B12" s="5" t="n">
        <v>16664610</v>
      </c>
      <c r="C12" s="5" t="n">
        <v>12037763</v>
      </c>
      <c r="D12" s="5" t="n">
        <v>17578930</v>
      </c>
      <c r="E12" s="5" t="n">
        <v>0</v>
      </c>
    </row>
    <row r="13">
      <c r="A13" s="4" t="inlineStr">
        <is>
          <t>Weighted-average common shares outstanding used to calculate net income per share attributable to Upstart Holdings, Inc. common stockholders, diluted (in shares)</t>
        </is>
      </c>
      <c r="B13" s="5" t="n">
        <v>96057210</v>
      </c>
      <c r="C13" s="5" t="n">
        <v>26745480</v>
      </c>
      <c r="D13" s="5" t="n">
        <v>94165325</v>
      </c>
      <c r="E13" s="5" t="n">
        <v>14663623</v>
      </c>
    </row>
    <row r="14">
      <c r="A14" s="4" t="inlineStr">
        <is>
          <t>Net income per share attributable to Upstart Holdings, Inc. common stockholders, basic (in dollars per share)</t>
        </is>
      </c>
      <c r="B14" s="8" t="n">
        <v>0.37</v>
      </c>
      <c r="C14" s="8" t="n">
        <v>0.12</v>
      </c>
      <c r="D14" s="6" t="n">
        <v>1</v>
      </c>
      <c r="E14" s="6" t="n">
        <v>0</v>
      </c>
    </row>
    <row r="15">
      <c r="A15" s="4" t="inlineStr">
        <is>
          <t>Net income per share attributable to Upstart Holdings, Inc. common stockholders, diluted (in dollars per share)</t>
        </is>
      </c>
      <c r="B15" s="8" t="n">
        <v>0.3</v>
      </c>
      <c r="C15" s="8" t="n">
        <v>0.1</v>
      </c>
      <c r="D15" s="8" t="n">
        <v>0.8100000000000001</v>
      </c>
      <c r="E15"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Upstart Holdings, Inc. Common Stockholders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Securities were excluded from the computation of diluted net income per share attributable to Upstart Holdings, Inc. common stockholders because including them would have been anti-dilutive</t>
        </is>
      </c>
      <c r="B4" s="5" t="n">
        <v>2565615</v>
      </c>
      <c r="C4" s="5" t="n">
        <v>55557257</v>
      </c>
      <c r="D4" s="5" t="n">
        <v>3743431</v>
      </c>
      <c r="E4" s="5" t="n">
        <v>67625496</v>
      </c>
    </row>
    <row r="5">
      <c r="A5" s="4" t="inlineStr">
        <is>
          <t>Convertible preferred stock</t>
        </is>
      </c>
    </row>
    <row r="6">
      <c r="A6" s="3" t="inlineStr">
        <is>
          <t>Antidilutive Securities Excluded from Computation of Earnings Per Share [Line Items]</t>
        </is>
      </c>
    </row>
    <row r="7">
      <c r="A7" s="4" t="inlineStr">
        <is>
          <t>Securities were excluded from the computation of diluted net income per share attributable to Upstart Holdings, Inc. common stockholders because including them would have been anti-dilutive</t>
        </is>
      </c>
      <c r="B7" s="5" t="n">
        <v>0</v>
      </c>
      <c r="C7" s="5" t="n">
        <v>47349577</v>
      </c>
      <c r="D7" s="5" t="n">
        <v>0</v>
      </c>
      <c r="E7" s="5" t="n">
        <v>47349577</v>
      </c>
    </row>
    <row r="8">
      <c r="A8" s="4" t="inlineStr">
        <is>
          <t>Options to purchase common stock</t>
        </is>
      </c>
    </row>
    <row r="9">
      <c r="A9" s="3" t="inlineStr">
        <is>
          <t>Antidilutive Securities Excluded from Computation of Earnings Per Share [Line Items]</t>
        </is>
      </c>
    </row>
    <row r="10">
      <c r="A10" s="4" t="inlineStr">
        <is>
          <t>Securities were excluded from the computation of diluted net income per share attributable to Upstart Holdings, Inc. common stockholders because including them would have been anti-dilutive</t>
        </is>
      </c>
      <c r="B10" s="5" t="n">
        <v>5310</v>
      </c>
      <c r="C10" s="5" t="n">
        <v>7287803</v>
      </c>
      <c r="D10" s="5" t="n">
        <v>501476</v>
      </c>
      <c r="E10" s="5" t="n">
        <v>19356042</v>
      </c>
    </row>
    <row r="11">
      <c r="A11" s="4" t="inlineStr">
        <is>
          <t>Unvested RSUs</t>
        </is>
      </c>
    </row>
    <row r="12">
      <c r="A12" s="3" t="inlineStr">
        <is>
          <t>Antidilutive Securities Excluded from Computation of Earnings Per Share [Line Items]</t>
        </is>
      </c>
    </row>
    <row r="13">
      <c r="A13" s="4" t="inlineStr">
        <is>
          <t>Securities were excluded from the computation of diluted net income per share attributable to Upstart Holdings, Inc. common stockholders because including them would have been anti-dilutive</t>
        </is>
      </c>
      <c r="B13" s="5" t="n">
        <v>214481</v>
      </c>
      <c r="C13" s="5" t="n">
        <v>0</v>
      </c>
      <c r="D13" s="5" t="n">
        <v>896131</v>
      </c>
      <c r="E13" s="5" t="n">
        <v>0</v>
      </c>
    </row>
    <row r="14">
      <c r="A14" s="4" t="inlineStr">
        <is>
          <t>ESPP</t>
        </is>
      </c>
    </row>
    <row r="15">
      <c r="A15" s="3" t="inlineStr">
        <is>
          <t>Antidilutive Securities Excluded from Computation of Earnings Per Share [Line Items]</t>
        </is>
      </c>
    </row>
    <row r="16">
      <c r="A16" s="4" t="inlineStr">
        <is>
          <t>Securities were excluded from the computation of diluted net income per share attributable to Upstart Holdings, Inc. common stockholders because including them would have been anti-dilutive</t>
        </is>
      </c>
      <c r="B16" s="5" t="n">
        <v>27746</v>
      </c>
      <c r="C16" s="5" t="n">
        <v>0</v>
      </c>
      <c r="D16" s="5" t="n">
        <v>27746</v>
      </c>
      <c r="E16" s="5" t="n">
        <v>0</v>
      </c>
    </row>
    <row r="17">
      <c r="A17" s="4" t="inlineStr">
        <is>
          <t>Warrants to purchase convertible preferred stock</t>
        </is>
      </c>
    </row>
    <row r="18">
      <c r="A18" s="3" t="inlineStr">
        <is>
          <t>Antidilutive Securities Excluded from Computation of Earnings Per Share [Line Items]</t>
        </is>
      </c>
    </row>
    <row r="19">
      <c r="A19" s="4" t="inlineStr">
        <is>
          <t>Securities were excluded from the computation of diluted net income per share attributable to Upstart Holdings, Inc. common stockholders because including them would have been anti-dilutive</t>
        </is>
      </c>
      <c r="B19" s="5" t="n">
        <v>0</v>
      </c>
      <c r="C19" s="5" t="n">
        <v>600208</v>
      </c>
      <c r="D19" s="5" t="n">
        <v>0</v>
      </c>
      <c r="E19" s="5" t="n">
        <v>600208</v>
      </c>
    </row>
    <row r="20">
      <c r="A20" s="4" t="inlineStr">
        <is>
          <t>Warrants to purchase common stock</t>
        </is>
      </c>
    </row>
    <row r="21">
      <c r="A21" s="3" t="inlineStr">
        <is>
          <t>Antidilutive Securities Excluded from Computation of Earnings Per Share [Line Items]</t>
        </is>
      </c>
    </row>
    <row r="22">
      <c r="A22" s="4" t="inlineStr">
        <is>
          <t>Securities were excluded from the computation of diluted net income per share attributable to Upstart Holdings, Inc. common stockholders because including them would have been anti-dilutive</t>
        </is>
      </c>
      <c r="B22" s="5" t="n">
        <v>0</v>
      </c>
      <c r="C22" s="5" t="n">
        <v>319669</v>
      </c>
      <c r="D22" s="5" t="n">
        <v>0</v>
      </c>
      <c r="E22" s="5" t="n">
        <v>319669</v>
      </c>
    </row>
    <row r="23">
      <c r="A23" s="4" t="inlineStr">
        <is>
          <t>Convertible debt</t>
        </is>
      </c>
    </row>
    <row r="24">
      <c r="A24" s="3" t="inlineStr">
        <is>
          <t>Antidilutive Securities Excluded from Computation of Earnings Per Share [Line Items]</t>
        </is>
      </c>
    </row>
    <row r="25">
      <c r="A25" s="4" t="inlineStr">
        <is>
          <t>Securities were excluded from the computation of diluted net income per share attributable to Upstart Holdings, Inc. common stockholders because including them would have been anti-dilutive</t>
        </is>
      </c>
      <c r="B25" s="5" t="n">
        <v>2318078</v>
      </c>
      <c r="C25" s="5" t="n">
        <v>0</v>
      </c>
      <c r="D25" s="5" t="n">
        <v>2318078</v>
      </c>
      <c r="E25"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we”, or “our”) apply modern data science and technology to the process of originating consumer credit. The Company helps bank partners originate credit by providing them with a proprietary, cloud-based, artificial intelligence lending platform. As the Company’s technology continues to improve and additional banks adopt the Upstart platform, consumers benefit from improved access to affordable and frictionless credit. Upstart Network, Inc. was incorporated in Delaware in 2012. Pursuant to a restructuring, Upstart Holdings, Inc. was incorporated in December 2013 and became the holding company of Upstart Network, Inc. The Company currently operates in the United States and is headquartered in San Mateo, California and Columbus, Ohio. The Company’s fiscal year ends on December 31. Basis of Presentation and Consolidation The accompanying unaudited condensed consolidated financial statements have been prepared on the same basis as the annual consolidated financial statements included in our Annual Report on Form 10-K and in the opinion of management, reflect all adjustments, which include only normal recurring adjustments, necessary to state fairly the Company’s financial position, results of operations, comprehensive income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0. The preparation of the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provision for income taxes, net of valuation allowance for deferred tax assets. The Company bases its estimates on various factors it believes to be reasonable under the circumstances. Actual results could differ from those estimates and such differences could affect the results of operations reported in future periods. Stock-Based Compensation The Company issues stock options, restricted stock units (“RSUs”), and restricted stock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nd restricted stock are measured at the fair market value of our common stock at the grant date. Stock-based compensation expenses are recognized based on their respective grant-date fair values. Forfeitures are estimated at the time of grant and revised, as necessary, in subsequent periods if actual forfeitures differ from initial estimates. Stock-based compensation expense is recorded net of estimated forfeitures, such that the expense is recorded only for those awards that are expected to vest. Business Combinations The Company accounts for business combinations using the acquisition method of accounting which requires the fair values of assets acquired and liabilities assumed to be recognized in the interim condensed consolidated financial statements. Assets acquired and liabilities assumed in a business combination are recognized at their estimated fair value as of the acquisition date.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 Non-marketable Equity Securities The Company’s strategic investment consisting of non-marketable equity securities on the condensed consolidated balance sheets is an investment in a privately held company. Non-marketable equity securities do not have a readily determinable fair value and are measured by the Company at cost less impairment, if any, and adjusted for changes resulting from observable price changes in orderly transactions for an identical or similar investment in the same issuer (the “measurement alternative”). Gains and losses on the investment, realized and unrealized, are recognized in other income (expense), net on our condensed consolidated statements of operations and comprehensive income and a new carrying value is established for the investment upon such recognition of the gains and losses. There have been no unrealized or realized gains and losses or impairments related to non-marketable equity securities accounted for under the measurement alternative for any period presented. As of September 30, 2021, the carrying value of our non-marketable equity securities, which do not have a readily determinable fair value, totaled $40 million. The Company had no such securities as of December 31, 2020. The determination of whether an orderly transaction is for an identical or similar investment requires significant management judgment. In its evaluation, the Company considers factors such as differences in the rights and preferences of the investment and the extent to which those differences would affect the fair value of the investment. In the event the Company identifies an observable price change from an orderly transaction for an identical or similar investment of the same issuer, the Company must estimate the fair value of its strategic investments using the most recent data available. The Company’s impairment analysis encompasses an assessment of both qualitative and quantitative factors. Goodwill and Intangible Assets Goodwill represents the excess of the purchase price over the fair value of identifiable net assets acquired. Goodwill is reviewed for impairment annually, or more frequently if an event or a change in circumstances indicates that goodwill may be impaired. We first assess qualitative factors to determine if it is more likely than not that the fair value of the reporting unit is less than its carrying value. If the Company concludes the fair value of the reporting unit is less than its carrying value, a quantitative test is performed.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are recorded at fair value on the date of acquisition and amortized on a straight-line basis over their estimated useful lives. Acquired intangible assets are presented net of accumulated amortization on the condensed consolidated balance sheets. The Company reviews the carrying amounts of intangible assets for impairment whenever an event or change in circumstances indicates that the carrying amount of the assets may not be recoverable. We measure the recoverability of intangible assets by comparing the carrying amount of each asset to the future undiscounted cash flows we expect the asset to generate. Impairment is measured by the amount in which the carrying value of the asset exceeds its fair value. In addition, we periodically evaluate the estimated remaining useful lives of long-lived intangible assets to determine whether events or changes in circumstances warrant a revision to the remaining period of amortization. Follow-on Offering On April 13, 2021, the Company completed a follow-on offering, in which 2,300,000 shares of common stock (including the exercise in full of the underwriters’ option to purchase 300,000 additional shares) were issued and sold at $120.00 per share. The Company received net proceeds of $263.9 million after deducting underwriting discounts and commissions of $11.0 million and offering expenses of $1.0 million. Offering expenses consisted of incremental accounting, legal, and other fees incurred related to the follow-on offering. Other Income (Expense) Other income (expense) primarily consists of dividend income earned by the Company on its unrestricted cash balance which is recognized in the period earned. In April 2020, the Company received a forgivable loan under the Paycheck Protection Program (“PPP”), totaling $5.3 million with a stated annual interest rate of 1%. All loan payments are deferred for six months if not forgiven under the provisions of the Coronavirus Aid, Relief, and Economic Security Act (the “CARES Act”). The loan and accrued interest are forgivable for borrowers who use the loan proceeds for eligible expenses during a twenty-four week period following the borrower’s receipt of the loan and maintain payroll and employee headcount. The Company has used the full proceeds of the loan for eligible expenses within the required period. The Company determined that forgiveness of the loan under the CARES Act was reasonably assured and recorded the full amount of proceeds as other income in the condensed consolidated statement of operations and comprehensive income in 2020. In March 2021, the Company voluntarily repaid proceeds received under the Paycheck Protection Program plus accrued interest totaling $5.3 million. The Company recognized the loan principal repayment as an other expens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The Company will no longer qualify as an emerging growth company on the last day of the fiscal year ending December 31, 2021. Accordingly, the Company will be required to comply with the new or revised accounting pronouncements as of the effective dates applicable to public companies that are not emerging growth companies, as disclosed below. Recently Adopted Accounting Pronouncements The Company adopted the following accounting standards during the nine months ended September 30, 2021: In August 2018, the Financial Accounting Standards Board (“FASB”) issued ASU 2018-15, Customer’s Accounting for Implementation Costs Incurred in a Cloud Computing Arrangement That Is a Service Contract , which requires a customer in a hosting arrangement that is a service contract to follow the internal-use software guidance in Topic 350-40 to determine which implementation costs to capitalize as assets or expense as incurred. The standard is effective January 1, 2021 for emerging growth companies that have adopted the private company relief. The amendments in this ASU can be applied either retrospectively or prospectively to all implementation costs after the date of adoption. The guidance became effective on January 1, 2021 and the Company adopted the standard on a prospective basis. The adoption of the standard did not have a material impact on the Company’s condensed consolidated financial statements or related disclosures. In August 2020, the FASB issued ASU No. 2020-06, Accounting for Convertible Instruments and Contracts in an Entity’s Own Equity , which simplifies accounting for convertible instruments by removing major separation models required under current U.S. GAAP. The standard removes certain settlement conditions that are required for equity contracts to qualify for the derivative scope exception and also simplifies the diluted earnings per share calculation in certain area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Early adoption is permitted. The Company early adopted ASU 2020-06 on January 1, 2021 with no material impact on the Company’s condensed consolidated financial statements or related disclosures. Recently Issued Accounting Pronouncements In June 2016, the FASB amended guidance related to impairment of financial instruments as part of ASU 2016-13, Financial Instruments – Credit Losses (Topic 326): Measurement of Credit Losses on Financial Instruments , which will be effective January 1, 2023 for emerging growth companies that have adopted the private company relief.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is evaluating the impact this ASU will have on its condensed consolidated financial statements and related disclosures. The Company plans to adopt Topic 326 effective as of January 1, 2021 in the Company’s Annual Report on Form 10-K for the year ending December 31, 2021. In March 2020 the FASB issued ASU 2020-04, Reference Rate Reform (Topic 848): Facilitation of the Effects of Reference Rate Reform on Financial Reporting followed by ASU 2021-01, Reference Rate Reform, Scop e issued in January 2021. ASU 2020-04 and ASU 2021-01 provide temporary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The Company is currently evaluating the impact of the adoption of ASU 2020-04 and ASU 2021-01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28:30Z</dcterms:created>
  <dcterms:modified xmlns:dcterms="http://purl.org/dc/terms/" xmlns:xsi="http://www.w3.org/2001/XMLSchema-instance" xsi:type="dcterms:W3CDTF">2021-11-12T12:28:30Z</dcterms:modified>
</cp:coreProperties>
</file>